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LIQUIDIT"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OMPREHENSIVE INCOME (LOSS)" sheetId="11" state="visible" r:id="rId11"/>
    <sheet xmlns:r="http://schemas.openxmlformats.org/officeDocument/2006/relationships" name="BALANCE SHEET DETAILS" sheetId="12" state="visible" r:id="rId12"/>
    <sheet xmlns:r="http://schemas.openxmlformats.org/officeDocument/2006/relationships" name="CASH, CASH EQUIVALENTS AND SHOR"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ORDINARY SHARE REPURCHASE AND I" sheetId="16" state="visible" r:id="rId16"/>
    <sheet xmlns:r="http://schemas.openxmlformats.org/officeDocument/2006/relationships" name="ORDINARY SHARE AND SHARE INCENT" sheetId="17" state="visible" r:id="rId17"/>
    <sheet xmlns:r="http://schemas.openxmlformats.org/officeDocument/2006/relationships" name="INCOME TAXES" sheetId="18" state="visible" r:id="rId18"/>
    <sheet xmlns:r="http://schemas.openxmlformats.org/officeDocument/2006/relationships" name="OTHER INCOME (EXPENSE), NET" sheetId="19" state="visible" r:id="rId19"/>
    <sheet xmlns:r="http://schemas.openxmlformats.org/officeDocument/2006/relationships" name="NET INCOME (LOSS) PER SHARE" sheetId="20" state="visible" r:id="rId20"/>
    <sheet xmlns:r="http://schemas.openxmlformats.org/officeDocument/2006/relationships" name="SEGMENT REPORTING" sheetId="21" state="visible" r:id="rId21"/>
    <sheet xmlns:r="http://schemas.openxmlformats.org/officeDocument/2006/relationships" name="CREDIT RISK AND CONCENTR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CHEDULE I CONDENSED FINANCIAL "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COMPREHENSIVE INCOME (LOSS) (Ta" sheetId="30" state="visible" r:id="rId30"/>
    <sheet xmlns:r="http://schemas.openxmlformats.org/officeDocument/2006/relationships" name="BALANCE SHEET DETAILS (Tables)" sheetId="31" state="visible" r:id="rId31"/>
    <sheet xmlns:r="http://schemas.openxmlformats.org/officeDocument/2006/relationships" name="CASH, CASH EQUIVALENTS AND SH_2" sheetId="32" state="visible" r:id="rId32"/>
    <sheet xmlns:r="http://schemas.openxmlformats.org/officeDocument/2006/relationships" name="OPERATING LEASES (Tables)" sheetId="33" state="visible" r:id="rId33"/>
    <sheet xmlns:r="http://schemas.openxmlformats.org/officeDocument/2006/relationships" name="ORDINARY SHARE AND SHARE INCE_2" sheetId="34" state="visible" r:id="rId34"/>
    <sheet xmlns:r="http://schemas.openxmlformats.org/officeDocument/2006/relationships" name="INCOME TAXES (Tables)" sheetId="35" state="visible" r:id="rId35"/>
    <sheet xmlns:r="http://schemas.openxmlformats.org/officeDocument/2006/relationships" name="OTHER INCOME (EXPENSE), NET (Ta" sheetId="36" state="visible" r:id="rId36"/>
    <sheet xmlns:r="http://schemas.openxmlformats.org/officeDocument/2006/relationships" name="NET INCOME (LOSS) PER SHARE (Ta" sheetId="37" state="visible" r:id="rId37"/>
    <sheet xmlns:r="http://schemas.openxmlformats.org/officeDocument/2006/relationships" name="SEGMENT REPORTING (Tables)" sheetId="38" state="visible" r:id="rId38"/>
    <sheet xmlns:r="http://schemas.openxmlformats.org/officeDocument/2006/relationships" name="CREDIT RISK AND CONCENTRATION (" sheetId="39" state="visible" r:id="rId39"/>
    <sheet xmlns:r="http://schemas.openxmlformats.org/officeDocument/2006/relationships" name="BASIS OF PRESENTATION, LIQUID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ACQUISITION - Additional Inform" sheetId="56" state="visible" r:id="rId56"/>
    <sheet xmlns:r="http://schemas.openxmlformats.org/officeDocument/2006/relationships" name="ACQUISITION - Schedule of Purch" sheetId="57" state="visible" r:id="rId57"/>
    <sheet xmlns:r="http://schemas.openxmlformats.org/officeDocument/2006/relationships" name="ACQUISITION - Schedule of Pur_2" sheetId="58" state="visible" r:id="rId58"/>
    <sheet xmlns:r="http://schemas.openxmlformats.org/officeDocument/2006/relationships" name="COMPREHENSIVE INCOME (LOSS) - S" sheetId="59" state="visible" r:id="rId59"/>
    <sheet xmlns:r="http://schemas.openxmlformats.org/officeDocument/2006/relationships" name="BALANCE SHEET DETAILS - Schedul" sheetId="60" state="visible" r:id="rId60"/>
    <sheet xmlns:r="http://schemas.openxmlformats.org/officeDocument/2006/relationships" name="BALANCE SHEET DETAILS - Sched_2" sheetId="61" state="visible" r:id="rId61"/>
    <sheet xmlns:r="http://schemas.openxmlformats.org/officeDocument/2006/relationships" name="BALANCE SHEET DETAILS - Sched_3" sheetId="62" state="visible" r:id="rId62"/>
    <sheet xmlns:r="http://schemas.openxmlformats.org/officeDocument/2006/relationships" name="BALANCE SHEET DETAILS - Sched_4" sheetId="63" state="visible" r:id="rId63"/>
    <sheet xmlns:r="http://schemas.openxmlformats.org/officeDocument/2006/relationships" name="BALANCE SHEET DETAILS - Sched_5" sheetId="64" state="visible" r:id="rId64"/>
    <sheet xmlns:r="http://schemas.openxmlformats.org/officeDocument/2006/relationships" name="BALANCE SHEET DETAILS - Additio" sheetId="65" state="visible" r:id="rId65"/>
    <sheet xmlns:r="http://schemas.openxmlformats.org/officeDocument/2006/relationships" name="BALANCE SHEET DETAILS - Sched_6" sheetId="66" state="visible" r:id="rId66"/>
    <sheet xmlns:r="http://schemas.openxmlformats.org/officeDocument/2006/relationships" name="BALANCE SHEET DETAILS - Sched_7" sheetId="67" state="visible" r:id="rId67"/>
    <sheet xmlns:r="http://schemas.openxmlformats.org/officeDocument/2006/relationships" name="CASH, CASH EQUIVALENTS AND SH_3" sheetId="68" state="visible" r:id="rId68"/>
    <sheet xmlns:r="http://schemas.openxmlformats.org/officeDocument/2006/relationships" name="CASH, CASH EQUIVALENTS AND SH_4" sheetId="69" state="visible" r:id="rId69"/>
    <sheet xmlns:r="http://schemas.openxmlformats.org/officeDocument/2006/relationships" name="CASH, CASH EQUIVALENTS AND SH_5" sheetId="70" state="visible" r:id="rId70"/>
    <sheet xmlns:r="http://schemas.openxmlformats.org/officeDocument/2006/relationships" name="CASH, CASH EQUIVALENTS AND SH_6" sheetId="71" state="visible" r:id="rId71"/>
    <sheet xmlns:r="http://schemas.openxmlformats.org/officeDocument/2006/relationships" name="CASH, CASH EQUIVALENTS AND SH_7" sheetId="72" state="visible" r:id="rId72"/>
    <sheet xmlns:r="http://schemas.openxmlformats.org/officeDocument/2006/relationships" name="CASH, CASH EQUIVALENTS AND SH_8" sheetId="73" state="visible" r:id="rId73"/>
    <sheet xmlns:r="http://schemas.openxmlformats.org/officeDocument/2006/relationships" name="CASH, CASH EQUIVALENTS AND SH_9" sheetId="74" state="visible" r:id="rId74"/>
    <sheet xmlns:r="http://schemas.openxmlformats.org/officeDocument/2006/relationships" name="CASH, CASH EQUIVALENTS AND S_10" sheetId="75" state="visible" r:id="rId75"/>
    <sheet xmlns:r="http://schemas.openxmlformats.org/officeDocument/2006/relationships" name="CASH, CASH EQUIVALENTS AND S_11" sheetId="76" state="visible" r:id="rId76"/>
    <sheet xmlns:r="http://schemas.openxmlformats.org/officeDocument/2006/relationships" name="CASH, CASH EQUIVALENTS AND S_12" sheetId="77" state="visible" r:id="rId77"/>
    <sheet xmlns:r="http://schemas.openxmlformats.org/officeDocument/2006/relationships" name="OPERATING LEASES - Additional I" sheetId="78" state="visible" r:id="rId78"/>
    <sheet xmlns:r="http://schemas.openxmlformats.org/officeDocument/2006/relationships" name="OPERATING LEASES - Summary of T" sheetId="79" state="visible" r:id="rId79"/>
    <sheet xmlns:r="http://schemas.openxmlformats.org/officeDocument/2006/relationships" name="OPERATING LEASES - Summary of M" sheetId="80" state="visible" r:id="rId80"/>
    <sheet xmlns:r="http://schemas.openxmlformats.org/officeDocument/2006/relationships" name="OPERATING LEASES - Schedule of " sheetId="81" state="visible" r:id="rId81"/>
    <sheet xmlns:r="http://schemas.openxmlformats.org/officeDocument/2006/relationships" name="COMMITMENTS AND CONTINGENCIES -" sheetId="82" state="visible" r:id="rId82"/>
    <sheet xmlns:r="http://schemas.openxmlformats.org/officeDocument/2006/relationships" name="ORDINARY SHARE REPURCHASE AND_2" sheetId="83" state="visible" r:id="rId83"/>
    <sheet xmlns:r="http://schemas.openxmlformats.org/officeDocument/2006/relationships" name="ORDINARY SHARE AND SHARE INCE_3" sheetId="84" state="visible" r:id="rId84"/>
    <sheet xmlns:r="http://schemas.openxmlformats.org/officeDocument/2006/relationships" name="ORDINARY SHARE AND SHARE INCE_4" sheetId="85" state="visible" r:id="rId85"/>
    <sheet xmlns:r="http://schemas.openxmlformats.org/officeDocument/2006/relationships" name="ORDINARY SHARE AND SHARE INCE_5" sheetId="86" state="visible" r:id="rId86"/>
    <sheet xmlns:r="http://schemas.openxmlformats.org/officeDocument/2006/relationships" name="ORDINARY SHARE AND SHARE INCE_6" sheetId="87" state="visible" r:id="rId87"/>
    <sheet xmlns:r="http://schemas.openxmlformats.org/officeDocument/2006/relationships" name="ORDINARY SHARE AND SHARE INCE_7" sheetId="88" state="visible" r:id="rId88"/>
    <sheet xmlns:r="http://schemas.openxmlformats.org/officeDocument/2006/relationships" name="ORDINARY SHARE AND SHARE INCE_8" sheetId="89" state="visible" r:id="rId89"/>
    <sheet xmlns:r="http://schemas.openxmlformats.org/officeDocument/2006/relationships" name="ORDINARY SHARE AND SHARE INCE_9" sheetId="90" state="visible" r:id="rId90"/>
    <sheet xmlns:r="http://schemas.openxmlformats.org/officeDocument/2006/relationships" name="ORDINARY SHARE AND SHARE INC_10" sheetId="91" state="visible" r:id="rId91"/>
    <sheet xmlns:r="http://schemas.openxmlformats.org/officeDocument/2006/relationships" name="ORDINARY SHARE AND SHARE INC_11" sheetId="92" state="visible" r:id="rId92"/>
    <sheet xmlns:r="http://schemas.openxmlformats.org/officeDocument/2006/relationships" name="INCOME TAXES - Additional Infor" sheetId="93" state="visible" r:id="rId93"/>
    <sheet xmlns:r="http://schemas.openxmlformats.org/officeDocument/2006/relationships" name="INCOME TAXES - Schedule of Unit" sheetId="94" state="visible" r:id="rId94"/>
    <sheet xmlns:r="http://schemas.openxmlformats.org/officeDocument/2006/relationships" name="INCOME TAXES - Schedule of Comp" sheetId="95" state="visible" r:id="rId95"/>
    <sheet xmlns:r="http://schemas.openxmlformats.org/officeDocument/2006/relationships" name="INCOME TAXES - Summary of Unrec" sheetId="96" state="visible" r:id="rId96"/>
    <sheet xmlns:r="http://schemas.openxmlformats.org/officeDocument/2006/relationships" name="INCOME TAXES - Summary of Compo" sheetId="97" state="visible" r:id="rId97"/>
    <sheet xmlns:r="http://schemas.openxmlformats.org/officeDocument/2006/relationships" name="INCOME TAXES - Schedule of Reco" sheetId="98" state="visible" r:id="rId98"/>
    <sheet xmlns:r="http://schemas.openxmlformats.org/officeDocument/2006/relationships" name="OTHER INCOME (EXPENSE), NET - S" sheetId="99" state="visible" r:id="rId99"/>
    <sheet xmlns:r="http://schemas.openxmlformats.org/officeDocument/2006/relationships" name="OTHER INCOME (EXPENSE), NET -_2" sheetId="100" state="visible" r:id="rId100"/>
    <sheet xmlns:r="http://schemas.openxmlformats.org/officeDocument/2006/relationships" name="NET INCOME (LOSS) PER SHARE - S" sheetId="101" state="visible" r:id="rId101"/>
    <sheet xmlns:r="http://schemas.openxmlformats.org/officeDocument/2006/relationships" name="NET INCOME (LOSS) PER SHARE - A" sheetId="102" state="visible" r:id="rId102"/>
    <sheet xmlns:r="http://schemas.openxmlformats.org/officeDocument/2006/relationships" name="SEGMENT REPORTING - Summary of " sheetId="103" state="visible" r:id="rId103"/>
    <sheet xmlns:r="http://schemas.openxmlformats.org/officeDocument/2006/relationships" name="SEGMENT REPORTING - Schedule of" sheetId="104" state="visible" r:id="rId104"/>
    <sheet xmlns:r="http://schemas.openxmlformats.org/officeDocument/2006/relationships" name="SEGMENT REPORTING - Schedule _2" sheetId="105" state="visible" r:id="rId105"/>
    <sheet xmlns:r="http://schemas.openxmlformats.org/officeDocument/2006/relationships" name="CREDIT RISK AND CONCENTRATION -" sheetId="106" state="visible" r:id="rId106"/>
    <sheet xmlns:r="http://schemas.openxmlformats.org/officeDocument/2006/relationships" name="CREDIT RISK AND CONCENTRATION_2" sheetId="107" state="visible" r:id="rId107"/>
    <sheet xmlns:r="http://schemas.openxmlformats.org/officeDocument/2006/relationships" name="RELATED PARTY TRANSACTIONS - Ad" sheetId="108" state="visible" r:id="rId108"/>
    <sheet xmlns:r="http://schemas.openxmlformats.org/officeDocument/2006/relationships" name="SUBSEQUENT EVENTS - Additional " sheetId="109" state="visible" r:id="rId109"/>
    <sheet xmlns:r="http://schemas.openxmlformats.org/officeDocument/2006/relationships" name="SCHEDULE I CONDENSED FINANCIA_2" sheetId="110" state="visible" r:id="rId110"/>
    <sheet xmlns:r="http://schemas.openxmlformats.org/officeDocument/2006/relationships" name="SCHEDULE I CONDENSED FINANCIA_3" sheetId="111" state="visible" r:id="rId111"/>
    <sheet xmlns:r="http://schemas.openxmlformats.org/officeDocument/2006/relationships" name="SCHEDULE I CONDENSED FINANCIA_4" sheetId="112" state="visible" r:id="rId112"/>
    <sheet xmlns:r="http://schemas.openxmlformats.org/officeDocument/2006/relationships" name="SCHEDULE II VALUATION AND QUA_2" sheetId="113" state="visible" r:id="rId113"/>
  </sheets>
  <definedNames/>
  <calcPr calcId="124519" fullCalcOnLoad="1"/>
</workbook>
</file>

<file path=xl/sharedStrings.xml><?xml version="1.0" encoding="utf-8"?>
<sst xmlns="http://schemas.openxmlformats.org/spreadsheetml/2006/main" uniqueCount="989">
  <si>
    <t>Document and Entity Information</t>
  </si>
  <si>
    <t>12 Months Ended</t>
  </si>
  <si>
    <t>Dec. 31, 2019shares</t>
  </si>
  <si>
    <t>Document And Entity Information [Line Items]</t>
  </si>
  <si>
    <t>Entity Registrant Name</t>
  </si>
  <si>
    <t>UTSTARCOM HOLDINGS CORP.</t>
  </si>
  <si>
    <t>Entity Central Index Key</t>
  </si>
  <si>
    <t>0001030471</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hell Company</t>
  </si>
  <si>
    <t>Entity Emerging Growth Company</t>
  </si>
  <si>
    <t>Entity Common Stock, Shares Outstanding</t>
  </si>
  <si>
    <t>Document Fiscal Year Focus</t>
  </si>
  <si>
    <t>2019</t>
  </si>
  <si>
    <t>Document Fiscal Period Focus</t>
  </si>
  <si>
    <t>FY</t>
  </si>
  <si>
    <t>Entity Interactive Data Current</t>
  </si>
  <si>
    <t>Document Annual Report</t>
  </si>
  <si>
    <t>true</t>
  </si>
  <si>
    <t>Document Transition Report</t>
  </si>
  <si>
    <t>Document Shell Company Report</t>
  </si>
  <si>
    <t>Document Registration Statement</t>
  </si>
  <si>
    <t>Entity Bankruptcy Proceedings, Reporting Current</t>
  </si>
  <si>
    <t>Document Accounting Standard</t>
  </si>
  <si>
    <t>U.S. GAAP</t>
  </si>
  <si>
    <t>Entity File Number</t>
  </si>
  <si>
    <t>001-35216</t>
  </si>
  <si>
    <t>Entity Incorporation, State or Country Code</t>
  </si>
  <si>
    <t>E9</t>
  </si>
  <si>
    <t>Entity Address, Address Line One</t>
  </si>
  <si>
    <t>4th Floor, South Wing</t>
  </si>
  <si>
    <t>Entity Address, Address Line Two</t>
  </si>
  <si>
    <t>368 Liuhe Road</t>
  </si>
  <si>
    <t>Entity Address, City or Town</t>
  </si>
  <si>
    <t>Binjiang District, Hangzhou</t>
  </si>
  <si>
    <t>Entity Address, Country</t>
  </si>
  <si>
    <t>CN</t>
  </si>
  <si>
    <t>Title of 12(g) Security</t>
  </si>
  <si>
    <t>Ordinary Shares, $0.00375 par value</t>
  </si>
  <si>
    <t>Trading Symbol</t>
  </si>
  <si>
    <t>UTSI</t>
  </si>
  <si>
    <t>Security Exchange Name</t>
  </si>
  <si>
    <t>NASDAQ</t>
  </si>
  <si>
    <t>Business Contact</t>
  </si>
  <si>
    <t>Contact Personnel Name</t>
  </si>
  <si>
    <t>Investor Relations</t>
  </si>
  <si>
    <t>City Area Code</t>
  </si>
  <si>
    <t>86-571</t>
  </si>
  <si>
    <t>Local Phone Number</t>
  </si>
  <si>
    <t>8192-8888</t>
  </si>
  <si>
    <t>Contact Personnel Email Address</t>
  </si>
  <si>
    <t>UTSI-IR@utstar.com</t>
  </si>
  <si>
    <t>CONSOLIDATED BALANCE SHEETS - USD ($) $ in Thousands</t>
  </si>
  <si>
    <t>Dec. 31, 2019</t>
  </si>
  <si>
    <t>Dec. 31, 2018</t>
  </si>
  <si>
    <t>Current assets:</t>
  </si>
  <si>
    <t>Cash and cash equivalents</t>
  </si>
  <si>
    <t>Short-term investments</t>
  </si>
  <si>
    <t>Accounts receivable, net of allowances for doubtful accounts of $6,506 and $2,124 in 2019 and 2018, respectively</t>
  </si>
  <si>
    <t>Inventories</t>
  </si>
  <si>
    <t>Deferred costs</t>
  </si>
  <si>
    <t>Prepaid and other current assets</t>
  </si>
  <si>
    <t>Short-term restricted cash</t>
  </si>
  <si>
    <t>Total current assets</t>
  </si>
  <si>
    <t>Property, plant and equipment, net</t>
  </si>
  <si>
    <t>Operating lease right-of-use assets, net</t>
  </si>
  <si>
    <t>Long-term investments</t>
  </si>
  <si>
    <t>Long-term deferred tax assets</t>
  </si>
  <si>
    <t>Long-term restricted cash</t>
  </si>
  <si>
    <t>Other long-term assets</t>
  </si>
  <si>
    <t>Total assets</t>
  </si>
  <si>
    <t>Current liabilities:</t>
  </si>
  <si>
    <t>Accounts payable</t>
  </si>
  <si>
    <t>Income taxes payable</t>
  </si>
  <si>
    <t>Customer advances</t>
  </si>
  <si>
    <t>Deferred revenue</t>
  </si>
  <si>
    <t>Operating lease liabilities, current</t>
  </si>
  <si>
    <t>Employee payroll and compensation payable</t>
  </si>
  <si>
    <t>Other current liabilities</t>
  </si>
  <si>
    <t>Total current liabilities</t>
  </si>
  <si>
    <t>Long-term deferred revenue</t>
  </si>
  <si>
    <t>Operating lease liabilities, non-current</t>
  </si>
  <si>
    <t>Other long-term liabilities</t>
  </si>
  <si>
    <t>Total liabilities</t>
  </si>
  <si>
    <t>Commitments and contingencies (Note 8)</t>
  </si>
  <si>
    <t xml:space="preserve"> </t>
  </si>
  <si>
    <t>Shareholders' equity:</t>
  </si>
  <si>
    <t>Ordinary shares: $0.00375 par value; 250,000 authorized shares; 40,335 and 39,799 shares issued at December 31, 2019 and December 31, 2018, respectively; 35,525 and 35,318 shares outstanding at December 31, 2019 and December 31, 2018, respectively</t>
  </si>
  <si>
    <t>Additional paid-in capital</t>
  </si>
  <si>
    <t>Treasury stock, at cost: 4,810 and 4,481 shares at December 31, 2019 and December 31, 2018, respectively</t>
  </si>
  <si>
    <t>Accumulated deficit</t>
  </si>
  <si>
    <t>Accumulated other comprehensive income</t>
  </si>
  <si>
    <t>Shareholders’ equity</t>
  </si>
  <si>
    <t>Total liabilities and shareholders' equity</t>
  </si>
  <si>
    <t>CONSOLIDATED BALANCE SHEETS (Parenthetical) - USD ($) shares in Thousands, $ in Thousands</t>
  </si>
  <si>
    <t>Statement Of Financial Position [Abstract]</t>
  </si>
  <si>
    <t>Allowances for doubtful accounts (in dollars)</t>
  </si>
  <si>
    <t>Ordinary share, par value (in dollars per share)</t>
  </si>
  <si>
    <t>Ordinary share, authorized shares</t>
  </si>
  <si>
    <t>Ordinary share, shares issued</t>
  </si>
  <si>
    <t>Ordinary share, shares outstanding</t>
  </si>
  <si>
    <t>Treasury shares</t>
  </si>
  <si>
    <t>CONSOLIDATED STATEMENT OF COMPREHENSIVE INCOME (LOSS) - USD ($) shares in Thousands, $ in Thousands</t>
  </si>
  <si>
    <t>Dec. 31, 2017</t>
  </si>
  <si>
    <t>Net sales</t>
  </si>
  <si>
    <t>[1]</t>
  </si>
  <si>
    <t>Cost of net sales</t>
  </si>
  <si>
    <t>Gross profit</t>
  </si>
  <si>
    <t>Operating expenses:</t>
  </si>
  <si>
    <t>Selling, general and administrative</t>
  </si>
  <si>
    <t>[2]</t>
  </si>
  <si>
    <t>Research and development</t>
  </si>
  <si>
    <t>Total operating expenses</t>
  </si>
  <si>
    <t>Operating income (loss)</t>
  </si>
  <si>
    <t>Interest income</t>
  </si>
  <si>
    <t>Interest expense</t>
  </si>
  <si>
    <t>Other income (expense), net</t>
  </si>
  <si>
    <t>Equity loss of associates</t>
  </si>
  <si>
    <t>Investment impairment</t>
  </si>
  <si>
    <t>Income before income taxes</t>
  </si>
  <si>
    <t>Income tax benefit (expense)</t>
  </si>
  <si>
    <t>Net income (loss)</t>
  </si>
  <si>
    <t>Net income (loss) per share Basic</t>
  </si>
  <si>
    <t>Net income (loss) per share Diluted</t>
  </si>
  <si>
    <t>Weighted average shares outstanding-Basic</t>
  </si>
  <si>
    <t>Weighted average shares outstanding-Diluted</t>
  </si>
  <si>
    <t>Other comprehensive income (loss), net of tax</t>
  </si>
  <si>
    <t>Net change in cumulative translation adjustment</t>
  </si>
  <si>
    <t>Comprehensive income (loss)</t>
  </si>
  <si>
    <t>Products</t>
  </si>
  <si>
    <t>Services</t>
  </si>
  <si>
    <t>The revenue recognized in the years ended December 31, 2019, 2018 and 2017 that was included in deferred revenue (including current and non-current) and customer advances as of the beginning of each respective period were $2.8 million, $4.0 million and $2.7 million, respectively.</t>
  </si>
  <si>
    <t>Allowances for doubtful accounts of $4.4 million, $0.8 million and reversal $0.06 million were recognized in the selling expenses in 2019, 2018 and 2017, respectively.</t>
  </si>
  <si>
    <t>CONSOLIDATED STATEMENT OF COMPREHENSIVE INCOME (LOSS) (Parenthetical) - USD ($) $ in Thousands</t>
  </si>
  <si>
    <t>Income Statement [Abstract]</t>
  </si>
  <si>
    <t>Revenue recognized</t>
  </si>
  <si>
    <t>Selling expenses recognized</t>
  </si>
  <si>
    <t>CONSOLIDATED STATEMENTS OF CHANGES IN SHAREHOLDERS' EQUITY - USD ($) $ in Thousands</t>
  </si>
  <si>
    <t>Total</t>
  </si>
  <si>
    <t>Ordinary Shares</t>
  </si>
  <si>
    <t>Additional Paid-in Capital</t>
  </si>
  <si>
    <t>Treasury Stock</t>
  </si>
  <si>
    <t>(Accumulated Deficit)</t>
  </si>
  <si>
    <t>Accumulated Other Comprehensive Income</t>
  </si>
  <si>
    <t>Balance at Dec. 31, 2016</t>
  </si>
  <si>
    <t>Balance (in shares) at Dec. 31, 2016</t>
  </si>
  <si>
    <t>Increase (Decrease) in Stockholders' Equity</t>
  </si>
  <si>
    <t>Repurchase of ordinary shares</t>
  </si>
  <si>
    <t>Repurchase of ordinary shares (in shares)</t>
  </si>
  <si>
    <t>Restricted stock issued and restricted stock units released</t>
  </si>
  <si>
    <t>Restricted stock issued and restricted stock units released (in shares)</t>
  </si>
  <si>
    <t>Ordinary shares issued upon option exercise</t>
  </si>
  <si>
    <t>Ordinary shares issued upon option exercise (in shares)</t>
  </si>
  <si>
    <t>Other comprehensive income (loss):</t>
  </si>
  <si>
    <t>Foreign currency translation</t>
  </si>
  <si>
    <t>Recognition due to closure of the subsidiaries</t>
  </si>
  <si>
    <t>Balance at Dec. 31, 2017</t>
  </si>
  <si>
    <t>Balance (in shares) at Dec. 31, 2017</t>
  </si>
  <si>
    <t>Cumulative effect of change in revenue recognition accounting principle</t>
  </si>
  <si>
    <t>Acquisition of non-controlling interest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to net cash provided by (used in) operating activities:</t>
  </si>
  <si>
    <t>Depreciation</t>
  </si>
  <si>
    <t>Lease amortization</t>
  </si>
  <si>
    <t>Net loss (gain) on disposal of assets</t>
  </si>
  <si>
    <t>Gain on cumulative translation adjustment recognition from liquidation of subsidiaries</t>
  </si>
  <si>
    <t>Gain on liquidation of a subsidiary</t>
  </si>
  <si>
    <t>Reversal of FIN 45 &amp; FIN 48 due to expiration of statute of limitations</t>
  </si>
  <si>
    <t>Gain on reversal of accounts payable</t>
  </si>
  <si>
    <t>Stock-based compensation expense</t>
  </si>
  <si>
    <t>Provision for doubtful accounts receivable</t>
  </si>
  <si>
    <t>Deferred income taxes</t>
  </si>
  <si>
    <t>Changes in operating assets and liabilities</t>
  </si>
  <si>
    <t>Accounts receivable</t>
  </si>
  <si>
    <t>Inventories and deferred costs</t>
  </si>
  <si>
    <t>Prepaid and other assets</t>
  </si>
  <si>
    <t>Other liabilities</t>
  </si>
  <si>
    <t>Net cash provided by (used in) operating activities</t>
  </si>
  <si>
    <t>CASH FLOWS FROM INVESTING ACTIVITIES:</t>
  </si>
  <si>
    <t>Purchase of property, plant and equipment</t>
  </si>
  <si>
    <t>Acquisition of uSTAR, net of cash acquired</t>
  </si>
  <si>
    <t>Purchase of short-term investments</t>
  </si>
  <si>
    <t>Purchase of investments</t>
  </si>
  <si>
    <t>Proceeds from sale of investments</t>
  </si>
  <si>
    <t>Proceeds from sale of short-term investments</t>
  </si>
  <si>
    <t>Net cash provided by (used in) investing activities</t>
  </si>
  <si>
    <t>CASH FLOWS FROM FINANCING ACTIVITIES:</t>
  </si>
  <si>
    <t>Proceeds from exercise of stock options</t>
  </si>
  <si>
    <t>Proceeds from short-term borrowing</t>
  </si>
  <si>
    <t>Repayment of short-term borrowing</t>
  </si>
  <si>
    <t>Net cash used in financing activities</t>
  </si>
  <si>
    <t>Effect of exchange rate changes on cash and cash equivalents</t>
  </si>
  <si>
    <t>Net increase (decrease) in cash and cash equivalents</t>
  </si>
  <si>
    <t>Cash, cash equivalents and restricted cash at beginning of year</t>
  </si>
  <si>
    <t>Cash, cash equivalents and restricted cash at end of year</t>
  </si>
  <si>
    <t>Cash paid:</t>
  </si>
  <si>
    <t>Interest paid</t>
  </si>
  <si>
    <t>Income taxes paid</t>
  </si>
  <si>
    <t>The Company adopted ASU 2016-18 in 2018 and adjusted the 2017 balances retrospectively.</t>
  </si>
  <si>
    <t>BASIS OF PRESENTATION, LIQUIDITY</t>
  </si>
  <si>
    <t>Organization Consolidation And Presentation Of Financial Statements [Abstract]</t>
  </si>
  <si>
    <t>NOTE 1-BASIS OF PRESENTATION, LIQUIDITY UTStarcom Holdings Corp., a Cayman Islands corporation incorporated in 2011 and its wholly owned subsidiaries (collectively, the “Company”), is a global telecom infrastructure provider dedicated to developing technology that will serve the rapidly growing demand for bandwidth from mobile, streaming and other applications. The Company works with carriers from Asia to the Americas, to meet this demand through a range of innovative broadband packet optical transport and wireless/fixed-line access products and solutions. UTStarcom Inc. was founded in 1991 and started trading on NASDAQ in 2000. On June 24, 2011, the stockholders of UTStarcom Inc. approved the proposed merger (the “Merger”), to reorganize UTStarcom, Inc. as a Cayman Islands company. Pursuant to the approval of the shareholders, UTSI Mergeco Inc., a Delaware corporation and a wholly-owned subsidiary of UTStarcom Holdings Corp., merged with and into the existing public company, UTStarcom, Inc., which is incorporated under the laws of the State of Delaware. As a result of the reorganization, UTStarcom Holdings Corp. became the parent company of UTStarcom, Inc. and its subsidiaries. Also pursuant to the Merger, the Company issued an equal number of ordinary shares in exchange for the common stock of UTStarcom, Inc. The Company’s business is conducted in substantially the same manner as was conducted by UTStarcom, Inc. The transaction was accounted for as a legal re-organization of entities under common control. The accompanying consolidated financial statements include the accounts of the Company and its wholly- and majority-owned subsidiaries. All intercompany accounts and transactions have been eliminated in the preparation of the consolidated financial statements. The accompanying Consolidated Balance Sheets as of December 31, 2019 and 2018, and the Consolidated Statements of Operations and Comprehensive Income for each of the three years ended December 31, 2019, 2018 and 2017 have been prepared by the Company is in conformity with generally accepted accounting principles in the United States (“US GAAP”). The accompanying consolidated financial statements are presented on the basis that the Company is a going concern. The going concern assumption contemplates the realization of assets and the satisfaction of liabilities in the normal course of business and considers the Company’s current financial status, business operation, market strategy, and products development in the twelve months following the issuance date of these financial statements. The Company has concluded there was no substantial doubt about the Company’s ability to continue as a going concern. The Company incurred net loss of 3.9 As of December 31, 2019 and 2018, the Company had cash and cash equivalents of $35.0 million and $57.0 million, of which $3.1 8</t>
  </si>
  <si>
    <t>SUMMARY OF SIGNIFICANT ACCOUNTING POLICIES</t>
  </si>
  <si>
    <t>Accounting Policies [Abstract]</t>
  </si>
  <si>
    <t xml:space="preserve">NOTE 2-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 Cash and Cash Equivalents: Cash and cash equivalents consist of highly liquid instruments with maturities of three months or less when acquired. Approximately 4.9%, or $1.7 million and 10.6% or $6.0 million of cash and cash equivalents were held by the Company’s subsidiaries in the United States as of December 31, 2019 and 2018, respectively. The remainder was held by the other UTStarcom entities throughout the world. As of December 31, 2019 and 2018, approximately 9.0%, or $3.1 million and 15.7% or $8.9 million, of the Company’s cash and cash equivalents were held by its subsidiaries in China, respectively. China imposes currency exchange controls on transfers of funds outside of China. Restricted Cash: As of December 31, 2019, the Company had short-term restricted cash of $10.0 million, and long-term restricted cash of $3.6 million. As of December 31, 2018, the Company had short-term restricted cash of $8.8 million, and had long-term restricted cash of $7.8 million. These amounts primarily collateralize the Company’s issuances of performance bonds, warranty bonds, and standby and commercial letters of credit. 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5, “ Investments-Other Investments-Equity Method and Joint Ventures Investments-Debt and Equity Securities. The Company recognizes an impairment charge when a decline in the fair value of its investments below the cost basis is judged to be other-than-temporary.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nil, $0.4 million, and $1.7million, for the years ended December 31, 2019, 2018 and 2017, respectively. Revenue Recognition: Effective January 1, 2018, The Company recognizes revenue in accordance with ASC 606. The core principle of ASC 606 is that revenue is recognized upon transfer of control of promised products or services to customers in an amount that reflects the consideration we expect to receive in exchange for those products or services. To determine the appropriate amount of revenue to be recognized for arrangements determined to be within the scope of ASC 606, for each customer contract, we performed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ales of communication equipment with embedded software, (ii) provision of installation and commission service, and (iii) provision of annual maintenance service. The software component is not considered distinct as the software component is integral to the functionality of the communication equipment. The transaction price is determined based on the consideration to which we expect to be entitled in exchange for transferring services to the customer. Some sales agreements have performance guarantees covering a certain timeframe. If there is an underperformance event, the Company may incur liquidation damages as a percentage of the total purchase price. Such performance guarantees represent a form of variable consideration and are estimated at the contact inception at the best estimate and updated at the end of each reporting period as additional performance data becomes available and only to the extent that it is probably that a significant reversal of any revenue will not occur. Variable consideration includes estimates for sales credits, which are based on historical level and specific criteria outlined in the sales contracts, and other factors known at the time. The Company generally invoices customers for equipment and services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The Company allocates the transaction price based on the estimated standalone selling price. The Company develops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satisfying each performance obligation. Revenue recognized when a customer obtains control of promised goods or services at an amount that reflects the consideration that is expected to be received in exchange for those goods or services Revenue from sales of communication equipment is recognized at a point in time, which is generally upon delivery. Revenue from provision of installation and commission service is recognized at a point in time when the service is completed. Revenue from provision of annual maintenance services is recognized over time on a ratable basis over the contract term. Revenue recognition prior to January 1, 2018: The Company recognized revenue when title and risk of loss have transferred, persuasive evidence of arrangement exists, the sales price is fixed or determinable and collectability is reasonably assured. Certain of the Company's product offerings contain multiple deliverables including hardware with embedded software, back office hosting services, unspecified software upgrades and enhancements related to the software embedded in these products through service contracts, which are considered separate units of accounting. For products under these arrangements, the software and non-software components function together to deliver the tangible product’s essential functionality. The Company allocated revenue to each element in these multiple-element arrangements based upon the relative selling prices of each deliverable. In applying the relative selling price method, the Company determined the selling price for each deliverable using vendor specific objective evidence (VSOE), if it exists, or third-party evidence (TPE) of selling price. If neither VSOE nor TPE of selling price existed for a deliverable, the best estimate of selling price (BESP) was then used for that element. BESP represents the price at which the Company would transact a sale if the element were sold on a standalone basis. The Company determined BESP for an element by considering multiple factors including, but not limited to, the Company's go-to-market strategy, pricing practices, internal costs, gross margin, market conditions and geographies. Revenue allocated to each element was then recognized when the other revenue recognition criteria were met for that element. 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Specific warranty accruals are reversed upon the expiration of the warranty period and are recorded as reduction of cost of sales. Receivables: Although the Company evaluates customer credit worthiness prior to a sale, the Company provides an allowance for doubtful accounts for the estimated loss on trade receivables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doubtful of recovery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off when the Company has sufficient evidence to prove that they are uncollectible. 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rst-in-first-out (“FIFO”) method of accounting. Reserve are based on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reserves may be required. If actual market conditions are more favorable than anticipated, the previously reserved inventory may be sold to customers, resulting in lower cost of sales and higher income from operations than expected in that period. Deferred Costs: Deferred cost balances are the unamortized cost of post-contract customer support over a period of time of certain legacy contracts. The Company amortizes the deferred revenue and related costs of goods sold over the post-contract support period. Property, Plant and Equipment: Property, plant and equipment are recorded at cost and are stated net of accumulated depreciation. Depreciation is provided on a straight-line basis over the estimated useful lives of the related assets. Leasehold improvements are amortized on a straight-line basis over the shorter of the estimated useful lives or the term of the lease. When assets are disposed of, the cost and related accumulated depreciation are removed and the resulting gains or losses are included in results of operations. The Company generally depreciates its property, plant and equipment over the following periods:
Years
Equipment and furniture
5
Computers and software
2 – 3
Automobiles
5
Leasehold improvements
Lesser of the lease term or estimated useful life Depreciation expense was $0.6 million, $0.7 million, and $0.6 million, for the years ended December 31, 2019, 2018 and 2017, respectively. 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sold are measured at the lower of book value or fair value less cost to sell. Advances: Advances from customers represent cash received from customers before revenue recognition for the purchase of the Company’s products. Advertising Costs: The Company expenses all advertising costs as incurred. Payment to customers for marketing development costs are accounted for as incurred as a reduction of the revenue associated with customers. For the years ended December 31, 2019, 2018 and 2017, advertising costs totaled $0.1 million, $0.1 million, and $0.1 million, respectively. Operating Leases: At the inception of each arrangement, the Company determine if the arrangement is a lease or contains an embedded lease and review the facts and circumstances of the arrangement to classify lease assets as operating or finance leases under Topic 842. The Company leases office space under operating lease agreements with initial lease terms up to five years. The Company has entered into various non-cancelable operating lease agreements for its office space. These leases have original lease periods expiring between 2019 The Company measures lease liabilities based on the present value of the total remaining lease payments. To determine the present value of future minimum lease payments, we used the implicit rate when readily determinable. When the implicit rate is not available, the Company applies its incremental borrowing rate, which is the estimated rate the Company would be required to pay for a collateralized borrowing equal to the total lease payments over the term of the lease. The Company estimates its incremental borrowing rate based on an analysis of publicly traded debt securities of companies with credit and financial profiles similar to its own. Treasury Stock: Treasury stock is recorded at cost and represents shares repurchased by the Company. 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 Accumulated Other Comprehensive Income (“AOCI”): AOCI consisted of foreign currency translation adjustments. The changes in AOCI, including the amounts reclassified to income, were as follows:
Foreign currency
translation and
unrealized gains
(losses), net
of tax
(in thousands)
Balance at December 31, 2017
$
62,411
Unrecognized loss on foreign currency translation
(839
)
Balance at December 31, 2018
$
61,572
Unrecognized gain on foreign currency translation
529
Balance at December 31, 2019
$
62,101
Income Taxes: The Company is subject to income taxes in both the United States and numerous foreign jurisdictions. Significant judgment is required in evaluating our tax positions and determining the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is of assets and liabilities and their financial statement amounts based on enacted tax rates. Management judgment is required in the assessment of the recoverability of our deferred tax assets based on its assessment of projected taxable income. Numerous factors could affect our results of operations in the future. If there is a significant decline in our future operating results, management’s assessment of the recoverability of our deferred tax assets would need to be revised, and any such adjustment to our deferred tax assets would be charged to income in that period. If necessary, The Company records a valuation allowance to reduce deferred tax assets to an amount which management believes is more likely than not to be realized. Changes in estimates of taxable income in the future could result in reversal of the valuation allowances which would be credited to income in the year of reversal. 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term investments in debt and equity securities is determined based on quoted market prices or available information about investees. 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currency of the Company.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hareholders’ equity. The foreign currency translation gain (loss) related to the remeasurement of transactions denominated in other than the functional currency is included in other income (expense), net in the consolidated statements of operations and comprehensive income (loss). In connection with this remeasurement process, the Company recorded a $ 3.9 million and $2.6 million loss, and gain of Earnings per Share: Basic earnings per share is computed by dividing the net income (loss) available to shareholders by the weighted average number of the Company’s ordinary shares outstanding, as applicable, during the period, which excludes unvested restricted stock. Diluted earnings per share reflects the amount of net income (loss) available to each ordinary share outstanding during the period plus number of additional shares that would have been outstanding if potentially dilutive securities had been issued. The Company’s potentially dilutive ordinary shares include outstanding stock options, unvested restricted stock, restricted stock units and performance-based units. The following table summarizes the total potential ordinary shares that were excluded from the diluted per share calculation, because their effect was anti-dilutive.
Years ended December 31,
2019
2018
2017
(in thousands)
Anti-dilutive stock options and awards/units outstanding
1,335
—
—
Total(1)
1,335
—
—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 ended December 31, 2018, 1.5 million potential ordinary shares were dilutive. After the dilution, the diluted earnings per share during the years ended December 31, 2018 were as follows.
2019
2018
(in thousands, except per
shares amounts)
Net income (loss)
$
(3,913
)
$
4,820
Weighted average shares outstanding—Diluted
35,556
36,319
Net income (loss) per shares—Diluted
$
(0.11
)
$
0.13
Recent Adopted Accounting Standards In February 2016, the Financial Accounting Standards Board (“FASB”) issued ASU No. 2016-02, Leases The Company adopted the new standard effective January 1, 2019 and used the modified retrospective transition approach, without adjusting the comparative periods presented. The Company Upon adoption, the Company recognized an operating lease right-of-use (“ROU”) assets of $2.4 million and total operating lease liabilities (including current and non-current) $2.3 million for operating leases.
Reclassification
Balance at December 31, 2018
Adjustment Due to Topic 842
Balance at January 1, 2019
Assets
Operating lease right-of-use assets, net
$
—
$
2,410
$
2,410
Prepaid
6,776
(8 3
)
6,693
Liabilities
Operating lease liabilities, current
—
(898
)
(898
)
Operating lease liabilities, non-current
$
—
$
(1,429
)
$
(1,429
) Recent Accounting Pronouncements : In January 2020, FASB issued ASU 2020-01, “Investments—Equity Securities (Topic 321), Investments—Equity Method and Joint Ventures (Topic 323), and Derivatives and Hedging (Topic 815). ASU 2020-01 clarifies that a company should consider observable transactions that require it to apply or discontinue the equity method of accounting under Topic 323 when applying the measurement alternative in Topic 321. The amendments are effective for public business entities for fiscal years beginning after Dec. 15, 2020, and interim periods within those fiscal years, and for all other entities, for fiscal years beginning after Dec. 15, 2021, and interim periods within those fiscal years. Early adoption is permitted. The Company is in the process of evaluating the financial impact to the Company. In December 2019, the FASB issued ASU 2019-12, “Income tax (Topic 740) Simplifying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is in the process of evaluating the financial impact to the Company. In June 2016, the FASB issued ASU 2016-13, Financial Instruments — Credit Losses (Topic 326), Measurement of Credit Losses on Financial Statements.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Company will adopt ASU 2019-04 for the year ended December 31, 2020, including interim periods therein and is in the process of evaluating the financial impact to the Company. </t>
  </si>
  <si>
    <t>ACQUISITION</t>
  </si>
  <si>
    <t>Business Combinations [Abstract]</t>
  </si>
  <si>
    <t>NOTE 3-ACQUISITION On March 28, 2018, the Company became an investor of uSTAR, a JV Company by investing $1.8 million to acquire 49% of uSTAR’s equity interest. The Company used the equity method to account for this investment. In December 2018, the Company invested an additional $1.9 million to purchase the remaining shares of uSTAR from its JV partner. After that transaction, the Company owned 100% equity interest of uSTAR and we consolidated uSTAR from the acquisition date. The Company assessed the fair value of all the assets and liabilities in uSTAR and concluded there was no Goodwill acquired during the transaction. Below is the purchase price allocation schedule as of the acquisition date:
Assets
Fair Value
(In thousands)
Net working capital
$
3,597
Long-term assets
66
Total net assets
3,663
Purchase price (51% of equity)
$
1,868 During the period between March 2018 to the date we acquired control of uSTAR , the Company recorded $0.4 million equity loss in connection with uSTAR.</t>
  </si>
  <si>
    <t>COMPREHENSIVE INCOME (LOSS)</t>
  </si>
  <si>
    <t>Comprehensive Income Net Of Tax [Abstract]</t>
  </si>
  <si>
    <t>NOTE 4-COMPREHENSIVE INCOME (LOSS) Total Comprehensive Income (Loss) for the years ended December 31, 2019, 2018 and 2017 consisted of the following:
Years ended December 31,
2019
2018
2017
(in thousands)
Net income (loss)
$
(3,913
)
$
4,820
$
6,981
Other comprehensive income (loss)
Net Change in Foreign currency translation
529
(839
)
409
Total comprehensive income (loss)
(3,384
)
3,981
7,390</t>
  </si>
  <si>
    <t>BALANCE SHEET DETAILS</t>
  </si>
  <si>
    <t>Balance Sheet Related Disclosures [Abstract]</t>
  </si>
  <si>
    <t>NOTE 5-BALANCE SHEET DETAILS The following tables provide details of selected balance sheet items:
December 31,
December 31,
2019
2018
(in thousands)
Inventories:
Raw materials
$
2,362
$
1,665
Work in process
1,285
2,992
Finished goods(1)
2,495
21,731
Total Inventory
$
6,142
$
26,388
(1)
Includes finished goods at customer sites of approximately $0.6 million and $14.4 million at December 31, 2019 and 2018, respectively, for which the customer has taken possession, but based on specific contractual terms, title has not yet passed to the customer and for which revenue has not yet been recognized.
December 31,
December 31,
2019
2018
(in thousands)
Prepaid and other current assets
Prepaid taxes(1)
$
2,340
$
3,468
Advance to suppliers
4
982
Other receivable
1,361
794
Other(2)
1,819
1,532
Total Prepaid and other current assets
$
5,524
$
6,776
(1)
Includes $0.8 million prepaid consumption tax, $0.7 million prepaid of value added tax, $0.5 million duty recoverable and $0.2 million goods and service tax.
(2)
Includes $1.0 million interest receivable, $0.4 million prepaid of software and license.
December 31,
December 31,
2019
2018
(in thousands)
Property, plant and equipment, net:
Leasehold improvements
$
1,799
$
1,893
Automobiles
319
323
Computer and Software
4,764
4,878
Equipment and Furniture
22,521
23,556
Total
29,403
30,650
Less: accumulated depreciation
(28,311
)
(29,392
)
Total Property, plant and equipment, net
$
1,092
$
1,258
During the years ended December 31, 2019, 2018 and 2017, the Company wrote-off fully depreciated property, plant and equipment of $0.1 million with accumulated depreciation of $0.1 million, $3.3 million with accumulated depreciation of $3.3 million, and $0.6 million with accumulated depreciation of $0.6 million, respectively.
December 31,
December 31,
2019
2018
(in thousands)
Other current liabilities:
Accrued contract costs
$
140
$
353
Warranty costs
90
91
Accrued professional fees
1,074
602
Accrued other taxes
1,063
1,087
Other
2,381
3,154
Total other current liabilities
$
4,748
$
5,287
December 31,
December 31,
2019
2018
(in thousands)
Other long-term liabilities
Non-current income tax payable
$
1,349
$
1,327
Other long-term liabilities
—
1,170
Total other long-term liabilities
$
1,349
$
2,497</t>
  </si>
  <si>
    <t>CASH, CASH EQUIVALENTS AND SHORT AND LONG TERM INVESTMENTS</t>
  </si>
  <si>
    <t>Investments And Cash [Abstract]</t>
  </si>
  <si>
    <t>NOTE 6-CASH, CASH EQUIVALENTS AND SHORT AND LONG TERM INVESTMENTS Cash and cash equivalents, consisting primarily of bank deposits and money market funds, are recorded at cost which approximates fair value because of the short-term nature of these instruments. Short-term investments consist of available-for-sale securities and held to maturity investments with original maturities longer than three months and less than twelve months when acquired. Long-term investments consist of cost and equity method investments in privately held companies.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following table shows the break-down of the Company’s total short-term investment and long-term investments as of December 31, 2019 and December 31, 2018:
Accounting
December 31,
December 31,
Method
2019
2018
(in thousands)
UTStarcom Hong Kong Holdings Ltd
Cost
$
3,129
$
3,129
GCT Semiconductor, Inc.
Cost
—
—
Total Investments using Cost Method
3,129
3,129
Aceland
Equity
—
2,095
UiTV
Equity
—
—
AioTV
Equity
—
—
Total Investments using Equity Method
—
2,095
Aceland
AFS
2,095
—
Total Investments using Trading Method
2,095
—
Total Investments
$
5,224
$
5,224
GCT Semiconductor In October 2004, the Company invested $3.0 million in Series D preferred convertible stock of GCT Semiconductor, Inc., or GCT, which designs, develops and markets integrated circuit products for the wireless communications industry. This investment represents approximately a 0.4% interest in GCT. The Company assesses the fair value every year-end. In 2012 and 2016, the Company recorded $2.1 million and $0.8 million investment impairment, respectively. As of December 31, 2016, the book value of the investment was zero. UiTV Media Inc. or UiTV On October 16, 2010, the Company invested $ 30.0 million in UiTV Media Inc., or (“UiTV”), $10.0 million of which was paid by the Company’s common shares that it had the repurchase rights and $20.0 million of which was paid by cash. The Company recorded this transaction as an acquisition because the Company owned 75% interest of UiTV and had effective control. The transactions closed on November 8, 2010. On April 15, 2012, the Company exercised its repurchase right, and this trigged deconsolidation of UiTV from the Company’s consolidated financial statements starting from June 21, 2012 as the Company lost the effective contol due to reduced ownership from 75% to 49% and loss of a board of directors seat. As the result, the Company accounted for this investment using the equity method. From December 3, 2012 to December 31, 2015, the Company purchased $35.1 million convertible bonds that bear interest at 6.5% per annum with various maturity dates, and subsequently all maturity dates were extended to December 31, 2015. In 2013 and 2014, the Company recorded a total of $9.6 million and $5.3 million, respectively, in losses for the preferred stock investment to reflect 49% interest in UiTV losses. After the value of the preferred shares was reduced to zero, the Company started to record 100% of UiTV losses against our convertible bond investment balance until the carrying value of the convertible bond investment balance was reduced to zero. Therefore, in 2014 and 2015, the Company recorded $3.6 million and $14.0 million in losses to reflect 100% of UiTV losses. At every year-end, the Company assessed the fair value of the UiTV, and recorded impairment charges of $9.1 million, $2.4 million and $6.0 million in 2013, 2014 and 2015, respectively. The convertible bond investments balance was reduced to zero as of December 31, 2015. UTStarcom Hong Kong Holdings Ltd., On August 31, 2012, the Company completed the sale of our IPTV business to UTStarcom Hong Kong Holdings Ltd. to its former Chief Executive Officer. On the same day, the Company purchased a $20.0 million Convertible Bond from UTStarcom Hong Kong Holdings Ltd. which bears interest at 6.5% per annum and matured on August 31, 2017. On April 7, 2015, the Company entered an agreement with UTStarcom Hong Kong Holdings Ltd. for the conversion of the $20.0 million Convertible Bond. Pursuant to the agreement, UTStarcom Hong Kong Holdings Ltd. paid $10.0 million in cash as partial repayment of the principal of the Convertible Bond. The remaining principal and interest of the Convertible Bond were converted to 14% of equity interest of UTStarcom Hong Kong Holdings Ltd. The Company used the cost method to account for this investment. The Company assesses the fair value every year-end. In 2015, the Company recorded $6.5 million investment impairment. During 2018 and 2019, the Company assessed the fair value of UTStarcom Hong Kong Holdings Ltd, and recorded a $0.4 million and nil impairment charge. As of December 31, 2019, the recorded value of this investment was $3.1 million. Aceland Investment Limited In December 2010, the Company invested $2.1 million into Aceland Investments Limited (“Aceland”). In the second quarter of 2011, the Company extended a shareholder loan to Aceland in the amount of $7.1 million with a maturity date of December, 31, 2015. The Company owned an approximately 35% interest in Aceland and accounted for the investment in Aceland using the equity method. In 2015, the Company recorded a $1.0 million impairment charge on the Aceland investment. In 2016, the Company received from Aceland as partial repayment of the loan balance In October 2019, the Board of Aceland approved a resolution to reduce its shares capital and was expected to repurchase our full investment in Aceland within one year. As the result, the Company classified this investment as a trading security in the short-term investment account in the amount of $2.1 million at December 31, 2019. In March 2020, Aceland repurchased all of the Company’s investment and the Company recorded a $0.3 million gain in the other income. AioTV Inc. In November 2012, the Company invested $8.0 million in Series B Preferred Stocks of AioTV, at $0.320937 per share. The Preferred Stock was classified as available-for-sale security as it was not considered to be in-substance common stock due to the redemption feature. The Company owned a 45% equity interest in AioTV as of December 31, 2017. To estimate its fair value in 2016, the Company used the option-pricing method and Ross and Rubinstein Binomial Model (“Binomial-Model”), which is based on the fair value of invested capital evaluated by an income approach. The significant inputs for the valuation model included the following:
Year Ended
December 31,
2016
Total fair value of invested Capital as at valuation date (in thousands)
900
Risk free rate of interest
0.80
%
Dividend yield
0.00
%
Expiration date
November 14, 2017
Volatility
41
% The fair value of the invested capital has been determined using income approach including a discounted cash flow model and unobservable inputs including assumptions of projected revenue, expenses, capital spending, other costs and a discount rate of 50% by using the weighted average cost of capital method in 2016. Risk free rate of interest adopted for the valuation was estimated based on the US Sovereign Strips Curve plus default risk spread between US and China. Dividend yield was assumed to be 0.00% considering that AioTV plans to retain profit for corporate expansion and hence have no plan to distribute dividends in the near future. Expiration date is the expected date of illiquidity event estimated by management. The expected equity volatility was estimated based on the annualized standard deviation of the daily stock price return of comparable companies for the period before the valuation date and with a similar time span as to expiration. Based on the above assessment of the preferred stock, the Company concluded the fair value was less than the book value of the preferred stock as of December 31, 2016, which will not recover in foreseeable future, thus for the year ended December 31, 2016, the Company recorded a $4.3 million in impairment charges in investment impairments. On December 7, 2015, the Company invested $0.5 million in a convertible bond of AioTV. The convertible bond bears interest at 10.0% per annum and matured on May 7, 2016 which was subsequently extended to March 28, 2017. The Company converted the bond to 2,269,856 common shares at the conversion price of $0.253790596 per share on May 30, 2017. In the fourth quarter of 2016, the Company invested an additional $0.3 million in convertible bonds issued by AioTV. The convertible bond bears interest at 10% per annum and matured on October 6, 2017. The convertible bonds are classified as an AFS security and are subject to fair value accounting. During 2016, and in connection with the fair value analysis of the investment capital, the Company assessed the fair value of these convertible bonds and concluded that there was no impairment. As of December 31, 2016, the carrying amount on the investment of AioTV was $1.7 million, including $0.9 million preferred shares and $0.8 million convertible bonds. On May 30, 2017, the Company converted all the existing 25,527,008 Series B Preferred Shares of AioTV into 25,527,008 common shares of AioTV at a conversion price of $0.320937 per share, and converted $576,068 of the principal amount and the accrued and unpaid interests of the $0.5 million convertible debenture issued on December 7, 2015 into 2,269,856 common shares of AioTV at a conversion price of $0.253790596 per share. After this conversion, the Company deemed to have significant influence in AioTV and began to use the equity method to account for the investment in AioTV. On May 30, 2017, the Company signed a “Note Purchase Agreement” with AioTV. Pursuant to the agreement, the valuation cap of AioTV was reduced to $0.16 million, and the Company promised to purchase $0.8 million convertible promissory note including $0.32 million existing convertible bond issued in October 2016. As the result, the Company recorded $1.3 million investment impairment in the second quarter of 2017. We invested $0.1 million and $0.38 million in the second and third quarter of 2017,respectively, in a convertible promissory note. In the third quarter of 2017, the Company recorded $0.1 million in losses to reflect its 45% share of AioTV’s losses. After the recorded balance of common stock is reduced to zero, the Company records 45% share of AioTV’s losses against our convertible promissory note investment balance until the carrying value of the convertible promissory note investment balance is reduced to zero. In the third and fourth quarter of 2017, the Company recorded $0.2 million and $0.2 million, respectively, in losses to reflect its 45% share of AioTV’s losses. As of December 31, 2017, the Company assessed the fair value of AioTV, and recorded a $0.4 million impairment charge to this investment, reducing its book value to zero. On December 19, 2018, the Company entered into an assignment and assumption agreement to transfer all the Company’s equity interests and debt interests in AioTV to a third party for a cash consideration of $1 by the buyer. This transaction was closed at April 11, 2019. The Company presents the below summarized unaudited financial information of the Company’s equity method investees.
Condensed
Condensed
Condensed
Year Ended
Year Ended
Year Ended
December 31,
December 31,
December 31,
2019
2018
2017
(in thousands)
(in thousands)
(in thousands)
Operating data:
Revenue
$
7,609
$
6,131
$
6,943
Gross profit
$
4,904
$
4,847
$
4,841
Income (loss) from operations
$
(60
)
$
(911
)
$
(2,776
)
Net income (loss)
$
(3,001
)
$
(4,422
)
$
(2,104
)
Net income (loss) attributable to Equity method investees
$
—
$
(262
)
$
(687
)
Year Ended
Year Ended
Year Ended
December 31,
December 31,
December 31,
2019
2018
2017
(in thousands)
(in thousands)
(in thousands)
Balance sheet data:
Current assets
$
6,061
$
13,550
$
20,527
Long-term assets
$
666
$
1,289
$
2,545
Current liabilities
$
(7,633)
$
(9,672
)
$
(70,213
)
Long-term liabilities
$
(56,407)
$
(53,071
)
$
—
Non-controlling interests
$
—
$
—
$
—
Fair Value Measurement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also establishes a three-tier fair value hierarchy which requires the Company to use observable market data, when available, and to minimize the use of unobservable inputs when determining fair value. The fair value hierarchy prioritizes the inputs into three levels that may be used in measuring fair value as follows: Level 1-observable inputs such as quoted prices in active markets for identical assets or liabilities. Level 2-inputs other than the quoted prices in active markets for identical assets or liabilities that are observable either directly or indirectly. Level 3-unobservable inputs based on the Company’s assumptions. The Company’s financial instruments consist principally of cash and cash equivalents, short-term investments, restricted cash, accounts receivable, long-term investments, accounts payable and certain accrued expenses. Short-term investments consist of bank notes, term deposits and hold for trading with maturities longer than three months and less than one year when acquired. As of December 31, 2019, the respective carrying values of financial instruments except for long-term investments approximated their fair values based on their short-term maturities. As of December 31, 2019, the combined fair value of the entity’s short-term investments and long-term investments in available-for-sale Level 3 convertible bond and redeemable securities was $2.1 million. There were no financial assets measured and recognized at fair value on a recurring basis and classified under the appropriate level of the fair value hierarchy for the year ended December 31, 2019 and 2018. The following is the change in value of financial assets using unobservable inputs (Level 3) for the year ended December 31, 2019.
Amount
In thousands
As of December 31, 2018
$
—
Add: Reclassed to short-term investment as trading security
2,095
As of December 31, 2019
$
2,095</t>
  </si>
  <si>
    <t>OPERATING LEASES</t>
  </si>
  <si>
    <t>Leases [Abstract]</t>
  </si>
  <si>
    <t>NOTE 7- OPERATING LEASES The Company’s leases consist of operating leases fo r office space in PRC, India, Japan and the United States. The Company determines if an arrangement is a lease at inception. As of December 31, 2019, the Company had no long-term leases that were classified as a financing lease. As of December 31, 2019, the Company did not have additional operating leases that have not yet commenced. Total operating lease expenses for the year ended December 31, 2019 was $1.9 million, including $0.5 million in cost of net sales and $1.4 million in operating expense on the consolidated statement of comprehensive income (loss) . As of December 31, 2019, the Company recognized operating lease ROU assets of $2.9 million and total lease liabilities $3.0 million, including a current portion of $1.6 million for operating leases.
For the year ended December 31, 2019
(in thousands)
Cash paid for amounts included in the measurement of lease liabilities
Operating cash flows used in operating leases
$
1,790
Right-of-use assets obtained in exchange the new lease obligations:
Operating leases
$
2,860
Weighted average remaining lease term
Operating leases
1.9 years
Weighted average discount rate
Operating leases
4.38
% Maturities of lease liabilities as of December 31, 2019 are as follows:
Amount
(in thousands)
2020
$
1,680
2021
1,223
2022
179
2023
12
2024
—
Thereafter
—
Total future lease payments
3,094
Less: Imputed interest
135
Total lease liability balance
$
2,959
For comparative periods prior to the adoption of the new accounting guidance on January 1, 2019, the Company has retained the following disclosures as previously reported. Future minimum lease payments under non-cancelable operating leases as of December 31, 2018 were as follows:
Amount
(in thousands)
2019
$
1,674
2020
1,112
2021
649
2022
—
2023
—
Thereafter
—
Total
$
3,435
Rent expense for the years ended December 31, 2018 and 2017 were $2.1 million and $1.9 million, respectively.</t>
  </si>
  <si>
    <t>COMMITMENTS AND CONTINGENCIES</t>
  </si>
  <si>
    <t>Commitments And Contingencies Disclosure [Abstract]</t>
  </si>
  <si>
    <t>NOTE 8-COMMITMENTS AND CONTINGENCIES Contractual obligations and commercial commitments Letters of credit: The Company issues bid bond, commercial letters of credit or standby letters of credit primarily to support international sales activities outside of China and in support of purchase commitments. When the Company submits a bid for a sale, often the potential customer will require that the Company issue a bid bond or a standby letter of credit to demonstrate its commitment through the bid process. In addition, the Company may be required to issue standby letters of credit as guarantees for advance customer payments upon contract signing or performance guarantees. The standby letters of credit usually expire without being drawn by the beneficiary thereof. Finally, the Company may issue commercial letters of credit in support of purchase commitments. As of December 31, 2019, the Company’s outstanding letters of credit approximated $13.6 million. These balances are included in the balance of Short-term restricted cash and Long-term restricted cash. Purchase commitments: The Company is obligated to purchase raw materials and work-in-process inventory under various orders from various suppliers, all of which should be fulfilled without adverse consequences material to the Company’s operations or financial condition. At December 31, 2019, the Company had outstanding purchase commitments, including agreements that are non-cancelable and cancelable, approximating $48.3 million. Intellectual property: Certain sales contracts include provisions under which customers are indemnified by the Company in the event of, among other things, a third party claim against the customer for intellectual property rights infringement related to the Company’s products. There are no limitations on the maximum potential future payments under these guarantees. The Company has not accrued any amounts in relation to these provisions as no such claims have been made and the Company believes it has valid enforceable rights to the intellectual property embedded in its products. Uncertain Tax Positions: As of December 31, 2019, the Company had $15.5 million of gross unrecognized tax benefits, of which $0.5 million related to tax benefits that, if recognized, would affect the annual effective tax rate. The remaining $15.0 million gross unrecognized tax benefits, if recognized, would affect certain deferred tax assets and federal tax benefit of state income tax. Litigation: The Company is a party to other litigation matters and claims that are normal in the course of operations, and while the results of such litigation matters and claims cannot be predicted with certainty, management of the Company believes that the final outcome of such matters will not have a material adverse impact on the Company’s financial position, results of operations or cash flows.</t>
  </si>
  <si>
    <t>ORDINARY SHARE REPURCHASE AND ISSUANCE</t>
  </si>
  <si>
    <t>Equity [Abstract]</t>
  </si>
  <si>
    <t>COMMON STOCK REPURCHASE AND ISSUANCE</t>
  </si>
  <si>
    <t>NOTE 9-ORDINARY SHARE REPURCHASE AND ISSUANCE On November 12, 2014, the Company’s Board of Directors approved a share repurchase program of up to $40.0 million of its ordinary shares outstanding over the 24 months through 2016. On November 4, 2016, the Company’s Board of Directors approved an extension for this program to November 2018. On November 4, 2018, the Company’s Board of Directors approved an extension for this program to November 2020. For the years ended December 31, 2019, 2018 and 2017, the Company repurchased 328,856, 623,765 and 72,739 shares at the cost of $1.0 million, $2.5 million and $0.1 million, respectively. All the repurchased shares under the repurchase program are classified as treasury shares of the Company until they are retired or reissued.</t>
  </si>
  <si>
    <t>ORDINARY SHARE AND SHARE INCENTIVE PLANS</t>
  </si>
  <si>
    <t>Disclosure Of Compensation Related Costs Sharebased Payments [Abstract]</t>
  </si>
  <si>
    <t>NOTE 10-ORDINARY SHARE AND SHARE INCENTIVE PLANS Stock Incentive Plans As of December 31, 2019, the Company has the stock incentive plans described below. Substantially all outstanding awards are subject to potential accelerated vesting in the event of a change in control of the Company. The Company repurchases and cancels its ordinary shares forfeited with respect to the tax liability associated with certain vesting of restricted stock and restricted stock unit grants under these plans. 2017 Equity Incentive Plan: The 2017 Equity Incentive Plan, or (the “2017 Plan”), was approved by the Board of Director on November 4, 2016, and will expire on December 31, 2021. The 2017 Plan provides for the grant of the following types of incentive awards: (i) stock options, (ii) stock appreciation rights, (iii) restricted stock, (iv) restricted stock units, (v) performance shares and performance units, and (vi) other stock or cash awards (“Award,” and collectively, “Awards”). Those who are eligible for Awards under the 2017 Plan include employees, directors and consultants who provide services to the Company and its affiliates. The maximum aggregate number of shares that may be awarded and sold under the Plan is 2,000,000 Shares plus (i) any shares that, as of December 31, 2016, have been reserved but not issued pursuant to any awards granted under UTStarcom Holdings Corp.’s Amended and Restated 2006 Equity Incentive Plan (the “2006 Plan”), and (ii) any shares subject to stock options or similar awards granted under the 2006 Plan that expire or otherwise terminate without having been exercised in full and Shares issued pursuant to awards granted under the 2006 Plan that are forfeited to or repurchased by the Company. The shares may be authorized but unissued, or reacquired common stock. As of December 31, 2019, 1,334,657 Stock Award and Stock Option Activity During 2019, the Company granted equity awards primarily consisting of restricted stock, restricted stock units, stock options and performance shares. Such awards generally vest over a period of four years from the vesting start date. Restricted stock has the voting rights of ordinary shares and the shares underlying restricted stock are issued and outstanding. As of December 31, 2019, the number of ordinary shares available for issuance pursuant to future grants under the 2017 plan, including remaining unissued shares under Prior Plans that have been transferred into the 2017 plan were 2,003,580. The 2006 Plan expired on December 31, 2016, and as of December 31, 2019,1,590,693 shares were transferred to the 2017 Plan that was approved by the Board of Director on November 4, 2016. The following table summarizes the Company’s stock option activities:
Weighted
Number of
average
shares
exercise
outstanding
price
(in thousands)
Options Outstanding, December 31, 2017
244
$
2.26
Options granted
—
—
Options exercised
(35
)
2.24
Options forfeited or expired
(3
)
4.17
Options Outstanding, December 31, 2018
206
$
2.24
Options granted
—
—
Options exercised
(25
)
2.24
Options forfeited or expired
—
—
Options Outstanding, December 31, 2019
181
$
2.24
Under the Plans, the Company granted restricted stock awards. Restricted stock awards are unvested stock awards that may include grants of restricted stock or grants of restricted stock units. Such awards generally vest over a period of four years from the date of grant. Restricted stock has the voting rights of ordinary share and the shares underlying restricted stock are considered to be currently issued and outstanding. Restricted stock units do not have the voting rights of ordinary shares, and the shares underlying the restricted stock units are not considered issued and outstanding. The expense for such awards is based on the fair market value of the shares at the date of grant and is recognized on a straight-line basis over the requisite service period. The grant of restricted stock awards is deducted from the shares available on a one to one basis for grant under the Company’s stock plan. Unvested restricted awards as of December 31, 2019 and changes during the year ended December 31, 2019 is summarized below:
Weighted
average
grant date
Shares
fair value
(in thousands)
Total nonvested restricted stock at December 31, 2017
921
$
1.96
Granted
789
3.53
Vested
(379
)
2.37
Forfeited
(25
)
3.33
Total nonvested restricted stock at December 31, 2018
1,306
$
2.77
Granted
407
3.23
Vested
(494
)
2.76
Forfeited
(66
)
3.63
Total nonvested restricted stock at December 31, 2019
1,153
$
2.89
During 2019, 0.5 million shares of restricted stock awards vested. The total fair value of restricted stock awards vested, as measured on the date of vesting, during 2019 was $1.4 million. During 2019, the Company also granted 0.4 million restricted stock awards. During 2018, 0.4 million shares of restricted stock awards vested. The total fair value of restricted stock awards vested, as measured on the date of vesting, during 2018 was $0.9 million. During 2018, the Company also granted 0.8 million restricted stock awards. The following table summarizes significant ranges of outstanding and exercisable stock options as of December 31, 2019:
Weighted
Number of shares
Average
Weighted
Number of shares
Weighted
Range of
Outstanding
Remaining
Average
Exercisable
Average
Exercise Prices
as of 12/31/2019
Contractual Term
Exercise Price
as of 12/31/2019
Exercise Price
$
2.24
$
2.24
181,450
3.08
$
2.24
114,800
$
2.24
Number of shares
Weighted average exercise price
Options exercisable as of December 31, 2019
114,800
$
2.24
Options vested and expected to vest as of December 31, 2019
181,450
$
2.24
The intrinsic value represents the total pre-tax intrinsic value and is calculated as the difference between the market value as reported by NASDAQ on December 31, 2019 of $2.95 and the exercise price of the in-the-money shares. During 2019, the total pre-tax intrinsic value of options exercised was negligible. The weighted average remaining contractual life of options exercisable was 0.08 years, and the weighted average remaining contractual life of options expected to vest was 3.08 years as of December 31, 2019. 2006 Equity Incentive Plan: The 2006 Equity Incentive Plan, or 2006 Plan, was implemented on July 21, 2006 after being adopted by the Board of Directors on June 6, 2006 and approved by the Company’s stockholders on July 21, 2006, and expired on December 31, 2016. The 2006 Plan replaces the 1997 Plan, the 2001 Plan, and the 2003 Plan, (collectively, the “Prior Plans”), and no further awards will be granted pursuant to the Prior Plans. The 2006 Plan provides for the grant of the following types of incentive awards: (i) stock options, (ii) stock appreciation rights, (iii) restricted stock, (iv) restricted stock units, (v) performance shares and performance units, and (vi) other stock or cash awards. Those who are eligible for Awards under the 2006 Plan include employees, directors and consultants who provide services to the Company and its affiliates. The maximum aggregate number of shares that may be awarded and sold under the 2006 Plan is 1,500,000 shares, which was amended on January 4, 2016, to add an additional 1,500,000 shares to the 2006 Plan, plus (i) any shares that have been reserved but remain unissued under the Prior Plans as of July 21, 2006, and (ii) any shares subject to stock options or similar awards granted under the Prior Plans that expire or become exercisable without having been exercised in full and shares issued pursuant to awards granted under the Prior Plans that are forfeited to or repurchased by the Company. As of December 31, 2016, the number of shares transferred from the Prior Plans to the 2006 plan totaled 8,474,347. As of December 31, 2016, 2,042,798 options and restricted stock awards and units were outstanding under the 2006 Plan. The Board of Directors or the Compensation Committee of the Board, `or Compensation Committee, administers the 2006 Plan. Subject to the terms of the 2006 Plan, the Administrator has the sole discretion to select the employees, consultants, and directors who will receive Awards, determine the terms and conditions of Awards, and to interpret the provisions of the 2006 Plan and outstanding Awards. Options granted under the 2006 Plan generally vest and become exercisable over four years. Awards granted under the 2006 Plan are generally not transferable, and all rights with respect to an Award granted to a participant generally may be exercised during a participant’s lifetime only by the participant; provided, however, that with the Administrator’s approval, a participant may (i) transfer an Award to a participant’s spouse or former spouse pursuant to a court-approved domestic relations order which relates to the provision of child support, alimony payments or marital property rights, or (ii) transfer an Award by gift to or for the benefit of the participant’s immediate family. The exercise price of all stock options and stock appreciation rights granted under the 2006 Plan must be at least equal to 100% of the fair market value of the ordinary share on the date of grant (or at least 110% of such fair market value for an incentive stock option, or (“ISO”), granted to a shareholder with greater than 10% voting power of the Company’s stock). The maximum term of a stock option granted to any participant must not exceed seven years from the date of grant or five years for an ISO granted to a shareholder with greater than 10% of the voting power of the ordinary share. The Administrator will determine the terms and conditions of all other Awards granted under the 2006 Plan. The 2006 Plan expired on December 31, 2016, and 960,940 shares were transferred to the 2017 Plan that was approved by the Board of Director on November 4, 2016. Stock-Based Compensation Stock-based compensation expense for stock options is estimated at the grant date based on each option’s fair value as calculated by the Black-Scholes model. The Black-Scholes model was developed for use in estimating the fair value of short-lived exchange traded options that have no vesting restrictions and are fully transferable. In addition, option pricing models require the input of highly subjective assumptions, including the expected stock price volatility over the term of the awards, actual and projected employee stock option exercise behaviors, risk-free interest rate and expected dividends. The Company uses historical volatility as management believes it is more representative of future stock price trends than implied volatility due to the relatively small number of actively traded options on the Company’s ordinary shares available to determine implied volatility. The Company estimates an expected term of options granted based upon the Company’s historical exercise and cancellation data for vested options. In addition, separate groups of employees that have similar exercise behavior are considered separately. The expected term of employee stock purchase plan shares is the average of the remaining purchase periods under each offering period. The Company bases the risk free interest rate used in the option valuation model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he fair values of stock-based payment awards excluding non-employee, were estimated using the Black-Scholes option pricing model with the following assumptions:
Years ended December 31,
Stock Options:
2016
Expected term in years
4.75
Weighted average risk-free interest rate
1.30
%
Expected dividend rate
0.00
%
Volatility
51.60
% At December 31, 2019, there was approximately $1.5 million of total unrecognized compensation cost, as measured, related to unvested stock options and restricted stock and restricted stock units, which is expected to be recognized over a weighted-average period of 1.69 years. At December 31, 2018, there was approximately $2.0 million of total unrecognized compensation cost, as measured, related to unvested stock options and restricted stock and restricted stock units, which is expected to be recognized over a weighted-average period of 1.87 years. The following table summarizes the stock-based compensation expense recognized in the Company’s Consolidated Statement of Operations:
Years Ended December 31,
2019
2018
2017
(in thousands)
Cost of net sales
$
136
$
66
$
12
Selling, general and administrative
985
901
793
Research and development
278
130
61
Total
$
1,399
$
1,097
$
866</t>
  </si>
  <si>
    <t>INCOME TAXES</t>
  </si>
  <si>
    <t>Income Tax Disclosure [Abstract]</t>
  </si>
  <si>
    <t>NOTE 11—INCOME TAXES Cayman Islands Under the current tax laws of Cayman Islands, the Company and its subsidiaries are not subject to tax on their income or capital gains. In addition, upon payment of dividends by the Company to its shareholders, no Cayman Islands withholding tax will be imposed. United States and Foreign Income Taxes United States and foreign income (loss) before income taxes and minority interest were as follows:
Years Ended December 31,
2019
2018
2017
(in thousands)
United States
$
6,647
$
13,381
$
(29,673
)
Foreign
(10,591
)
(8,939
)
37,917
$
(3,944
)
$
4,442
$
8,244
The components of the income tax expense (benefit) are summarized as follows:
Years Ended December 31,
2019
2018
2017
(in thousands)
Current
Federal
(984
)
$
—
$
—
State
—
—
—
Foreign
150
$
(890
)
2,355
Total current income tax expense (benefit)
$
(834
)
$
(890
)
$
2,355
Deferred
Federal
—
—
—
State
—
—
—
Foreign
803
512
(1,092)
Total deferred tax expense (benefit)
803
512
(1,092)
Total income tax expense (benefit)
$
(31
)
$
(378
)
$
1,263
On December 22, 2017, the United States government enacted the Tax Cuts and Jobs Act, commonly referred to as the Tax Reform Act. The Tax Reform Act includes significant changes to the U.S. income tax system including but not limited to: a federal corporate rate reduction from 35% to 21%; limitations on the deductibility of interest expense and executive compensation; repeal of the Alternative Minimum Tax (“AMT”); full expensing provisions related to business assets;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provisional impacts for the tax year ending December 31, 2019 of this legislation are outlined below:
•
The Tax Reform Act also repealed the corporate AMT for tax years beginning on or after January 1, 2018 and provides for existing alternative minimum tax credit carryovers to be refunded beginning in 2018. The Company has approximately $1 million in refundable credits. The Company claimed half million of the refundable credits in the 2018 tax year and the remaining half million of the refundable credits will be claimed in the 2019 tax year.
•
The Tax Reform Act creates a new requirement that GILTI income earned by foreign subsidiaries must be included currently in the gross income of the U.S. shareholder. Under U.S. GAAP, the Company is permitted to make an accounting policy election to either treat taxes due on future inclusions in U.S. taxable income related to GILTI as a current period expense when incurred or to factor such amounts into the Company's measurement of its deferred taxes. The Company had zero GILTI inclusion and no GILTI tax liabilities due to the net tested loss from all the CFCs. As such, this provision does not have immediate impact on the Company. Prior to the effectiveness of the Tax Act, the Company did not recognize a deferred tax liability related to un-remitted foreign earnings because such earnings were expected to be reinvested indefinitely. Because such earnings were previously subject to the one-time transition tax on foreign earnings, any taxes due with respect to such earnings would generally be limited to foreign and state taxes. As of December 31, 2019, the Company has not recognized a deferred tax liability related un-remitted foreign earnings, as it is intends to indefinitely reinvest these earnings and expects future US cash generation to be sufficient to meet future US cash needs. As of December 31, 2019, the Company had gross unrecognized tax benefits of approximately $15.5 million and had certain deferred tax assets and the federal tax benefit of state income tax items totaling $15.0 million. Of the total $15.5 million gross unrecognized tax benefits, $0.5 million related to tax benefits that, if recognized, would impact the annual effective tax rate. The Company has reduced its unrecognized tax benefits by approximately $2.0 million during 2019 mainly due to statute of limitations expirations and rate change impact. The Company’s policy is to recognize interest expense and penalties related to the above unrecognized tax benefits as a component of income tax expense. The Company had accrued interest and penalties of approximately $0.4 million as of December 31, 2019 and approximately $0.4 million as of December 31, 2018. The Company is subject to taxation in the U.S. federal jurisdiction and various U.S. state and foreign jurisdictions. The Company is also under audit by the taxing authorities in China on a recurring basis. The material jurisdictions that the Company is subject to examination are in the United States and China. The Company’s tax years for 2010 through 2019 are still open for examination in China. The Company’s tax years for 2010 through 2019 are still open for examination in the United States. ASC 740-10 establishes criteria for recognizing or continuing to recognize only more-likely-than-not tax positions, which may result in income tax expense volatility in future periods. While the Company believes that it has adequately provided for all tax positions, amounts asserted by taxing authorities could be greater than the Company’s accrued position. Accordingly, additional provisions on income tax related matters could be recorded in the future as revised estimates are made or the underlying matters are settled or otherwise resolved. A summary of the Company’s unrecognized tax benefits is as follows:
Years Ended December 31,
2019
2018
2017
(in thousands)
Beginning balance-gross unrecognized tax benefits (UTB’s)
$
17,496
$
18,728
$
20,137
Lapse of statute of limitations
(291
)
(1,232
)
(1,409
)
Rate change impact
(1,698
)
—
—
Ending balance—UTB
15,507
17,496
18,728
UTB’s as a credit in deferred taxes
(12,905
)
(14,604
)
(14,604
)
Federal benefit of state taxes
(2,062
)
(2,063
)
(2,063
)
UTB’s that would impact the effective tax rate
$
540
$
829
$
2,061
In establishing its deferred income tax assets and liabilities, the Company makes judgments and interpretations based on the enacted tax laws and published tax guidance applicable to its operations.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and its ability to use foreign tax credit carryforwards and carrybacks. A summary of the components of net deferred tax assets is as follows:
December 31,
December 31,
2019
2018
(in thousands)
Deferred Tax Assets
Allowance and reserves
$
2,935
$
(10,671
)
Prepaid expense
95
28
Net operating loss carryforward
162,712
164,512
Tax credit carryforwards
5,660
32,958
Writedown/amortization of intangible assets and goodwill
15
241
Property, plant and equipment
4,147
3,500
Demo equipment income
4,588
4,439
Accrued warranties
25
(302
)
Other
15,193
14,205
Total deferred tax assets
195,370
208,910
Deferred Tax Liabilities
Deferred revenue and customer advances, net
(157
)
27
Total deferred tax liabilities
(157)
27
Total net deferred tax assets
195,213
208,937
Less: Valuation Allowance
(193,788
)
(206,630
)
Total net deferred tax assets
$ 1,425
$ 2,307
As of December 31, 2019, the Company’s U.S. federal net operating loss carryforwards were $562 million and expire in varying amounts between 2025 and 2034. As of December 31, 2019, state net operating loss carryforwards were $277 million and expire in varying amounts between 2020 and 2039. The Company has concluded that these federal and state net operating losses did not meet the more likely than not standard contained in FASB ASC 740-10 and has therefore provided a $134.6 million valuation allowance against the related deferred tax assets. In the event the tax benefits related to the valuation allowance are realized, an immaterial amount would be credited to paid-in capital. As of December 31, 2019, the Company also had net operating loss carryforwards (“NOLs”) in China of approximately $77.8 million. The China net operating loss carryforwards will expire in varying amounts between 2024 and 2029. The Company has also concluded that these China net operating losses did not meet the more likely than not standard and has therefore placed a $11.8 million valuation allowance against the related deferred tax assets. As of December 31, 2019, the Company had NOLs in countries other than the U.S. and China. These NOLs are approximately $97.8 million. The majority of the NOLs do not expire and can be carried forward indefinitely. However, the Company concluded majority of these losses did not meet the more likely than not standard and has therefore placed a valuation allowance of $16.4 million against the related deferred tax assets. As of December 31, 2019, the Company has U.S. research and development credit carryforwards of $3.1 million, $2.5 million of the credits have an indefinite life and $0.6 million of the credits expire in varying amounts between 2020 and 2023. The Company has U.S. foreign tax credits of $2.5 million which expire in varying amounts between 2020 and 2028. The Company has concluded that these U.S. tax credit carryforwards did not meet the more likely than not standard contained in FASB ASC 740-10 and has therefore placed a $5.6 million valuation allowance against the related deferred tax assets. The difference between the Company’s effective income tax amount and the federal statutory amount are reconciled below:
Years Ended December 31,
2019
2018
2017
(in thousands)
Federal tax (benefit) at statutory rate
$
(858
)
$
1,120
$
2,885
Stock based compensation expense
132
184
295
Effect of differences in foreign tax rates
547
2,113
(6,793
)
FIN48 reserve
(349
)
(1,230
)
(1,478
)
Change in deferred tax valuation allowance
1,107
(1,679
)
5,971
Other
(610
)
(886
)
383
Total tax expense (benefit)
$
(31
)
$
(378
)
$
1,263
On June 24, 2011, the Company effected the Merger to reorganize the corporate structure of UTStarcom, Inc., a Delaware corporation incorporated in 1991, and its subsidiaries. The Merger resulted in shares of the common stock of UTStarcom, Inc. being converted into the right to receive an equal number of ordinary shares in our capital, which were issued by us in connection with the Merger. Following the Merger, UTStarcom, Inc. became our wholly-owned subsidiary and the Company became the parent company of UTStarcom, Inc. and its subsidiaries. The Company, together with its subsidiaries, continues to conduct its business in substantially the same manner as was conducted by UTStarcom, Inc. and its subsidiaries. The transaction was accounted for as a legal re-organization of entities under common control. The China Corporate Income Tax Law (“CIT Law”) became effective on January 1, 2008. Under the CIT Law, China’s dual tax system for domestic enterprises and foreign investment enterprises (“FIEs”) was effectively replaced by a unified system. The new law establishes a tax rate of 25% for most enterprises and a reduced tax rate of 15% for certain qualified high technology enterprises. The CIT Law provides the reduced 15% enterprise income tax rate for qualified high and new technology enterprises. One of the Company’s China subsidiaries, HUTS, through which the majority of our business in China is conducted obtained the High and New Technology Enterprise Certificate, or (“High-tech Certificate”), from the relevant approval authorities on September 19, 2008, and thereafter were approved to pay CIT at the reduced tax rate of 15%. The approval for the reduced 15% tax rate is valid for three years and applies retroactively from January 1, 2008, subject to possible re-assessment by the approval authorities. During the re-assessment, the tax authority may suspend the implementation of the reduced 15% rate. HUTS’s High-tech Certificate renewal was approved on November 13, 2017, thus the approval extended the reduced 15% tax rate terms for three years from 2017. However, since HUTS is currently in significant loss position, the reduced tax rate will not have a material adverse impact on the business or liquidity until HUTS begin to generate profit and deplete all the net operating loss carry forwards. As of September 30, 2005, the Company did not believe it was more likely than not that it would generate a sufficient level and proper mix of taxable income within the appropriate period to utilize all the deferred tax assets in China and the United States. As a result of the review undertaken at September 30, 2005, the Company has concluded that it was appropriate to establish a full valuation allowance for the net deferred tax assets in China and the United States wherein the cumulative losses weigh heavily in the overall assessment. The Company has continued to provide full valuation allowances since 2005 as it did not believe it was more likely than not that it would generate sufficient taxable income within the appropriate period to utilize those deferred tax assets. In 2019, the change in deferred tax valuation allowance of $1.1 million is primarily attributable to the tax expense related to continuing to provide full valuation allowance on the Company’s deferred tax assets at December 31, 2019 in the United States and China. In 2018, the change in deferred tax valuation allowance of $1.7 million is primarily attributable to the tax expense related to continuing to provide full valuation allowance on the Company’s deferred tax assets at December 31, 2018 in the United States and China. In 2017, the change in deferred tax valuation allowance of $6.0 million is primarily attributable to the tax expense related to continuing to provide full valuation allowance on the Company’s deferred tax assets at December 31, 2017 in the United States and China. In 2019, 2018, and 2017, there was no net income tax benefit related to tax credits due to full valuation allowance applied</t>
  </si>
  <si>
    <t>OTHER INCOME (EXPENSE), NET</t>
  </si>
  <si>
    <t>Other Income And Expenses [Abstract]</t>
  </si>
  <si>
    <t xml:space="preserve">NOTE 12-OTHER INCOME (EXPENSE), NET Other income (expense), net consists of the following:
Years ended December 31,
2019
2018
2017
(in thousands)
Foreign exchange gains (loss)
$
(3,880
)
$
(2,610
)
$
619
Gain from the currency translation adjustment
—
—
1,703
Reversal of FIN45 due to expiration of the statute of limitations (1)
1,182
—
—
Reversal of water conservancy fund
—
468
—
Gain on liquidation of subsidiary
—
909
—
Aged account payable reversal (2)
3,161
—
—
Other
409
589
654
Total
$
872
$
(644
)
$
2,976
(1)
In 2019, approximately $1.2 million reversal of FASB Interpretation No. (“FIN”) 45 reserve due to expiration of the related statute of limitations. (2) The Company reversed an aged account payable balance due to the expiration of the related statute of limitations in India. </t>
  </si>
  <si>
    <t>NET INCOME (LOSS) PER SHARE</t>
  </si>
  <si>
    <t>Earnings Per Share [Abstract]</t>
  </si>
  <si>
    <t>NOTE 13-NET INCOME (LOSS) PER SHARE The following table sets forth the computation of basic and diluted net income (loss) per share for the years ended December 31, 2019, 2018 and 2017:
Years Ended December 31,
2019
2018
2017
(in thousands)
Numerator:
Net income (loss)
$
(3,913
)
$
4,820
$
6,981
Denominator:
Weighted average shares outstanding-Basic
35,556
35,642
35,467
Potentially dilutive ordinary share equivalents-stock options and restricted stock
—
677
709
Weighted average shares outstanding-Diluted
35,556
36,319
36,176
Net income (loss) per share – Basic
(0.11
)
$
0.14
$
0.20
Net income (loss) per share – Diluted
$
(0.11
)
$
0.13
$
0.19
The dilutive effect of share-based awards is reflected in diluted net loss per share by application of the treasury stock method, which includes consideration of unamortized share-based compensation expense and the dilutive effect of in-the-money options and unvested restricted stock units. Under the treasury stock method, the amount the employee must pay for exercising stock options and unamortized share-based compensation expense are assumed proceeds to be used to repurchase hypothetical shares. An increase in the fair market value of the Company’s ordinary share can result in a greater dilutive effect from potentially dilutive awards. For the years ended December 31, 2019 and 2018, nil and 1.5</t>
  </si>
  <si>
    <t>SEGMENT REPORTING</t>
  </si>
  <si>
    <t>Segment Reporting [Abstract]</t>
  </si>
  <si>
    <t>NOTE 14-SEGMENT REPORTING The Company’s reporting segments are as follows:
•
Equipment- Sales of equipment, including network infrastructure and application products. Network infrastructure products mainly include broadband products. Network application products mainly include wireless infrastructure technologies.
•
Services-Providing services and support for our equipment products and also the new operational support segment. The Company’s Chief Operating Decision Makers make financial decisions and resource allocations based on information they receive from their internal management system and currently evaluate the operating performance and allocates resources to the reporting segments based on segment revenue, gross profit and income before income taxes. Cost of sales and direct expenses in relation to production are assigned to the reporting segments. The accounting policies used in measuring segment assets and operating performance are the same as those used at the consolidated level. Summarized below are the Company’s segment net sales, gross profit and income before income taxes for the years ended December 31, 2019, 2018 and 2017 based on the current reporting segment structure.
Years Ended December 31,
% of
% of
% of
net
net
net
Sales by Segment
2019
sales
2018
sales
2017
sales
(in thousands, except percentages)
Equipment
$
43,722
67
%
$
97,680
84
%
$
77,283
79
%
Services
21,901
33
%
18,264
16
%
21,009
21
%
Total
$
65,623
100
%
$
115,944
100
%
$
98,292
100
%
Years Ended December 31,
Gross
Gross
Gross
Profit
Profit
Profit
Gross profit by Segment
2019
%
2018
%
2017
%
(in thousands, except percentages)
Equipment
$
14,156
32
%
$
25,598
26
%
$
26,647
34
%
Services
10,001
46
%
6,670
37
%
6,499
31
%
Total
$
24,157
37
%
$
32,268
28
%
$
33,146
34
%
Years ended December 31,
Segment income and income (loss) before income taxes
2019
2018
2017
(in thousands)
Equipment
$
51
$
13,398
$
16,847
Services
10,001
6,670
6,499
Total Segment income
10,052
20,068
23,346
General and Corporate
(13,996
)
(15,626
)
(15,102
)
Income (loss) before income taxes
$
(3,944
)
$
4,442
$
8,244
General and corporate expenses include all un-allocated expenses such as sales and marketing, general and administration and common R&amp;D expenses, equity income (loss) of associates, and investment impairment. Sales are attributed to a geographical area based upon the location of the customer. Sales data by geographical area are as follows:
Years Ended December 31,
% of net
% of net
% of net
2019
Sales
2018
sales
2017
sales
(in thousands, except percentages)
Net Sales by Region
China
$
2,439
4
%
$
3,146
3
%
$
2,926
3
%
India
37,206
57
%
70,106
60
%
42,352
43
%
Japan
21,761
33
%
35,504
31
%
49,185
50
%
Taiwan
3,515
5
%
6,445
6
%
3,018
3
%
Other
702
1
%
743
1
%
811
1
%
Total
$
65,623
100
%
$
115,944
100
%
$
98,292
100
% Long-lived assets, consisting of property, plant and equipment, by geographical area are as follows:
December 31,
2019
2018
(in thousands)
China
$
962
$
1,058
Other
130
200
Total long-lived assets
$
1,092
$
1,258</t>
  </si>
  <si>
    <t>CREDIT RISK AND CONCENTRATION</t>
  </si>
  <si>
    <t>Risks And Uncertainties [Abstract]</t>
  </si>
  <si>
    <t>NOTE 15-CREDIT RISK AND CONCENTRATION Financial Risks: Financial instruments, which potentially subject the Company to concentrations of credit risk, consist principally of cash, cash equivalents, short-term investments and accounts and not es receivable. The Company places its temporary cash and short-term investments with several commercial banks. Approximately $35.4 million and $51.0 million of the Company’s cash and cash equivalents and short-term investments were on deposit in accounts outside the U.S. at December 31, 2019 and 2018, respectively, of which approximately $3.1 million and $8.9 million were held by subsidiaries in China. China imposes currency exchange controls on certain transfers of funds to and from China. The Company’s Ch The Company’s exposure to market risk for changes in interest rates relates primarily to its investment portfolio. The fair value of its investment portfolio would not be significantly affected by either a 10% increase or decrease in interest rates due mainly to the short-term nature of most of its investment portfolio with the exception of the available-for-sale securities. The investment classified as available-for-sales securities is reported at fair value. It will be measured subsequently at fair value on the balance sheets with unrealized gains and losses will be recorded in accumulated other comprehensive income (loss) in shareholders’ equity. Any negative events or deterioration in financial well-being with respect to the counterparties of the long-term investments and the underlying collateral may cause material losses to the Company and have a material effect on the Company’s financial condition and results of operations. In addition, the Company’s interest income can be sensitive to changes in the general level of U.S. and China interest rates since the majority of its funds are invested in instruments with maturities of less than one year. In a declining interest rate environment, as short-term investments mature, reinvestment occurs at less favorable market rates. Given the short-term nature of certain investments, declining interest rates will not negatively impact the Company’s investment income. The Company maintains an investment portfolio of various holdings, types and maturities. The Company does not use derivative financial instruments. The Company places its cash investments in instruments that meet high credit quality standards, as specified in its investment policy guidelines. The Company’s policy is to limit the risk of principal loss and to ensure the safety of invested funds by generally attempting to limit market risk. The Company’s available-for-sale securities are reported at fair value, with unrealized gains and losses recorded in accumulated other comprehensive loss in shareholders’ equity. Any negative events or deterioration in financial well-being with respect to the counterparties of these investments may cause material losses to the Company and have a material effect on the Company’s financial condition and results of operations. Concentration of Credit Risk and Major Customers: At December 31, 2019 and 2018, the Company’s accounts receivable balance included amounts due from customer A, representing approxima tely 1 and 1% of the Company’s total accounts receivable, net of allowances for doubtful accounts, respectively. At December 31, 2019 and 2018, the Company’s accounts receivable balance included amounts due from customer B, representing approximately 91 % % of the Company’s total accounts receivable, net of allowances for doubtful accounts, respectively. The following customers accounted for 10% or more of the Company’s net revenues:
For the years ended
December 31,
2019
2018
2017
Customer A
21
%
28
%
40
%
Customer B
48
%
58
%
39
% Country Risks: The Company’s main operating functions inclusive of R&amp;D, manufacturing and related supports as well as its core management team are in China. The Company’s operations in China are subject to special considerations and significant risks not typically associated with companies in the United States. These include risks associated with, among others, the political, economic and legal environments, foreign currency exchange. The Company’s results may be adversely affected by, among other things, changes in the political, economic and social conditions in China, and by changes in governmental policies with respect to laws and regulations, changes in China’s telecommunications industry and regulatory rules and policies, anti-inflationary measures, currency conversion and remittance abroad, and rates and methods of taxation. In addition, the major customers of the Company are based in Japan and India. Therefore, our results of operations may be adversely affected by the political and business relationship between as well as other events affecting Japan or India in general. From time to time there have been tensions and conflicts among China, Japan and India. Adverse changes in political and economic policies, geopolitical uncertainties, and international conflicts may lead to a reduction in our sales. Any future conflicts among China, Japan and India have an adverse impact on the political and business relationship of the countries. Furthermore, events affecting Japan or India in general, such as natural disasters, or a local currency devaluation may also have a negative impact on our business, financial condition and results of operations.</t>
  </si>
  <si>
    <t>RELATED PARTY TRANSACTIONS</t>
  </si>
  <si>
    <t>Related Party Transactions [Abstract]</t>
  </si>
  <si>
    <t>NOTE 16-RELATED PARTY TRANSACTIONS On September 3, 2019, Tonghao Cayman acquired an additional 9,200,000 Ordinary Shares from the Company’s former shareholders became the largest shareholder of the Company. Tongding Interconnection Information Co., Ltd. (“TDI”) is the parent company of the Tonghao Cayman. During 2019, the Company had sales transactions with TDI at the amount of $49 thousand.</t>
  </si>
  <si>
    <t>SUBSEQUENT EVENTS</t>
  </si>
  <si>
    <t>Subsequent Events [Abstract]</t>
  </si>
  <si>
    <t xml:space="preserve">NOTE 17-SUBSEQUENT EVENTS In December 2019, a novel and deadly strain of coronavirus was reported in Wuhan, China. On January 30, 2020, the World Health Organization declared this COVID-19 outbreak a health emergency of international concern. On February 28, 2020, the World Health Organization increased the assessment of this risk of spread and the risk of impact of COVID-19 to very high at global level. In March 2020, the World Health Organization declared the COVID-19 a pandemic. With the aim to contain the COVID-19 outbreak, the PRC government has imposed various strict measure across the PRC, including, but not limited to, travel restrictions, mandatory quarantine requirements, and postponed resumption of business operations. Besides, India announced twenty-one-day national lockdown. However, as COVID-19 continued to evolve into a worldwide health crisis, it has adversely affect the global economy and financial market. In this period of time, the Company temporarily closed the principle office in Hangzhou and had a lot of restrictions on travelling. If the COVID-19 cannot be effectively controlled in a short of time, it may adversely affect the Company’s business operations, financial condition and operating results for 2020, including but not limited to negative impact to the Company’s total revenues, slower collection of accounts receivables and additional allowance for doubtful accounts. Because of the uncertainties surrounding the COVID-19 outbreak, the extent of the business disruption and the related financial impact cannot be reasonably estimated at this time. On March 27, 2020, the Coronavirus Aid, Relief and Economic Security Act (the “Cares Act”) became law in the United States to provide certain tax incentives with the aim of mitigate the related economic harm for businesses. The Company is currently evaluating the benefit these tax incentives might have on the consolidated financial statements. In December 2010, the Company invested $2.1 million into Aceland Investments Limited. In October 2019, the Board of Aceland approved a resolution to reduce its share capital and was expected to repurchase our full investment in Aceland within one year. As the result, the Company classified this investment as a trading security in the short-term investment account in the amount of $2.1 million at December 31, 2019. In March 2020, Aceland repurchased all of the Company’s investment and the Company recorded a $0.3 million gain in the other income. </t>
  </si>
  <si>
    <t>SCHEDULE I CONDENSED FINANCIAL INFORMATION OF REGISTRANT</t>
  </si>
  <si>
    <t>Condensed Financial Information Of Parent Company Only Disclosure [Abstract]</t>
  </si>
  <si>
    <t>UTSTARCOM HOLDINGS CORP. (UNCONSOLIDATED-PARENT COMPANY BASIS) REGISTRANT BALANCE SHEETS (In thousands, except par value)
December 31,
2019
2018
(in thousands)
ASSETS
Investment in subsidiaries
$
113,317
$
115,285
Total assets
113,317
115,285
LIABILITIES AND STOCKHOLDERS’ EQUITY
Current liabilities:
Accounts payable-intercompany
14,129
13,119
Total current liabilities
14,129
13,119
Total liabilities
14,129
13,119
Stockholders’ equity:
Ordinary shares: $0.00375 par value; 250,000 authorized shares; 40,335 and 39,799 shares issued at December 31, 2019 and December 31, 2018, respectively; 35,525 and 35,318 shares outstanding at December 31, 2019 and December 31, 2018, respectively
123
123
Additional paid-in capital
1,265,615
1,264,160
Treasury stock, at cost: 4,810 and 4,481 shares at December 31, 2019 and December 31, 2018, respectively
(11,948
)
(10,899
)
Accumulated deficit
(1,216,704
)
(1,212,790
)
Accumulated other comprehensive income
62,102
61,572
Total stockholders’ equity
99,188
102,166
Total liabilities and stockholders’ equity
$
113,317
$
115,285
The accompanying notes are an integral part of these consolidated financial statements. UTSTARCOM HOLDINGS CORP. (UNCONSOLIDATED-PARENT COMPANY BASIS) CONDENSED INFORMATION AS TO THE RESULTS OF OPERATIONS OF THE REGISTRANT (In thousands)
Years ended December 31,
2019
2018
2017
(in thousands)
Sales
Unrelated parties
$
—
$
—
$
—
Related parties
—
—
—
Intercompany
—
—
—
Cost of sales
Unrelated parties
—
—
—
Related parties
—
—
—
Intercompany
—
—
—
Gross profit
—
—
—
Operating expenses:
Selling, general and administrative
633
697
852
Research and development
—
—
—
Total operating expenses
633
697
852
Operating loss
(633
)
(697
)
(852
)
Interest income
—
—
—
Interest expense
—
—
—
Other income, net
—
—
—
Loss before income taxes and equity in loss of affiliated companies
(633
)
(697
)
(852
)
Equity in net income (loss) of affiliated companies
(3,281
)
5,517
7,833
Income tax benefit (expense)
—
—
—
Net income (loss) and comprehensive income (loss)
$
(3,914
)
$
4,820
$
6,981
The accompanying notes are an integral part of these financial statement UTSTARCOM HOLDINGS CORP. NOTES TO CONDENSED FINANCIAL STATEMENTS NOTE 1-BASIS OF PRESENTATION UTStarcom Holdings Corp., or the Company, a Cayman Island corporation, is the parent company of all UTStarcom Holdings Corp. subsidiaries. The condensed financial statements of the Company have been prepared pursuant to the rules and regulations of the SEC and in conformity with U.S. GAAP. The Company determined cash flow activities during the period were not material and therefore omitted the statement of cash flows from these financial statements. On June 24, 2011, the Company effected a merger, or the Merger, to reorganize the corporate structure of UTStarcom, Inc., a Delaware corporation incorporated in 1991, and its subsidiaries. As a result of the reorganization, UTStarcom Holdings Corp. became the parent company of UTStarcom, Inc. and its subsidiaries. Pursuant to the Merger, the Company issued an equal number of ordinary shares in exchange for the common stock of UTStarcom, Inc. Given the reorganization of the corporate structure on June 24, 2011, the prior period numbers have been adjusted as if the new corporate structure had been in place since the beginning of the earliest period presented in the above condensed financial statements. The Company is generally a holding company of certain subsidiaries, or collectively subsidiaries. The condensed financial statements of the Company have been prepared with the assumption that the current corporate structure has been in existence throughout all relevant periods. The Company records its investment in subsidiaries under the equity method of accounting as prescribed in ASC 323-10, “ The Equity Method of Accounting for Investments in Common Stock.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The Company is a shell company and does not have any activities. Operating expenses for the Company for the years ended December 31, 2019, 2018 and 2017 consisted mainly of the retaining fee for the Board of Directors, its director and officer insurance expenses and the expenses associated with investor relations. As the Company does not have any cash activity, the recorded expenses were paid on behalf of the Company by UTStarcom, Inc., its subsidiary, and statements of cash flows have been omitted.</t>
  </si>
  <si>
    <t>SCHEDULE II VALUATION AND QUALIFYING ACCOUNTS AND RESERVES</t>
  </si>
  <si>
    <t>Valuation And Qualifying Accounts [Abstract]</t>
  </si>
  <si>
    <t>UTSTARCOM HOLDINGS CORP. VALUATION AND QUALIFYING ACCOUNTS AND RESERVES For the Years Ended December 31, 2019, 2018, and 2017
Charged
Balance at
(credited) to
Credited to
Balance at
beginning of
costs and
other
(Deductions)
end of
Description
the period
expenses
accounts
Adjustments (1)
the period
Year ended December 31, 2019
Allowance for doubtful accounts
$
2,124
4,396
(14
)
—
$
6,506
Tax valuation allowance
$
206,630
1,107
—
(13,949)
$
193,788
Year ended December 31, 2018
Allowance for doubtful accounts
$
2,437
$
812
$
(280
)
$
(845
)
$
2,124
Tax valuation allowance
$
236,332
$
(1,679
)
$
—
$
(28,023
)
$
206,630
Year ended December 31, 2017
Allowance for doubtful accounts
$
2,339
$
(56
)
$
154
$
—
$
2,437
Tax valuation allowance
$
329,523
$
6,162
$
—
$
(99,353
)
$
236,332
(1)
Represents write-offs of allowance for doubtful accounts and foreign exchange adjustments.</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t>
  </si>
  <si>
    <t>Cash and Cash Equivalents</t>
  </si>
  <si>
    <t>Cash and Cash Equivalents: Cash and cash equivalents consist of highly liquid instruments with maturities of three months or less when acquired. Approximately 4.9%, or $1.7 million and 10.6% or $6.0 million of cash and cash equivalents were held by the Company’s subsidiaries in the United States as of December 31, 2019 and 2018, respectively. The remainder was held by the other UTStarcom entities throughout the world. As of December 31, 2019 and 2018, approximately 9.0%, or $3.1 million and 15.7% or $8.9 million, of the Company’s cash and cash equivalents were held by its subsidiaries in China, respectively. China imposes currency exchange controls on transfers of funds outside of China.</t>
  </si>
  <si>
    <t>Restricted Cash</t>
  </si>
  <si>
    <t>Restricted Cash: As of December 31, 2019, the Company had short-term restricted cash of $10.0 million, and long-term restricted cash of $3.6 million. As of December 31, 2018, the Company had short-term restricted cash of $8.8 million, and had long-term restricted cash of $7.8 million. These amounts primarily collateralize the Company’s issuances of performance bonds, warranty bonds, and standby and commercial letters of credit.</t>
  </si>
  <si>
    <t>Investments</t>
  </si>
  <si>
    <t>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5, “ Investments-Other Investments-Equity Method and Joint Ventures Investments-Debt and Equity Securities. The Company recognizes an impairment charge when a decline in the fair value of its investments below the cost basis is judged to be other-than-temporary.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nil, $0.4 million, and $1.7million, for the years ended December 31, 2019, 2018 and 2017, respectively.</t>
  </si>
  <si>
    <t>Revenue Recognition</t>
  </si>
  <si>
    <t xml:space="preserve">Revenue Recognition: Effective January 1, 2018, The Company recognizes revenue in accordance with ASC 606. The core principle of ASC 606 is that revenue is recognized upon transfer of control of promised products or services to customers in an amount that reflects the consideration we expect to receive in exchange for those products or services. To determine the appropriate amount of revenue to be recognized for arrangements determined to be within the scope of ASC 606, for each customer contract, we performed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ales of communication equipment with embedded software, (ii) provision of installation and commission service, and (iii) provision of annual maintenance service. The software component is not considered distinct as the software component is integral to the functionality of the communication equipment. The transaction price is determined based on the consideration to which we expect to be entitled in exchange for transferring services to the customer. Some sales agreements have performance guarantees covering a certain timeframe. If there is an underperformance event, the Company may incur liquidation damages as a percentage of the total purchase price. Such performance guarantees represent a form of variable consideration and are estimated at the contact inception at the best estimate and updated at the end of each reporting period as additional performance data becomes available and only to the extent that it is probably that a significant reversal of any revenue will not occur. Variable consideration includes estimates for sales credits, which are based on historical level and specific criteria outlined in the sales contracts, and other factors known at the time. The Company generally invoices customers for equipment and services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The Company allocates the transaction price based on the estimated standalone selling price. The Company develops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satisfying each performance obligation. Revenue recognized when a customer obtains control of promised goods or services at an amount that reflects the consideration that is expected to be received in exchange for those goods or services Revenue from sales of communication equipment is recognized at a point in time, which is generally upon delivery. Revenue from provision of installation and commission service is recognized at a point in time when the service is completed. Revenue from provision of annual maintenance services is recognized over time on a ratable basis over the contract term. Revenue recognition prior to January 1, 2018: The Company recognized revenue when title and risk of loss have transferred, persuasive evidence of arrangement exists, the sales price is fixed or determinable and collectability is reasonably assured. Certain of the Company's product offerings contain multiple deliverables including hardware with embedded software, back office hosting services, unspecified software upgrades and enhancements related to the software embedded in these products through service contracts, which are considered separate units of accounting. For products under these arrangements, the software and non-software components function together to deliver the tangible product’s essential functionality. The Company allocated revenue to each element in these multiple-element arrangements based upon the relative selling prices of each deliverable. In applying the relative selling price method, the Company determined the selling price for each deliverable using vendor specific objective evidence (VSOE), if it exists, or third-party evidence (TPE) of selling price. If neither VSOE nor TPE of selling price existed for a deliverable, the best estimate of selling price (BESP) was then used for that element. BESP represents the price at which the Company would transact a sale if the element were sold on a standalone basis. The Company determined BESP for an element by considering multiple factors including, but not limited to, the Company's go-to-market strategy, pricing practices, internal costs, gross margin, market conditions and geographies. Revenue allocated to each element was then recognized when the other revenue recognition criteria were met for that element. </t>
  </si>
  <si>
    <t>Product Warranty</t>
  </si>
  <si>
    <t>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Specific warranty accruals are reversed upon the expiration of the warranty period and are recorded as reduction of cost of sales.</t>
  </si>
  <si>
    <t>Receivables</t>
  </si>
  <si>
    <t>Receivables: Although the Company evaluates customer credit worthiness prior to a sale, the Company provides an allowance for doubtful accounts for the estimated loss on trade receivables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doubtful of recovery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off when the Company has sufficient evidence to prove that they are uncollectible.</t>
  </si>
  <si>
    <t>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rst-in-first-out (“FIFO”) method of accounting. Reserve are based on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reserves may be required. If actual market conditions are more favorable than anticipated, the previously reserved inventory may be sold to customers, resulting in lower cost of sales and higher income from operations than expected in that period.</t>
  </si>
  <si>
    <t>Deferred Costs</t>
  </si>
  <si>
    <t>Deferred Costs: Deferred cost balances are the unamortized cost of post-contract customer support over a period of time of certain legacy contracts. The Company amortizes the deferred revenue and related costs of goods sold over the post-contract support period.</t>
  </si>
  <si>
    <t>Property, Plant and Equipment</t>
  </si>
  <si>
    <t>Property, Plant and Equipment: Property, plant and equipment are recorded at cost and are stated net of accumulated depreciation. Depreciation is provided on a straight-line basis over the estimated useful lives of the related assets. Leasehold improvements are amortized on a straight-line basis over the shorter of the estimated useful lives or the term of the lease. When assets are disposed of, the cost and related accumulated depreciation are removed and the resulting gains or losses are included in results of operations. The Company generally depreciates its property, plant and equipment over the following periods:
Years
Equipment and furniture
5
Computers and software
2 – 3
Automobiles
5
Leasehold improvements
Lesser of the lease term or estimated useful life Depreciation expense was $0.6 million, $0.7 million, and $0.6 million, for the years ended December 31, 2019, 2018 and 2017, respectively.</t>
  </si>
  <si>
    <t>Impairment of Long-Lived Assets</t>
  </si>
  <si>
    <t>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sold are measured at the lower of book value or fair value less cost to sell.</t>
  </si>
  <si>
    <t>Advances</t>
  </si>
  <si>
    <t>Advances: Advances from customers represent cash received from customers before revenue recognition for the purchase of the Company’s products.</t>
  </si>
  <si>
    <t>Advertising Costs</t>
  </si>
  <si>
    <t>Advertising Costs: The Company expenses all advertising costs as incurred. Payment to customers for marketing development costs are accounted for as incurred as a reduction of the revenue associated with customers. For the years ended December 31, 2019, 2018 and 2017, advertising costs totaled $0.1 million, $0.1 million, and $0.1 million, respectively.</t>
  </si>
  <si>
    <t>Operating Leases</t>
  </si>
  <si>
    <t>Operating Leases: At the inception of each arrangement, the Company determine if the arrangement is a lease or contains an embedded lease and review the facts and circumstances of the arrangement to classify lease assets as operating or finance leases under Topic 842. The Company leases office space under operating lease agreements with initial lease terms up to five years. The Company has entered into various non-cancelable operating lease agreements for its office space. These leases have original lease periods expiring between 2019 The Company measures lease liabilities based on the present value of the total remaining lease payments. To determine the present value of future minimum lease payments, we used the implicit rate when readily determinable. When the implicit rate is not available, the Company applies its incremental borrowing rate, which is the estimated rate the Company would be required to pay for a collateralized borrowing equal to the total lease payments over the term of the lease. The Company estimates its incremental borrowing rate based on an analysis of publicly traded debt securities of companies with credit and financial profiles similar to its own.</t>
  </si>
  <si>
    <t>Treasury Stock: Treasury stock is recorded at cost and represents shares repurchased by the Company.</t>
  </si>
  <si>
    <t>Stock-Based Compensation</t>
  </si>
  <si>
    <t>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t>
  </si>
  <si>
    <t>Accumulated Other Comprehensive Income (AOCI)</t>
  </si>
  <si>
    <t>Accumulated Other Comprehensive Income (“AOCI”): AOCI consisted of foreign currency translation adjustments. The changes in AOCI, including the amounts reclassified to income, were as follows:
Foreign currency
translation and
unrealized gains
(losses), net
of tax
(in thousands)
Balance at December 31, 2017
$
62,411
Unrecognized loss on foreign currency translation
(839
)
Balance at December 31, 2018
$
61,572
Unrecognized gain on foreign currency translation
529
Balance at December 31, 2019
$
62,101</t>
  </si>
  <si>
    <t>Income Taxes</t>
  </si>
  <si>
    <t>Income Taxes: The Company is subject to income taxes in both the United States and numerous foreign jurisdictions. Significant judgment is required in evaluating our tax positions and determining the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is of assets and liabilities and their financial statement amounts based on enacted tax rates. Management judgment is required in the assessment of the recoverability of our deferred tax assets based on its assessment of projected taxable income. Numerous factors could affect our results of operations in the future. If there is a significant decline in our future operating results, management’s assessment of the recoverability of our deferred tax assets would need to be revised, and any such adjustment to our deferred tax assets would be charged to income in that period. If necessary, The Company records a valuation allowance to reduce deferred tax assets to an amount which management believes is more likely than not to be realized. Changes in estimates of taxable income in the future could result in reversal of the valuation allowances which would be credited to income in the year of reversal.</t>
  </si>
  <si>
    <t>Financial Instruments</t>
  </si>
  <si>
    <t>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term investments in debt and equity securities is determined based on quoted market prices or available information about investees.</t>
  </si>
  <si>
    <t>Foreign Currency Translation</t>
  </si>
  <si>
    <t xml:space="preserve">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currency of the Company.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hareholders’ equity. The foreign currency translation gain (loss) related to the remeasurement of transactions denominated in other than the functional currency is included in other income (expense), net in the consolidated statements of operations and comprehensive income (loss). In connection with this remeasurement process, the Company recorded a $ 3.9 million and $2.6 million loss, and gain of </t>
  </si>
  <si>
    <t>Earnings per Share</t>
  </si>
  <si>
    <t>Earnings per Share: Basic earnings per share is computed by dividing the net income (loss) available to shareholders by the weighted average number of the Company’s ordinary shares outstanding, as applicable, during the period, which excludes unvested restricted stock. Diluted earnings per share reflects the amount of net income (loss) available to each ordinary share outstanding during the period plus number of additional shares that would have been outstanding if potentially dilutive securities had been issued. The Company’s potentially dilutive ordinary shares include outstanding stock options, unvested restricted stock, restricted stock units and performance-based units. The following table summarizes the total potential ordinary shares that were excluded from the diluted per share calculation, because their effect was anti-dilutive.
Years ended December 31,
2019
2018
2017
(in thousands)
Anti-dilutive stock options and awards/units outstanding
1,335
—
—
Total(1)
1,335
—
—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 ended December 31, 2018, 1.5 million potential ordinary shares were dilutive. After the dilution, the diluted earnings per share during the years ended December 31, 2018 were as follows.
2019
2018
(in thousands, except per
shares amounts)
Net income (loss)
$
(3,913
)
$
4,820
Weighted average shares outstanding—Diluted
35,556
36,319
Net income (loss) per shares—Diluted
$
(0.11
)
$
0.13</t>
  </si>
  <si>
    <t>Recent Adopted Accounting Standards</t>
  </si>
  <si>
    <t xml:space="preserve">Recent Adopted Accounting Standards In February 2016, the Financial Accounting Standards Board (“FASB”) issued ASU No. 2016-02, Leases The Company adopted the new standard effective January 1, 2019 and used the modified retrospective transition approach, without adjusting the comparative periods presented. The Company Upon adoption, the Company recognized an operating lease right-of-use (“ROU”) assets of $2.4 million and total operating lease liabilities (including current and non-current) $2.3 million for operating leases.
Reclassification
Balance at December 31, 2018
Adjustment Due to Topic 842
Balance at January 1, 2019
Assets
Operating lease right-of-use assets, net
$
—
$
2,410
$
2,410
Prepaid
6,776
(8 3
)
6,693
Liabilities
Operating lease liabilities, current
—
(898
)
(898
)
Operating lease liabilities, non-current
$
—
$
(1,429
)
$
(1,429
) </t>
  </si>
  <si>
    <t>Recent Accounting Pronouncements</t>
  </si>
  <si>
    <t>Recent Accounting Pronouncements : In January 2020, FASB issued ASU 2020-01, “Investments—Equity Securities (Topic 321), Investments—Equity Method and Joint Ventures (Topic 323), and Derivatives and Hedging (Topic 815). ASU 2020-01 clarifies that a company should consider observable transactions that require it to apply or discontinue the equity method of accounting under Topic 323 when applying the measurement alternative in Topic 321. The amendments are effective for public business entities for fiscal years beginning after Dec. 15, 2020, and interim periods within those fiscal years, and for all other entities, for fiscal years beginning after Dec. 15, 2021, and interim periods within those fiscal years. Early adoption is permitted. The Company is in the process of evaluating the financial impact to the Company. In December 2019, the FASB issued ASU 2019-12, “Income tax (Topic 740) Simplifying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is in the process of evaluating the financial impact to the Company. In June 2016, the FASB issued ASU 2016-13, Financial Instruments — Credit Losses (Topic 326), Measurement of Credit Losses on Financial Statements.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Company will adopt ASU 2019-04 for the year ended December 31, 2020, including interim periods therein and is in the process of evaluating the financial impact to the Company.</t>
  </si>
  <si>
    <t>SUMMARY OF SIGNIFICANT ACCOUNTING POLICIES (Tables)</t>
  </si>
  <si>
    <t>Schedule of Useful Lives of Property Plant and Equipment</t>
  </si>
  <si>
    <t xml:space="preserve">Years
Equipment and furniture
5
Computers and software
2 – 3
Automobiles
5
Leasehold improvements
Lesser of the lease term or estimated useful life </t>
  </si>
  <si>
    <t>Schedule of Changes in AOCI, Including the Amounts Reclassified to Income</t>
  </si>
  <si>
    <t>Foreign currency
translation and
unrealized gains
(losses), net
of tax
(in thousands)
Balance at December 31, 2017
$
62,411
Unrecognized loss on foreign currency translation
(839
)
Balance at December 31, 2018
$
61,572
Unrecognized gain on foreign currency translation
529
Balance at December 31, 2019
$
62,101</t>
  </si>
  <si>
    <t>Summary of the Total Potential Ordinary Shares that were Excluded from the Diluted Per Share Calculation</t>
  </si>
  <si>
    <t>Years ended December 31,
2019
2018
2017
(in thousands)
Anti-dilutive stock options and awards/units outstanding
1,335
—
—
Total(1)
1,335
—
—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t>
  </si>
  <si>
    <t>Schedule of Diluted Earnings Per Share</t>
  </si>
  <si>
    <t>After the dilution, the diluted earnings per share during the years ended December 31, 2018 were as follows.
2019
2018
(in thousands, except per
shares amounts)
Net income (loss)
$
(3,913
)
$
4,820
Weighted average shares outstanding—Diluted
35,556
36,319
Net income (loss) per shares—Diluted
$
(0.11
)
$
0.13</t>
  </si>
  <si>
    <t>Summary of Impact of Adoption of New Accounting Standard</t>
  </si>
  <si>
    <t xml:space="preserve">The cumulative effect of the changes made to our consolidated January 1, 2019 balance sheet for the adoption of ASU No. 2016-02 was as follows:
Reclassification
Balance at December 31, 2018
Adjustment Due to Topic 842
Balance at January 1, 2019
Assets
Operating lease right-of-use assets, net
$
—
$
2,410
$
2,410
Prepaid
6,776
(8 3
)
6,693
Liabilities
Operating lease liabilities, current
—
(898
)
(898
)
Operating lease liabilities, non-current
$
—
$
(1,429
)
$
(1,429
) </t>
  </si>
  <si>
    <t>ACQUISITION (Tables)</t>
  </si>
  <si>
    <t>Schedule of Purchase Price Allocation</t>
  </si>
  <si>
    <t xml:space="preserve">Below is the purchase price allocation schedule as of the acquisition date:
Assets
Fair Value
(In thousands)
Net working capital
$
3,597
Long-term assets
66
Total net assets
3,663
Purchase price (51% of equity)
$
1,868 </t>
  </si>
  <si>
    <t>COMPREHENSIVE INCOME (LOSS) (Tables)</t>
  </si>
  <si>
    <t>Schedule of Total Comprehensive Income (Loss)</t>
  </si>
  <si>
    <t>Total Comprehensive Income (Loss) for the years ended December 31, 2019, 2018 and 2017 consisted of the following:
Years ended December 31,
2019
2018
2017
(in thousands)
Net income (loss)
$
(3,913
)
$
4,820
$
6,981
Other comprehensive income (loss)
Net Change in Foreign currency translation
529
(839
)
409
Total comprehensive income (loss)
(3,384
)
3,981
7,390</t>
  </si>
  <si>
    <t>BALANCE SHEET DETAILS (Tables)</t>
  </si>
  <si>
    <t>Schedule of Inventories</t>
  </si>
  <si>
    <t>December 31,
December 31,
2019
2018
(in thousands)
Inventories:
Raw materials
$
2,362
$
1,665
Work in process
1,285
2,992
Finished goods(1)
2,495
21,731
Total Inventory
$
6,142
$
26,388
(1)
Includes finished goods at customer sites of approximately $0.6 million and $14.4 million at December 31, 2019 and 2018, respectively, for which the customer has taken possession, but based on specific contractual terms, title has not yet passed to the customer and for which revenue has not yet been recognized.</t>
  </si>
  <si>
    <t>Schedule of Prepaid and Other Current Assets</t>
  </si>
  <si>
    <t>December 31,
December 31,
2019
2018
(in thousands)
Prepaid and other current assets
Prepaid taxes(1)
$
2,340
$
3,468
Advance to suppliers
4
982
Other receivable
1,361
794
Other(2)
1,819
1,532
Total Prepaid and other current assets
$
5,524
$
6,776
(1)
Includes $0.8 million prepaid consumption tax, $0.7 million prepaid of value added tax, $0.5 million duty recoverable and $0.2 million goods and service tax.
(2)
Includes $1.0 million interest receivable, $0.4 million prepaid of software and license.</t>
  </si>
  <si>
    <t>Schedule of Property, Plant and Equipment, Net</t>
  </si>
  <si>
    <t>December 31,
December 31,
2019
2018
(in thousands)
Property, plant and equipment, net:
Leasehold improvements
$
1,799
$
1,893
Automobiles
319
323
Computer and Software
4,764
4,878
Equipment and Furniture
22,521
23,556
Total
29,403
30,650
Less: accumulated depreciation
(28,311
)
(29,392
)
Total Property, plant and equipment, net
$
1,092
$
1,258</t>
  </si>
  <si>
    <t>Schedule of Other Current Liabilities</t>
  </si>
  <si>
    <t>December 31,
December 31,
2019
2018
(in thousands)
Other current liabilities:
Accrued contract costs
$
140
$
353
Warranty costs
90
91
Accrued professional fees
1,074
602
Accrued other taxes
1,063
1,087
Other
2,381
3,154
Total other current liabilities
$
4,748
$
5,287</t>
  </si>
  <si>
    <t>Schedule of Other Long-term Liabilities</t>
  </si>
  <si>
    <t>December 31,
December 31,
2019
2018
(in thousands)
Other long-term liabilities
Non-current income tax payable
$
1,349
$
1,327
Other long-term liabilities
—
1,170
Total other long-term liabilities
$
1,349
$
2,497</t>
  </si>
  <si>
    <t>CASH, CASH EQUIVALENTS AND SHORT AND LONG TERM INVESTMENTS (Tables)</t>
  </si>
  <si>
    <t>Schedule Showing Break-down of the Company's Total Short-term Investment and Long-term Investments</t>
  </si>
  <si>
    <t>Accounting
December 31,
December 31,
Method
2019
2018
(in thousands)
UTStarcom Hong Kong Holdings Ltd
Cost
$
3,129
$
3,129
GCT Semiconductor, Inc.
Cost
—
—
Total Investments using Cost Method
3,129
3,129
Aceland
Equity
—
2,095
UiTV
Equity
—
—
AioTV
Equity
—
—
Total Investments using Equity Method
—
2,095
Aceland
AFS
2,095
—
Total Investments using Trading Method
2,095
—
Total Investments
$
5,224
$
5,224</t>
  </si>
  <si>
    <t>Summary of Unaudited Condensed Financial Information of Equity Method Investees</t>
  </si>
  <si>
    <t>Condensed
Condensed
Condensed
Year Ended
Year Ended
Year Ended
December 31,
December 31,
December 31,
2019
2018
2017
(in thousands)
(in thousands)
(in thousands)
Operating data:
Revenue
$
7,609
$
6,131
$
6,943
Gross profit
$
4,904
$
4,847
$
4,841
Income (loss) from operations
$
(60
)
$
(911
)
$
(2,776
)
Net income (loss)
$
(3,001
)
$
(4,422
)
$
(2,104
)
Net income (loss) attributable to Equity method investees
$
—
$
(262
)
$
(687
)
Year Ended
Year Ended
Year Ended
December 31,
December 31,
December 31,
2019
2018
2017
(in thousands)
(in thousands)
(in thousands)
Balance sheet data:
Current assets
$
6,061
$
13,550
$
20,527
Long-term assets
$
666
$
1,289
$
2,545
Current liabilities
$
(7,633)
$
(9,672
)
$
(70,213
)
Long-term liabilities
$
(56,407)
$
(53,071
)
$
—
Non-controlling interests
$
—
$
—
$
—</t>
  </si>
  <si>
    <t>Schedule of Change in Value of Financial Assets using Unobservable Inputs (Level 3)</t>
  </si>
  <si>
    <t>Amount
In thousands
As of December 31, 2018
$
—
Add: Reclassed to short-term investment as trading security
2,095
As of December 31, 2019
$
2,095</t>
  </si>
  <si>
    <t>AioTV</t>
  </si>
  <si>
    <t>Schedule of Significant Inputs for the Valuation Model used to Estimate Fair Value of Investments</t>
  </si>
  <si>
    <t xml:space="preserve">Year Ended
December 31,
2016
Total fair value of invested Capital as at valuation date (in thousands)
900
Risk free rate of interest
0.80
%
Dividend yield
0.00
%
Expiration date
November 14, 2017
Volatility
41
% </t>
  </si>
  <si>
    <t>OPERATING LEASES (Tables)</t>
  </si>
  <si>
    <t>Summary of Total Operating Lease Expenses</t>
  </si>
  <si>
    <t xml:space="preserve">For the year ended December 31, 2019
(in thousands)
Cash paid for amounts included in the measurement of lease liabilities
Operating cash flows used in operating leases
$
1,790
Right-of-use assets obtained in exchange the new lease obligations:
Operating leases
$
2,860
Weighted average remaining lease term
Operating leases
1.9 years
Weighted average discount rate
Operating leases
4.38
% </t>
  </si>
  <si>
    <t>Summary of Maturities of Lease liabilities</t>
  </si>
  <si>
    <t>Maturities of lease liabilities as of December 31, 2019 are as follows:
Amount
(in thousands)
2020
$
1,680
2021
1,223
2022
179
2023
12
2024
—
Thereafter
—
Total future lease payments
3,094
Less: Imputed interest
135
Total lease liability balance
$
2,959</t>
  </si>
  <si>
    <t>Schedule of Future Minimize Payment Under Non-cancel Operating Lease</t>
  </si>
  <si>
    <t>For comparative periods prior to the adoption of the new accounting guidance on January 1, 2019, the Company has retained the following disclosures as previously reported. Future minimum lease payments under non-cancelable operating leases as of December 31, 2018 were as follows:
Amount
(in thousands)
2019
$
1,674
2020
1,112
2021
649
2022
—
2023
—
Thereafter
—
Total
$
3,435</t>
  </si>
  <si>
    <t>ORDINARY SHARE AND SHARE INCENTIVE PLANS (Tables)</t>
  </si>
  <si>
    <t>Summary of the Assumptions Used in the Estimating the Fair Values of Stock-based Payment Awards Excluding Non-employee</t>
  </si>
  <si>
    <t xml:space="preserve">Years ended December 31,
Stock Options:
2016
Expected term in years
4.75
Weighted average risk-free interest rate
1.30
%
Expected dividend rate
0.00
%
Volatility
51.60
% </t>
  </si>
  <si>
    <t>Summary of the Stock-based Compensation Expense Recognized in the Company's Consolidated Statement of Operations</t>
  </si>
  <si>
    <t>Years Ended December 31,
2019
2018
2017
(in thousands)
Cost of net sales
$
136
$
66
$
12
Selling, general and administrative
985
901
793
Research and development
278
130
61
Total
$
1,399
$
1,097
$
866</t>
  </si>
  <si>
    <t>2017 Equity Incentive Plan</t>
  </si>
  <si>
    <t>Summary of Stock Options Activity</t>
  </si>
  <si>
    <t>Weighted
Number of
average
shares
exercise
outstanding
price
(in thousands)
Options Outstanding, December 31, 2017
244
$
2.26
Options granted
—
—
Options exercised
(35
)
2.24
Options forfeited or expired
(3
)
4.17
Options Outstanding, December 31, 2018
206
$
2.24
Options granted
—
—
Options exercised
(25
)
2.24
Options forfeited or expired
—
—
Options Outstanding, December 31, 2019
181
$
2.24</t>
  </si>
  <si>
    <t>Summary of Unvested Restricted Awards</t>
  </si>
  <si>
    <t>Weighted
average
grant date
Shares
fair value
(in thousands)
Total nonvested restricted stock at December 31, 2017
921
$
1.96
Granted
789
3.53
Vested
(379
)
2.37
Forfeited
(25
)
3.33
Total nonvested restricted stock at December 31, 2018
1,306
$
2.77
Granted
407
3.23
Vested
(494
)
2.76
Forfeited
(66
)
3.63
Total nonvested restricted stock at December 31, 2019
1,153
$
2.89</t>
  </si>
  <si>
    <t>Summary of Significant Ranges of Outstanding and Exercisable Stock Options</t>
  </si>
  <si>
    <t>Weighted
Number of shares
Average
Weighted
Number of shares
Weighted
Range of
Outstanding
Remaining
Average
Exercisable
Average
Exercise Prices
as of 12/31/2019
Contractual Term
Exercise Price
as of 12/31/2019
Exercise Price
$
2.24
$
2.24
181,450
3.08
$
2.24
114,800
$
2.24
Number of shares
Weighted average exercise price
Options exercisable as of December 31, 2019
114,800
$
2.24
Options vested and expected to vest as of December 31, 2019
181,450
$
2.24</t>
  </si>
  <si>
    <t>INCOME TAXES (Tables)</t>
  </si>
  <si>
    <t>Schedule of United States and Foreign Income (Loss) Before Income Taxes and Minority Interest</t>
  </si>
  <si>
    <t>Years Ended December 31,
2019
2018
2017
(in thousands)
United States
$
6,647
$
13,381
$
(29,673
)
Foreign
(10,591
)
(8,939
)
37,917
$
(3,944
)
$
4,442
$
8,244</t>
  </si>
  <si>
    <t>Schedule of Components of the Provision (Benefit) for Income Taxes</t>
  </si>
  <si>
    <t>Years Ended December 31,
2019
2018
2017
(in thousands)
Current
Federal
(984
)
$
—
$
—
State
—
—
—
Foreign
150
$
(890
)
2,355
Total current income tax expense (benefit)
$
(834
)
$
(890
)
$
2,355
Deferred
Federal
—
—
—
State
—
—
—
Foreign
803
512
(1,092)
Total deferred tax expense (benefit)
803
512
(1,092)
Total income tax expense (benefit)
$
(31
)
$
(378
)
$
1,263</t>
  </si>
  <si>
    <t>Summary of Unrecognized Tax Benefits</t>
  </si>
  <si>
    <t>Years Ended December 31,
2019
2018
2017
(in thousands)
Beginning balance-gross unrecognized tax benefits (UTB’s)
$
17,496
$
18,728
$
20,137
Lapse of statute of limitations
(291
)
(1,232
)
(1,409
)
Rate change impact
(1,698
)
—
—
Ending balance—UTB
15,507
17,496
18,728
UTB’s as a credit in deferred taxes
(12,905
)
(14,604
)
(14,604
)
Federal benefit of state taxes
(2,062
)
(2,063
)
(2,063
)
UTB’s that would impact the effective tax rate
$
540
$
829
$
2,061</t>
  </si>
  <si>
    <t>Summary of the Components of Net Deferred Tax Assets</t>
  </si>
  <si>
    <t>December 31,
December 31,
2019
2018
(in thousands)
Deferred Tax Assets
Allowance and reserves
$
2,935
$
(10,671
)
Prepaid expense
95
28
Net operating loss carryforward
162,712
164,512
Tax credit carryforwards
5,660
32,958
Writedown/amortization of intangible assets and goodwill
15
241
Property, plant and equipment
4,147
3,500
Demo equipment income
4,588
4,439
Accrued warranties
25
(302
)
Other
15,193
14,205
Total deferred tax assets
195,370
208,910
Deferred Tax Liabilities
Deferred revenue and customer advances, net
(157
)
27
Total deferred tax liabilities
(157)
27
Total net deferred tax assets
195,213
208,937
Less: Valuation Allowance
(193,788
)
(206,630
)
Total net deferred tax assets
$ 1,425
$ 2,307</t>
  </si>
  <si>
    <t>Schedule of Reconciliation of Effective Income Tax Amount and the Federal Statutory Amount</t>
  </si>
  <si>
    <t>Years Ended December 31,
2019
2018
2017
(in thousands)
Federal tax (benefit) at statutory rate
$
(858
)
$
1,120
$
2,885
Stock based compensation expense
132
184
295
Effect of differences in foreign tax rates
547
2,113
(6,793
)
FIN48 reserve
(349
)
(1,230
)
(1,478
)
Change in deferred tax valuation allowance
1,107
(1,679
)
5,971
Other
(610
)
(886
)
383
Total tax expense (benefit)
$
(31
)
$
(378
)
$
1,263</t>
  </si>
  <si>
    <t>OTHER INCOME (EXPENSE), NET (Tables)</t>
  </si>
  <si>
    <t>Schedule of Components of Other Income (expense), Net</t>
  </si>
  <si>
    <t>Other income (expense), net consists of the following:
Years ended December 31,
2019
2018
2017
(in thousands)
Foreign exchange gains (loss)
$
(3,880
)
$
(2,610
)
$
619
Gain from the currency translation adjustment
—
—
1,703
Reversal of FIN45 due to expiration of the statute of limitations (1)
1,182
—
—
Reversal of water conservancy fund
—
468
—
Gain on liquidation of subsidiary
—
909
—
Aged account payable reversal (2)
3,161
—
—
Other
409
589
654
Total
$
872
$
(644
)
$
2,976
(1)
In 2019, approximately $1.2 million reversal of FASB Interpretation No. (“FIN”) 45 reserve due to expiration of the related statute of limitations. (2) The Company reversed an aged account payable balance due to the expiration of the related statute of limitations in India.</t>
  </si>
  <si>
    <t>NET INCOME (LOSS) PER SHARE (Tables)</t>
  </si>
  <si>
    <t>Schedule of Computation of Basic and Diluted Net Income (Loss) Per Share</t>
  </si>
  <si>
    <t>Years Ended December 31,
2019
2018
2017
(in thousands)
Numerator:
Net income (loss)
$
(3,913
)
$
4,820
$
6,981
Denominator:
Weighted average shares outstanding-Basic
35,556
35,642
35,467
Potentially dilutive ordinary share equivalents-stock options and restricted stock
—
677
709
Weighted average shares outstanding-Diluted
35,556
36,319
36,176
Net income (loss) per share – Basic
(0.11
)
$
0.14
$
0.20
Net income (loss) per share – Diluted
$
(0.11
)
$
0.13
$
0.19</t>
  </si>
  <si>
    <t>SEGMENT REPORTING (Tables)</t>
  </si>
  <si>
    <t>Summary of the Company's Segment Net Sales, Gross Profit and Income Before Income Taxes</t>
  </si>
  <si>
    <t>Summarized below are the Company’s segment net sales, gross profit and income before income taxes for the years ended December 31, 2019, 2018 and 2017 based on the current reporting segment structure.
Years Ended December 31,
% of
% of
% of
net
net
net
Sales by Segment
2019
sales
2018
sales
2017
sales
(in thousands, except percentages)
Equipment
$
43,722
67
%
$
97,680
84
%
$
77,283
79
%
Services
21,901
33
%
18,264
16
%
21,009
21
%
Total
$
65,623
100
%
$
115,944
100
%
$
98,292
100
%
Years Ended December 31,
Gross
Gross
Gross
Profit
Profit
Profit
Gross profit by Segment
2019
%
2018
%
2017
%
(in thousands, except percentages)
Equipment
$
14,156
32
%
$
25,598
26
%
$
26,647
34
%
Services
10,001
46
%
6,670
37
%
6,499
31
%
Total
$
24,157
37
%
$
32,268
28
%
$
33,146
34
%
Years ended December 31,
Segment income and income (loss) before income taxes
2019
2018
2017
(in thousands)
Equipment
$
51
$
13,398
$
16,847
Services
10,001
6,670
6,499
Total Segment income
10,052
20,068
23,346
General and Corporate
(13,996
)
(15,626
)
(15,102
)
Income (loss) before income taxes
$
(3,944
)
$
4,442
$
8,244</t>
  </si>
  <si>
    <t>Schedule of Sales Data by Geographical Area</t>
  </si>
  <si>
    <t>Sales are attributed to a geographical area based upon the location of the customer. Sales data by geographical area are as follows:
Years Ended December 31,
% of net
% of net
% of net
2019
Sales
2018
sales
2017
sales
(in thousands, except percentages)
Net Sales by Region
China
$
2,439
4
%
$
3,146
3
%
$
2,926
3
%
India
37,206
57
%
70,106
60
%
42,352
43
%
Japan
21,761
33
%
35,504
31
%
49,185
50
%
Taiwan
3,515
5
%
6,445
6
%
3,018
3
%
Other
702
1
%
743
1
%
811
1
%
Total
$
65,623
100
%
$
115,944
100
%
$
98,292
100
%</t>
  </si>
  <si>
    <t>Schedule of Long-lived Assets, Consisting of Property, Plant and Equipment, by Geographical Area</t>
  </si>
  <si>
    <t>Long-lived assets, consisting of property, plant and equipment, by geographical area are as follows:
December 31,
2019
2018
(in thousands)
China
$
962
$
1,058
Other
130
200
Total long-lived assets
$
1,092
$
1,258</t>
  </si>
  <si>
    <t>CREDIT RISK AND CONCENTRATION (Tables)</t>
  </si>
  <si>
    <t>Schedule of Customers Accounted for 10% or More of the Company's Net Revenues</t>
  </si>
  <si>
    <t>The following customers accounted for 10% or more of the Company’s net revenues:
For the years ended
December 31,
2019
2018
2017
Customer A
21
%
28
%
40
%
Customer B
48
%
58
%
39
%</t>
  </si>
  <si>
    <t>BASIS OF PRESENTATION, LIQUIDITY - Additional Information (Details) - USD ($)</t>
  </si>
  <si>
    <t>Net income (loss) attributable to UTStarcom Holdings Corp.</t>
  </si>
  <si>
    <t>Net cash inflow (used) from operations</t>
  </si>
  <si>
    <t>Subsidiaries | China</t>
  </si>
  <si>
    <t>Accumulated profit determined in accordance with accounting standards of a particular country that can be paid as dividends</t>
  </si>
  <si>
    <t>SUMMARY OF SIGNIFICANT ACCOUNTING POLICIES - Cash and Cash Equivalents - Additional Information (Details) - USD ($) $ in Thousands</t>
  </si>
  <si>
    <t>Subsidiaries | United States</t>
  </si>
  <si>
    <t>Cash and cash equivalents (as a percent)</t>
  </si>
  <si>
    <t>4.90%</t>
  </si>
  <si>
    <t>10.60%</t>
  </si>
  <si>
    <t>9.00%</t>
  </si>
  <si>
    <t>15.70%</t>
  </si>
  <si>
    <t>SUMMARY OF SIGNIFICANT ACCOUNTING POLICIES - Restricted Cash - Additional Information (Details) - USD ($) $ in Thousands</t>
  </si>
  <si>
    <t>SUMMARY OF SIGNIFICANT ACCOUNTING POLICIES - Investments - Additional Information (Details) - USD ($) $ in Thousands</t>
  </si>
  <si>
    <t>SUMMARY OF SIGNIFICANT ACCOUNTING POLICIES - Revenue Recognition - Additional Information (Details)</t>
  </si>
  <si>
    <t>Minimum</t>
  </si>
  <si>
    <t>Revenue Recognition:</t>
  </si>
  <si>
    <t>Customers invoices payment due period</t>
  </si>
  <si>
    <t>30 days</t>
  </si>
  <si>
    <t>Maximum</t>
  </si>
  <si>
    <t>90 days</t>
  </si>
  <si>
    <t>SUMMARY OF SIGNIFICANT ACCOUNTING POLICIES - Product Warranty - Additional Information (Details)</t>
  </si>
  <si>
    <t>Warranty period</t>
  </si>
  <si>
    <t>1 year</t>
  </si>
  <si>
    <t>Period after sale to provide limited warranty services</t>
  </si>
  <si>
    <t>2 years</t>
  </si>
  <si>
    <t>SUMMARY OF SIGNIFICANT ACCOUNTING POLICIES - Schedule of Useful Lives of Property Plant and Equipment (Details)</t>
  </si>
  <si>
    <t>Equipment and furniture</t>
  </si>
  <si>
    <t>Useful lives</t>
  </si>
  <si>
    <t>5 years</t>
  </si>
  <si>
    <t>Computers and software | Minimum</t>
  </si>
  <si>
    <t>Computers and software | Maximum</t>
  </si>
  <si>
    <t>3 years</t>
  </si>
  <si>
    <t>Automobiles</t>
  </si>
  <si>
    <t>SUMMARY OF SIGNIFICANT ACCOUNTING POLICIES - Property, Plant and Equipment - Additional Information (Details) - USD ($) $ in Thousands</t>
  </si>
  <si>
    <t>SUMMARY OF SIGNIFICANT ACCOUNTING POLICIES - Advertising Costs and Operating Leases - Additional Information (Details) - USD ($) $ in Millions</t>
  </si>
  <si>
    <t>Advertising costs</t>
  </si>
  <si>
    <t>Initial operating lease terms</t>
  </si>
  <si>
    <t>Operating leases expiration year</t>
  </si>
  <si>
    <t>2023</t>
  </si>
  <si>
    <t>SUMMARY OF SIGNIFICANT ACCOUNTING POLICIES - Schedule of Changes in AOCI, including the Amounts Reclassified to Income (Details) - USD ($) $ in Thousands</t>
  </si>
  <si>
    <t>Changes in AOCI, including the amounts reclassified to income</t>
  </si>
  <si>
    <t>Balance</t>
  </si>
  <si>
    <t>AOCI Including Portion Attributable to Noncontrolling Interest</t>
  </si>
  <si>
    <t>Unrecognized gain (loss) on foreign currency translation</t>
  </si>
  <si>
    <t>SUMMARY OF SIGNIFICANT ACCOUNTING POLICIES - Foreign Currency Translation - Additional Information (Details) - USD ($) $ in Thousands</t>
  </si>
  <si>
    <t>Gain (loss) on foreign currency translation</t>
  </si>
  <si>
    <t>SUMMARY OF SIGNIFICANT ACCOUNTING POLICIES - Summary of the Total Potential Ordinary Shares that were Excluded from the Diluted Per Share Calculation (Details) shares in Thousands</t>
  </si>
  <si>
    <t>Anti-dilutive stock options and awards/units outstanding (in shares)</t>
  </si>
  <si>
    <t>Stock options and awards/units</t>
  </si>
  <si>
    <t>SUMMARY OF SIGNIFICANT ACCOUNTING POLICIES - Earnings per Share - Additional Information (Details) shares in Millions</t>
  </si>
  <si>
    <t>Dec. 31, 2018shares</t>
  </si>
  <si>
    <t>Potential dilutive ordinary shares</t>
  </si>
  <si>
    <t>SUMMARY OF SIGNIFICANT ACCOUNTING POLICIES - Earnings per Share - (Details) - USD ($) $ / shares in Units, shares in Thousands, $ in Thousands</t>
  </si>
  <si>
    <t>SUMMARY OF SIGNIFICANT ACCOUNTING POLICIES - Recent Adopted Accounting Standards - Additional Information (Details) - USD ($) $ in Thousands</t>
  </si>
  <si>
    <t>Jan. 01, 2019</t>
  </si>
  <si>
    <t>Operating Lease, Right-of-Use Asset</t>
  </si>
  <si>
    <t>Operating Lease, Liability</t>
  </si>
  <si>
    <t>ASU 2016-02</t>
  </si>
  <si>
    <t>SUMMARY OF SIGNIFICANT ACCOUNTING POLICIES - Recent Accounting Pronouncement - Summary of Impact of Adoption of New Accounting Standard (Details) - USD ($) $ in Thousands</t>
  </si>
  <si>
    <t>New Accounting Pronouncements Or Change In Accounting Principle [Line Items]</t>
  </si>
  <si>
    <t>Prepaid</t>
  </si>
  <si>
    <t>ACQUISITION - Additional Information (Details) - USD ($) $ in Thousands</t>
  </si>
  <si>
    <t>1 Months Ended</t>
  </si>
  <si>
    <t>9 Months Ended</t>
  </si>
  <si>
    <t>Mar. 28, 2018</t>
  </si>
  <si>
    <t>Business Acquisition [Line Items]</t>
  </si>
  <si>
    <t>Equity loss recorded</t>
  </si>
  <si>
    <t>uSTAR</t>
  </si>
  <si>
    <t>Cash invested to acquire equity interest</t>
  </si>
  <si>
    <t>Equity method investment, ownership interest (as a percent)</t>
  </si>
  <si>
    <t>49.00%</t>
  </si>
  <si>
    <t>Interest owned after transaction</t>
  </si>
  <si>
    <t>100.00%</t>
  </si>
  <si>
    <t>ACQUISITION - Schedule of Purchase Price Allocation (Details) - uSTAR $ in Thousands</t>
  </si>
  <si>
    <t>Dec. 31, 2018USD ($)</t>
  </si>
  <si>
    <t>Net working capital</t>
  </si>
  <si>
    <t>Long-term assets</t>
  </si>
  <si>
    <t>Total net assets</t>
  </si>
  <si>
    <t>Purchase price (51% of equity)</t>
  </si>
  <si>
    <t>ACQUISITION - Schedule of Purchase Price Allocation (Parenthetical) (Details)</t>
  </si>
  <si>
    <t>Purchase price percentage</t>
  </si>
  <si>
    <t>51.00%</t>
  </si>
  <si>
    <t>COMPREHENSIVE INCOME (LOSS) - Schedule of Total Comprehensive Income (Loss) (Details) - USD ($) $ in Thousands</t>
  </si>
  <si>
    <t>Other comprehensive income (loss)</t>
  </si>
  <si>
    <t>Net Change in Foreign currency translation</t>
  </si>
  <si>
    <t>BALANCE SHEET DETAILS - Schedule of Inventories (Details) - USD ($) $ in Thousands</t>
  </si>
  <si>
    <t>Inventories:</t>
  </si>
  <si>
    <t>Raw materials</t>
  </si>
  <si>
    <t>Work in process</t>
  </si>
  <si>
    <t>Finished goods</t>
  </si>
  <si>
    <t>Total Inventory</t>
  </si>
  <si>
    <t>BALANCE SHEET DETAILS - Schedule of Inventories (Parenthetical) (Details) - USD ($) $ in Millions</t>
  </si>
  <si>
    <t>Finished goods at customer sites</t>
  </si>
  <si>
    <t>BALANCE SHEET DETAILS - Schedule of Prepaid and Other Current Assets (Details) - USD ($) $ in Thousands</t>
  </si>
  <si>
    <t>Prepaid taxes</t>
  </si>
  <si>
    <t>Advance to suppliers</t>
  </si>
  <si>
    <t>Other receivable</t>
  </si>
  <si>
    <t>Other</t>
  </si>
  <si>
    <t>Total Prepaid and other current assets</t>
  </si>
  <si>
    <t>BALANCE SHEET DETAILS - Schedule of Prepaid and Other Current Assets (Parenthetical) (Details) $ in Millions</t>
  </si>
  <si>
    <t>Dec. 31, 2019USD ($)</t>
  </si>
  <si>
    <t>Prepaid consumption tax</t>
  </si>
  <si>
    <t>Prepaid of value added tax</t>
  </si>
  <si>
    <t>Duty recoverable</t>
  </si>
  <si>
    <t>Goods and service tax</t>
  </si>
  <si>
    <t>Interest receivable</t>
  </si>
  <si>
    <t>Prepaid of software and licenses</t>
  </si>
  <si>
    <t>BALANCE SHEET DETAILS - Schedule of Property, Plant and Equipment, Net (Details) - USD ($) $ in Thousands</t>
  </si>
  <si>
    <t>Less: accumulated depreciation</t>
  </si>
  <si>
    <t>Total Property, plant and equipment, net</t>
  </si>
  <si>
    <t>Leasehold improvements</t>
  </si>
  <si>
    <t>Computer and Software</t>
  </si>
  <si>
    <t>Equipment and Furniture</t>
  </si>
  <si>
    <t>BALANCE SHEET DETAILS - Additional Information (Details) - USD ($) $ in Millions</t>
  </si>
  <si>
    <t>Write off of fully depreciated property, plant and equipment</t>
  </si>
  <si>
    <t>Accumulated depreciation related to derecognized amount of property, plant and equipment</t>
  </si>
  <si>
    <t>BALANCE SHEET DETAILS - Schedule of Other Current Liabilities (Details) - USD ($) $ in Thousands</t>
  </si>
  <si>
    <t>Other current liabilities:</t>
  </si>
  <si>
    <t>Accrued contract costs</t>
  </si>
  <si>
    <t>Warranty costs</t>
  </si>
  <si>
    <t>Accrued professional fees</t>
  </si>
  <si>
    <t>Accrued other taxes</t>
  </si>
  <si>
    <t>Total other current liabilities</t>
  </si>
  <si>
    <t>BALANCE SHEET DETAILS - Schedule of Other Long-term Liabilities (Details) - USD ($) $ in Thousands</t>
  </si>
  <si>
    <t>Non-current income tax payable</t>
  </si>
  <si>
    <t>Total other long-term liabilities</t>
  </si>
  <si>
    <t>CASH, CASH EQUIVALENTS AND SHORT AND LONG TERM INVESTMENTS - Schedule Showing Break-down of the Company's Total Short-term Investment and Long-term Investments (Details) - USD ($) $ in Thousands</t>
  </si>
  <si>
    <t>Total investments</t>
  </si>
  <si>
    <t>Total Investments</t>
  </si>
  <si>
    <t>Cost Method Investments</t>
  </si>
  <si>
    <t>Equity Method Investments</t>
  </si>
  <si>
    <t>Available For Sale Securities</t>
  </si>
  <si>
    <t>Total Investments using Trading Method</t>
  </si>
  <si>
    <t>UTStarcom Hong Kong Holdings Ltd. | Cost Method Investments</t>
  </si>
  <si>
    <t>Aceland</t>
  </si>
  <si>
    <t>Aceland | Equity Method Investments</t>
  </si>
  <si>
    <t>Aceland | Available For Sale Securities</t>
  </si>
  <si>
    <t>CASH, CASH EQUIVALENTS AND SHORT AND LONG TERM INVESTMENTS - Long-term Investments, GCT Semiconductor - Additional Information (Details) - GCT Semiconductor, Inc. - USD ($) $ in Millions</t>
  </si>
  <si>
    <t>Oct. 31, 2004</t>
  </si>
  <si>
    <t>Dec. 31, 2016</t>
  </si>
  <si>
    <t>Dec. 31, 2012</t>
  </si>
  <si>
    <t>Payments to acquire investments</t>
  </si>
  <si>
    <t>Ownership interest (as a percent)</t>
  </si>
  <si>
    <t>0.40%</t>
  </si>
  <si>
    <t>Other-than-temporary impairment charge</t>
  </si>
  <si>
    <t>Carrying amount of the investment</t>
  </si>
  <si>
    <t>CASH, CASH EQUIVALENTS AND SHORT AND LONG TERM INVESTMENTS - Long-term Investments, UiTV Media Inc. - Additional Information (Details) - USD ($) $ in Thousands</t>
  </si>
  <si>
    <t>Jun. 12, 2012</t>
  </si>
  <si>
    <t>Oct. 16, 2010</t>
  </si>
  <si>
    <t>Dec. 31, 2015</t>
  </si>
  <si>
    <t>Dec. 31, 2014</t>
  </si>
  <si>
    <t>Dec. 31, 2013</t>
  </si>
  <si>
    <t>Equity in net income (loss) of affiliated companies</t>
  </si>
  <si>
    <t>UiTV</t>
  </si>
  <si>
    <t>Aggregate cash consideration</t>
  </si>
  <si>
    <t>75.00%</t>
  </si>
  <si>
    <t>Percentage of ownership lost</t>
  </si>
  <si>
    <t>UiTV | Common Stock</t>
  </si>
  <si>
    <t>Aggregate purchase price</t>
  </si>
  <si>
    <t>UiTV | Series A preferred stock</t>
  </si>
  <si>
    <t>Loss from equity method investment (as a percent)</t>
  </si>
  <si>
    <t>UiTV | Convertible bonds of private company</t>
  </si>
  <si>
    <t>Payment to acquire available-for-sale debt securities</t>
  </si>
  <si>
    <t>Interest rate of debt securities (as a percent)</t>
  </si>
  <si>
    <t>6.50%</t>
  </si>
  <si>
    <t>Amount invested</t>
  </si>
  <si>
    <t>CASH, CASH EQUIVALENTS AND SHORT AND LONG TERM INVESTMENTS - Long-term Investments, UTStarcom Hong Kong Holdings Ltd - Additional Information (Details) - UTStarcom Hong Kong Holdings Ltd. - Convertible bonds of private company - USD ($) $ in Millions</t>
  </si>
  <si>
    <t>Apr. 07, 2015</t>
  </si>
  <si>
    <t>Aug. 31, 2012</t>
  </si>
  <si>
    <t>Payments to Acquire Investments</t>
  </si>
  <si>
    <t>Face amount of convertible debt</t>
  </si>
  <si>
    <t>Proceeds from sale of bond</t>
  </si>
  <si>
    <t>Ownership interest upon conversion of preference shares and convertible bonds</t>
  </si>
  <si>
    <t>14.00%</t>
  </si>
  <si>
    <t>Impairment charge on investment</t>
  </si>
  <si>
    <t>CASH, CASH EQUIVALENTS AND SHORT AND LONG TERM INVESTMENTS - Long-term Investments, Aceland Investments Limited - Additional Information (Details) - USD ($) $ in Thousands</t>
  </si>
  <si>
    <t>3 Months Ended</t>
  </si>
  <si>
    <t>Mar. 31, 2020</t>
  </si>
  <si>
    <t>Dec. 31, 2010</t>
  </si>
  <si>
    <t>Jun. 30, 2011</t>
  </si>
  <si>
    <t>Debt instrument, maturity date</t>
  </si>
  <si>
    <t>Dec. 31,
		2015</t>
  </si>
  <si>
    <t>Contribution of equity investment through a shareholder loan</t>
  </si>
  <si>
    <t>35.00%</t>
  </si>
  <si>
    <t>Proceeds from sale, maturity and collection of investments</t>
  </si>
  <si>
    <t>Aceland | Other Investment | Subsequent Event</t>
  </si>
  <si>
    <t>Gain on other income</t>
  </si>
  <si>
    <t>CASH, CASH EQUIVALENTS AND SHORT AND LONG TERM INVESTMENTS - Long-term Investments, AioTV Inc. - Additional Information (Details)</t>
  </si>
  <si>
    <t>Dec. 19, 2018USD ($)</t>
  </si>
  <si>
    <t>May 30, 2017USD ($)$ / sharesshares</t>
  </si>
  <si>
    <t>Dec. 07, 2015USD ($)</t>
  </si>
  <si>
    <t>Nov. 30, 2012USD ($)$ / shares</t>
  </si>
  <si>
    <t>Dec. 31, 2017USD ($)</t>
  </si>
  <si>
    <t>Sep. 30, 2017USD ($)</t>
  </si>
  <si>
    <t>Jun. 30, 2017USD ($)</t>
  </si>
  <si>
    <t>Dec. 31, 2016USD ($)</t>
  </si>
  <si>
    <t>Significant inputs for the valuation model</t>
  </si>
  <si>
    <t>Measurement Input, Expected Dividend Rate</t>
  </si>
  <si>
    <t>Total fair value of significant inputs</t>
  </si>
  <si>
    <t>Cash consideration by the buyer</t>
  </si>
  <si>
    <t>Transaction closing date</t>
  </si>
  <si>
    <t>Apr. 11,
		2019</t>
  </si>
  <si>
    <t>AioTV | Note Purchase Agreement</t>
  </si>
  <si>
    <t>Principal amount</t>
  </si>
  <si>
    <t>Capital value</t>
  </si>
  <si>
    <t>AioTV | Common Stock</t>
  </si>
  <si>
    <t>Convertible debentures converted to ordinary shares | shares</t>
  </si>
  <si>
    <t>Debt instrument, conversion price (in dollars per share) | $ / shares</t>
  </si>
  <si>
    <t>Preferred stock converted to common shares | shares</t>
  </si>
  <si>
    <t>AioTV | Common Stock | Note Purchase Agreement</t>
  </si>
  <si>
    <t>Conversion price (in dollars per share) | $ / shares</t>
  </si>
  <si>
    <t>AioTV | Series B preferred stock</t>
  </si>
  <si>
    <t>Investment amount</t>
  </si>
  <si>
    <t>Per share price of investment | $ / shares</t>
  </si>
  <si>
    <t>45.00%</t>
  </si>
  <si>
    <t>Convertible shares | shares</t>
  </si>
  <si>
    <t>AioTV | Series B preferred stock | Discount rate</t>
  </si>
  <si>
    <t>AioTV | Series B preferred stock | Measurement Input, Expected Dividend Rate</t>
  </si>
  <si>
    <t>AioTV | Convertible bonds of private company</t>
  </si>
  <si>
    <t>10.00%</t>
  </si>
  <si>
    <t>Common stocks</t>
  </si>
  <si>
    <t>AioTV | Convertible bonds of private company | Note Purchase Agreement</t>
  </si>
  <si>
    <t>Convertible promissory note, value</t>
  </si>
  <si>
    <t>AioTV | Convertible debentures | Note Purchase Agreement</t>
  </si>
  <si>
    <t>Accrued and unpaid interests</t>
  </si>
  <si>
    <t>CASH, CASH EQUIVALENTS AND SHORT AND LONG TERM INVESTMENTS - Schedule of Significant Inputs for the Valuation Model used to Estimate Fair Value of Investments (Details) $ in Thousands</t>
  </si>
  <si>
    <t>Total fair value of invested Capital as at valuation date (in thousands)</t>
  </si>
  <si>
    <t>Expiration date</t>
  </si>
  <si>
    <t>Nov. 14,
		2017</t>
  </si>
  <si>
    <t>Risk free rate of interest | AioTV | Series B preferred stock</t>
  </si>
  <si>
    <t>Measurement Input, Expected Dividend Rate | AioTV | Series B preferred stock</t>
  </si>
  <si>
    <t>Volatility | AioTV | Series B preferred stock</t>
  </si>
  <si>
    <t>CASH, CASH EQUIVALENTS AND SHORT AND LONG TERM INVESTMENTS - Summary of Unaudited Condensed Financial Information of Equity Method Investees (Details) - USD ($) $ in Thousands</t>
  </si>
  <si>
    <t>Operating data:</t>
  </si>
  <si>
    <t>Revenue</t>
  </si>
  <si>
    <t>Income (loss) from operations</t>
  </si>
  <si>
    <t>Net income (loss) attributable to Equity method investees</t>
  </si>
  <si>
    <t>Balance sheet data:</t>
  </si>
  <si>
    <t>Current assets</t>
  </si>
  <si>
    <t>Current liabilities</t>
  </si>
  <si>
    <t>Long-term liabilities</t>
  </si>
  <si>
    <t>CASH, CASH EQUIVALENTS AND SHORT AND LONG TERM INVESTMENTS - Summary of Available-for-sale Investments -Additional Information (Details) $ in Millions</t>
  </si>
  <si>
    <t>Level 3</t>
  </si>
  <si>
    <t>Schedule of Available-for-sale Securities [Line Items]</t>
  </si>
  <si>
    <t>Estimated fair value</t>
  </si>
  <si>
    <t>Maturity period of bank notes receivable</t>
  </si>
  <si>
    <t>3 months</t>
  </si>
  <si>
    <t>CASH, CASH EQUIVALENTS AND SHORT AND LONG TERM INVESTMENTS - Schedule of Change in Value of Financial Assets using Unobservable Inputs (Details) $ in Thousands</t>
  </si>
  <si>
    <t>Changes in financial assets using unobservable inputs (Level 3)</t>
  </si>
  <si>
    <t>Add: Reclassed to short-term investment as trading security</t>
  </si>
  <si>
    <t>Balance at the end of the period</t>
  </si>
  <si>
    <t>OPERATING LEASES - Additional Information (Details) - USD ($) $ in Thousands</t>
  </si>
  <si>
    <t>Operating Leases [Line Items]</t>
  </si>
  <si>
    <t>Operating lease not yet commenced description</t>
  </si>
  <si>
    <t>As of December 31, 2019, the Company did not have additional operating leases that have not yet commenced.</t>
  </si>
  <si>
    <t>Operating lease expenses</t>
  </si>
  <si>
    <t>Operating lease ROU assets</t>
  </si>
  <si>
    <t>Operating lease liability</t>
  </si>
  <si>
    <t>Operating lease liability, current</t>
  </si>
  <si>
    <t>Rent expense</t>
  </si>
  <si>
    <t>Cost of Net Sales</t>
  </si>
  <si>
    <t>Operating Expense</t>
  </si>
  <si>
    <t>OPERATING LEASES - Summary of Total Operating Lease Expenses (Details) $ in Thousands</t>
  </si>
  <si>
    <t>Cash paid for amounts included in the measurement of lease liabilities</t>
  </si>
  <si>
    <t>Operating cash flows used in operating leases</t>
  </si>
  <si>
    <t>Right-of-use assets obtained in exchange the new lease obligations:</t>
  </si>
  <si>
    <t>Operating leases</t>
  </si>
  <si>
    <t>Weighted average remaining lease term</t>
  </si>
  <si>
    <t>1 year 10 months 24 days</t>
  </si>
  <si>
    <t>Weighted average discount rate</t>
  </si>
  <si>
    <t>4.38%</t>
  </si>
  <si>
    <t>OPERATING LEASES - Summary of Maturities of Lease liabilities (Details) $ in Thousands</t>
  </si>
  <si>
    <t>2020</t>
  </si>
  <si>
    <t>2021</t>
  </si>
  <si>
    <t>2022</t>
  </si>
  <si>
    <t>Total future lease payments</t>
  </si>
  <si>
    <t>Less: Imputed interest</t>
  </si>
  <si>
    <t>OPERATING LEASES - Schedule of Future Minimize Payment Under Non-cancel Operating Lease (Details) $ in Thousands</t>
  </si>
  <si>
    <t>COMMITMENTS AND CONTINGENCIES - Contractual Obligations and Commercial Commitments - Additional Information (Details) - USD ($) $ in Thousands</t>
  </si>
  <si>
    <t>Outstanding letters of credit</t>
  </si>
  <si>
    <t>Outstanding purchase commitments, including agreements that are non-cancelable and cancelable</t>
  </si>
  <si>
    <t>Uncertain Tax Positions</t>
  </si>
  <si>
    <t>Gross unrecognized tax benefits</t>
  </si>
  <si>
    <t>Unrecognized tax benefits that would impact the annual effective tax rate if recognized</t>
  </si>
  <si>
    <t>Unrecognized tax benefits if recognized, would impact certain deferred tax assets</t>
  </si>
  <si>
    <t>ORDINARY SHARE REPURCHASE AND ISSUANCE - Additional Information (Details) - USD ($) $ in Thousands</t>
  </si>
  <si>
    <t>Nov. 12, 2014</t>
  </si>
  <si>
    <t>Equity, Class of Treasury stock</t>
  </si>
  <si>
    <t>Shares repurchased under program</t>
  </si>
  <si>
    <t>Value of shares repurchased</t>
  </si>
  <si>
    <t>Repurchase program November 2014</t>
  </si>
  <si>
    <t>Share repurchase program, Authorized amount</t>
  </si>
  <si>
    <t>Share repurchase program, Period in force</t>
  </si>
  <si>
    <t>24 months</t>
  </si>
  <si>
    <t>ORDINARY SHARE AND SHARE INCENTIVE PLANS - Stock Incentive Plans - Additional Information (Details) - shares</t>
  </si>
  <si>
    <t>Jan. 04, 2016</t>
  </si>
  <si>
    <t>Jul. 21, 2006</t>
  </si>
  <si>
    <t>Stock Incentive Plans</t>
  </si>
  <si>
    <t>Number of shares authorized</t>
  </si>
  <si>
    <t>Vesting period</t>
  </si>
  <si>
    <t>4 years</t>
  </si>
  <si>
    <t>Number of ordinary shares available for issuance pursuant to future grants</t>
  </si>
  <si>
    <t>Number of shares transferred from the prior plan</t>
  </si>
  <si>
    <t>2017 Equity Incentive Plan | Stock Options and Restricted Stock Units RSU</t>
  </si>
  <si>
    <t>Number of awards outstanding (in shares)</t>
  </si>
  <si>
    <t>2006 Equity Incentive Plan</t>
  </si>
  <si>
    <t>Number of shares expired</t>
  </si>
  <si>
    <t>Number of additional shares authorized</t>
  </si>
  <si>
    <t>2006 Equity Incentive Plan | Employee and Directors Stock Options</t>
  </si>
  <si>
    <t>Expiration term</t>
  </si>
  <si>
    <t>7 years</t>
  </si>
  <si>
    <t>2006 Equity Incentive Plan | Employee and Directors Stock Options | Minimum</t>
  </si>
  <si>
    <t>Exercise price as a percentage of the fair market value of an ordinary share on the date of grant</t>
  </si>
  <si>
    <t>2006 Equity Incentive Plan | Employee and Directors Stock Options | Maximum</t>
  </si>
  <si>
    <t>Percentage of voting power required of the company's stock for specified exercise price</t>
  </si>
  <si>
    <t>110.00%</t>
  </si>
  <si>
    <t>2006 Equity Incentive Plan | Incentive Stock Option</t>
  </si>
  <si>
    <t>Percentage of voting power required of the company's stock for specified vesting period</t>
  </si>
  <si>
    <t>ORDINARY SHARE AND SHARE INCENTIVE PLANS - Stock Option Activity (Details) - 2017 Equity Incentive Plan - $ / shares shares in Thousands</t>
  </si>
  <si>
    <t>Number of shares outstanding</t>
  </si>
  <si>
    <t>Options Outstanding at the beginning of the period (in shares)</t>
  </si>
  <si>
    <t>Options exercised (in shares)</t>
  </si>
  <si>
    <t>Options forfeited or expired (in shares)</t>
  </si>
  <si>
    <t>Options Outstanding at the end of the period (in shares)</t>
  </si>
  <si>
    <t>Weighted average exercise price</t>
  </si>
  <si>
    <t>Options Outstanding at the beginning of the period (in dollars per share)</t>
  </si>
  <si>
    <t>Options exercised (in dollars per share)</t>
  </si>
  <si>
    <t>Options forfeited or expired (in dollars per share)</t>
  </si>
  <si>
    <t>Options Outstanding at the end of the period (in dollars per share)</t>
  </si>
  <si>
    <t>ORDINARY SHARE AND SHARE INCENTIVE PLANS - Unvested Restricted Awards - Additional Information (Details) - 2017 Equity Incentive Plan shares in Thousands, $ in Millions</t>
  </si>
  <si>
    <t>Dec. 31, 2019USD ($)shares</t>
  </si>
  <si>
    <t>Dec. 31, 2018USD ($)shares</t>
  </si>
  <si>
    <t>Restricted stock awards</t>
  </si>
  <si>
    <t>Restricted Stock</t>
  </si>
  <si>
    <t>Ratio for grant of stock awards that is deducted from the shares available for grant</t>
  </si>
  <si>
    <t>Shares</t>
  </si>
  <si>
    <t>Vested (in shares)</t>
  </si>
  <si>
    <t>Fair value of restricted stock awards vested | $</t>
  </si>
  <si>
    <t>Granted (in shares)</t>
  </si>
  <si>
    <t>ORDINARY SHARE AND SHARE INCENTIVE PLANS - Unvested Restricted Awards (Details) - 2017 Equity Incentive Plan - Restricted Stock - $ / shares shares in Thousands</t>
  </si>
  <si>
    <t>Total nonvested restricted stock at the beginning of the period (in shares)</t>
  </si>
  <si>
    <t>Forfeited (in shares)</t>
  </si>
  <si>
    <t>Total nonvested restricted stock at the end of the period (in shares)</t>
  </si>
  <si>
    <t>Weighted average grant date fair value</t>
  </si>
  <si>
    <t>Total nonvested restricted stock at the beginning of the period (in dollars per share)</t>
  </si>
  <si>
    <t>Granted (in dollars per share)</t>
  </si>
  <si>
    <t>Vested (in dollars per share)</t>
  </si>
  <si>
    <t>Forfeited (in dollars per share)</t>
  </si>
  <si>
    <t>Total nonvested restricted stock at the end of the period (in dollars per share)</t>
  </si>
  <si>
    <t>ORDINARY SHARE AND SHARE INCENTIVE PLANS - Significant Ranges of Outstanding and Exercisable Stock Options (Details)</t>
  </si>
  <si>
    <t>Dec. 31, 2019$ / sharesshares</t>
  </si>
  <si>
    <t>Options exercisable and vested and expected to vest at the end of the period</t>
  </si>
  <si>
    <t>Number of options exercisable (in shares) | shares</t>
  </si>
  <si>
    <t>Number of options vested and expected to vest (in shares) | shares</t>
  </si>
  <si>
    <t>Weighted-average exercise price per share of options exercisable (in dollars per share)</t>
  </si>
  <si>
    <t>Weighted-average exercise price per share of options vested and expected to vest (in dollars per share)</t>
  </si>
  <si>
    <t>Exercise Price Range from Dollars 2.24 to 2.24</t>
  </si>
  <si>
    <t>Exercise Price Range</t>
  </si>
  <si>
    <t>Exercise price, low end of range (in dollars per share)</t>
  </si>
  <si>
    <t>Exercise price, high end of range (in dollars per share)</t>
  </si>
  <si>
    <t>Stock Options Outstanding</t>
  </si>
  <si>
    <t>Number of shares outstanding (in shares) | shares</t>
  </si>
  <si>
    <t>Weighted-average remaining contractual life</t>
  </si>
  <si>
    <t>3 years 29 days</t>
  </si>
  <si>
    <t>Weighted-average exercise price per share (in dollars per share)</t>
  </si>
  <si>
    <t>Stock Options Exercisable</t>
  </si>
  <si>
    <t>Number of shares Exercisable (in shares) | shares</t>
  </si>
  <si>
    <t>ORDINARY SHARE AND SHARE INCENTIVE PLANS - Intrinsic Value - Additional Information (Details) - 2017 Equity Incentive Plan</t>
  </si>
  <si>
    <t>Dec. 31, 2019$ / shares</t>
  </si>
  <si>
    <t>Market value of shares as reported by NASDAQ ((in dollars per share)</t>
  </si>
  <si>
    <t>Weighted average remaining contractual life of options exercisable</t>
  </si>
  <si>
    <t>29 days</t>
  </si>
  <si>
    <t>Weighted average remaining contractual life of options expected to vest</t>
  </si>
  <si>
    <t>ORDINARY SHARE AND SHARE INCENTIVE PLANS - Dividend Yield, Black-Scholes Assumptions and Unrecognized Compensation Cost (Details)</t>
  </si>
  <si>
    <t>Black-Scholes option pricing model with the assumptions</t>
  </si>
  <si>
    <t>Expected term in years</t>
  </si>
  <si>
    <t>4 years 9 months</t>
  </si>
  <si>
    <t>Weighted average risk-free interest rate</t>
  </si>
  <si>
    <t>1.30%</t>
  </si>
  <si>
    <t>Expected dividend rate</t>
  </si>
  <si>
    <t>0.00%</t>
  </si>
  <si>
    <t>Volatility</t>
  </si>
  <si>
    <t>51.60%</t>
  </si>
  <si>
    <t>ORDINARY SHARE AND SHARE INCENTIVE PLANS - Stock-Based Compensation - Additional Information (Details) - USD ($) $ in Millions</t>
  </si>
  <si>
    <t>Unrecognized compensation cost related to unvested stock options and restricted stock and restricted stock units</t>
  </si>
  <si>
    <t>Unrecognized compensation cost</t>
  </si>
  <si>
    <t>Expected weighted-average period of unrecognized cost</t>
  </si>
  <si>
    <t>1 year 8 months 8 days</t>
  </si>
  <si>
    <t>1 year 10 months 13 days</t>
  </si>
  <si>
    <t>ORDINARY SHARE AND SHARE INCENTIVE PLANS - Allocation of Stock-based Compensation Expense (Details) - USD ($) $ in Thousands</t>
  </si>
  <si>
    <t>Stock based compensation expense</t>
  </si>
  <si>
    <t>Stock-based compensation expense recognized</t>
  </si>
  <si>
    <t>INCOME TAXES - Additional Information (Details)</t>
  </si>
  <si>
    <t>Oct. 11, 2014</t>
  </si>
  <si>
    <t>Jan. 01, 2008</t>
  </si>
  <si>
    <t>Dec. 31, 2019USD ($)item</t>
  </si>
  <si>
    <t>Statutory tax rate (as a percent)</t>
  </si>
  <si>
    <t>21.00%</t>
  </si>
  <si>
    <t>Refundable alternative minimum tax credit carryovers</t>
  </si>
  <si>
    <t>GILTI inclusion amount</t>
  </si>
  <si>
    <t>GILTI income tax liabilities</t>
  </si>
  <si>
    <t>Ending balance—gross unrecognized tax benefits (“UTB”s)</t>
  </si>
  <si>
    <t>Decrease in provision for income taxes due to reduction of gross unrecognized tax benefits</t>
  </si>
  <si>
    <t>Accrued interest and penalties</t>
  </si>
  <si>
    <t>Change in deferred tax valuation allowance</t>
  </si>
  <si>
    <t>Income tax benefit related to tax credits</t>
  </si>
  <si>
    <t>U.S Federal</t>
  </si>
  <si>
    <t>Net operating loss carryforwards</t>
  </si>
  <si>
    <t>Valuation allowance against the related deferred tax assets</t>
  </si>
  <si>
    <t>U.S Federal | Research and development credit carryforwards</t>
  </si>
  <si>
    <t>Tax credit carryforwards</t>
  </si>
  <si>
    <t>Tax Credit Carry Forward Amount Not Subject To Expiration</t>
  </si>
  <si>
    <t>Tax Credit Carry Forward Amount Subject To Expiration</t>
  </si>
  <si>
    <t>State</t>
  </si>
  <si>
    <t>U.S Federal and State</t>
  </si>
  <si>
    <t>Foreign</t>
  </si>
  <si>
    <t>Tax Year 2018</t>
  </si>
  <si>
    <t>Alternative minimum tax credit carryovers refundable credits claimed</t>
  </si>
  <si>
    <t>Tax Year 2019</t>
  </si>
  <si>
    <t>Earliest Tax Year | U.S Federal</t>
  </si>
  <si>
    <t>Operating loss carryforwards expiration year</t>
  </si>
  <si>
    <t>2025</t>
  </si>
  <si>
    <t>Tax credit carryforward expiration year</t>
  </si>
  <si>
    <t>Earliest Tax Year | U.S Federal | Research and development credit carryforwards</t>
  </si>
  <si>
    <t>Earliest Tax Year | State</t>
  </si>
  <si>
    <t>Latest Tax Year | U.S Federal</t>
  </si>
  <si>
    <t>2034</t>
  </si>
  <si>
    <t>2028</t>
  </si>
  <si>
    <t>Latest Tax Year | U.S Federal | Research and development credit carryforwards</t>
  </si>
  <si>
    <t>Latest Tax Year | State</t>
  </si>
  <si>
    <t>2039</t>
  </si>
  <si>
    <t>CAYMAN ISLANDS</t>
  </si>
  <si>
    <t>Withholding tax</t>
  </si>
  <si>
    <t>China</t>
  </si>
  <si>
    <t>Foreign statutory tax rate (as a percent)</t>
  </si>
  <si>
    <t>25.00%</t>
  </si>
  <si>
    <t>Reduced tax rate for qualified high technology enterprises (as a percent)</t>
  </si>
  <si>
    <t>15.00%</t>
  </si>
  <si>
    <t>China | U T Starcom Telecom Co Ltd</t>
  </si>
  <si>
    <t>Number of subsidiaries approved for the reduced tax rate | item</t>
  </si>
  <si>
    <t>Valid period for reduced income tax rate applicable to qualified high technology enterprise</t>
  </si>
  <si>
    <t>China | Foreign</t>
  </si>
  <si>
    <t>China | Earliest Tax Year | Foreign</t>
  </si>
  <si>
    <t>2024</t>
  </si>
  <si>
    <t>China | Latest Tax Year | Foreign</t>
  </si>
  <si>
    <t>2029</t>
  </si>
  <si>
    <t>Countries other than the U.S. and China | Foreign</t>
  </si>
  <si>
    <t>INCOME TAXES - Schedule of United States and foreign Income (Loss) Before Income Taxes and Non-Controlling Interest (Details) - USD ($) $ in Thousands</t>
  </si>
  <si>
    <t>United States and foreign income (loss) before income taxes and non-controlling interest</t>
  </si>
  <si>
    <t>United States</t>
  </si>
  <si>
    <t>INCOME TAXES - Schedule of Components of Provision (Benefit) for Income Taxes (Details) - USD ($) $ in Thousands</t>
  </si>
  <si>
    <t>Current</t>
  </si>
  <si>
    <t>Federal</t>
  </si>
  <si>
    <t>Total current income tax expense (benefit)</t>
  </si>
  <si>
    <t>Deferred</t>
  </si>
  <si>
    <t>Total deferred tax expense (benefit)</t>
  </si>
  <si>
    <t>Total income tax expense (benefit)</t>
  </si>
  <si>
    <t>INCOME TAXES - Summary of Unrecognized Tax Benefits (Details) - USD ($) $ in Thousands</t>
  </si>
  <si>
    <t>Unrecognized tax benefits</t>
  </si>
  <si>
    <t>Beginning balance-gross unrecognized tax benefits (UTB’s)</t>
  </si>
  <si>
    <t>Lapse of statute of limitations</t>
  </si>
  <si>
    <t>Rate change impact</t>
  </si>
  <si>
    <t>UTB’s as a credit in deferred taxes</t>
  </si>
  <si>
    <t>Federal benefit of state taxes</t>
  </si>
  <si>
    <t>INCOME TAXES - Summary of Components of Net Deferred Tax Assets (Details) - USD ($) $ in Thousands</t>
  </si>
  <si>
    <t>Deferred Tax Assets</t>
  </si>
  <si>
    <t>Allowance and reserves</t>
  </si>
  <si>
    <t>Prepaid expense</t>
  </si>
  <si>
    <t>Net operating loss carryforward</t>
  </si>
  <si>
    <t>Writedown/amortization of intangible assets and goodwill</t>
  </si>
  <si>
    <t>Property, plant and equipment</t>
  </si>
  <si>
    <t>Demo equipment income</t>
  </si>
  <si>
    <t>Accrued warranties</t>
  </si>
  <si>
    <t>Total deferred tax assets</t>
  </si>
  <si>
    <t>Deferred Tax Liabilities</t>
  </si>
  <si>
    <t>Deferred revenue and customer advances, net</t>
  </si>
  <si>
    <t>Total deferred tax liabilities</t>
  </si>
  <si>
    <t>Total net deferred tax assets</t>
  </si>
  <si>
    <t>Less: Valuation Allowance</t>
  </si>
  <si>
    <t>INCOME TAXES - Schedule of Reconciliation of Effective Income Tax Rate and Federal Statutory Rate (Details) - USD ($) $ in Thousands</t>
  </si>
  <si>
    <t>Reconciliation of effective income tax rate and the federal statutory rate</t>
  </si>
  <si>
    <t>Federal tax (benefit) at statutory rate</t>
  </si>
  <si>
    <t>Effect of differences in foreign tax rates</t>
  </si>
  <si>
    <t>FIN48 reserve</t>
  </si>
  <si>
    <t>OTHER INCOME (EXPENSE), NET - Schedule of Components of Other Income (expense), Net (Details) - USD ($) $ in Thousands</t>
  </si>
  <si>
    <t>Foreign exchange gains (loss)</t>
  </si>
  <si>
    <t>Gain from the currency translation adjustment</t>
  </si>
  <si>
    <t>Reversal of FIN45 due to expiration of the statute of limitations</t>
  </si>
  <si>
    <t>Reversal of water conservancy fund</t>
  </si>
  <si>
    <t>Gain on liquidation of subsidiary</t>
  </si>
  <si>
    <t>Aged account payable reversal</t>
  </si>
  <si>
    <t>OTHER INCOME (EXPENSE), NET - Schedule of Components of Other Income (expense), Net (Parenthetical) (Details) - USD ($) $ in Thousands</t>
  </si>
  <si>
    <t>NET INCOME (LOSS) PER SHARE - Schedule of Computation of Basic and Diluted Net Income (Loss) Per Share (Details) - USD ($) $ / shares in Units, shares in Thousands, $ in Thousands</t>
  </si>
  <si>
    <t>Numerator:</t>
  </si>
  <si>
    <t>Denominator:</t>
  </si>
  <si>
    <t>Potentially dilutive ordinary share equivalents-stock options and restricted stock</t>
  </si>
  <si>
    <t>NET INCOME (LOSS) PER SHARE - Additional Information (Details) shares in Millions</t>
  </si>
  <si>
    <t>SEGMENT REPORTING - Summary of the Company's Segment Net Sales, Gross Profit and Segment Margin (Details) - USD ($) $ in Thousands</t>
  </si>
  <si>
    <t>Net Sales by Segment</t>
  </si>
  <si>
    <t>Net Sales by Segment (as a percent)</t>
  </si>
  <si>
    <t>Gross profit (loss) by Segment</t>
  </si>
  <si>
    <t>Gross profit (loss) by Segment (as a percent)</t>
  </si>
  <si>
    <t>37.00%</t>
  </si>
  <si>
    <t>28.00%</t>
  </si>
  <si>
    <t>34.00%</t>
  </si>
  <si>
    <t>Income (loss) before income taxes</t>
  </si>
  <si>
    <t>Operating segments</t>
  </si>
  <si>
    <t>Total Segment income</t>
  </si>
  <si>
    <t>Operating segments | Equipment</t>
  </si>
  <si>
    <t>67.00%</t>
  </si>
  <si>
    <t>84.00%</t>
  </si>
  <si>
    <t>79.00%</t>
  </si>
  <si>
    <t>32.00%</t>
  </si>
  <si>
    <t>26.00%</t>
  </si>
  <si>
    <t>Operating segments | Services</t>
  </si>
  <si>
    <t>33.00%</t>
  </si>
  <si>
    <t>16.00%</t>
  </si>
  <si>
    <t>46.00%</t>
  </si>
  <si>
    <t>31.00%</t>
  </si>
  <si>
    <t>General and Corporate</t>
  </si>
  <si>
    <t>SEGMENT REPORTING - Schedule of Sales Data by Geographical Area (Details) - USD ($) $ in Thousands</t>
  </si>
  <si>
    <t>4.00%</t>
  </si>
  <si>
    <t>3.00%</t>
  </si>
  <si>
    <t>India</t>
  </si>
  <si>
    <t>57.00%</t>
  </si>
  <si>
    <t>60.00%</t>
  </si>
  <si>
    <t>43.00%</t>
  </si>
  <si>
    <t>Japan</t>
  </si>
  <si>
    <t>50.00%</t>
  </si>
  <si>
    <t>Taiwan</t>
  </si>
  <si>
    <t>5.00%</t>
  </si>
  <si>
    <t>6.00%</t>
  </si>
  <si>
    <t>1.00%</t>
  </si>
  <si>
    <t>SEGMENT REPORTING - Schedule of Long-lived Assets, Consisting of Property, Plant and Equipment, by Geographical Area (Details) - USD ($) $ in Thousands</t>
  </si>
  <si>
    <t>Long-lived assets</t>
  </si>
  <si>
    <t>CREDIT RISK AND CONCENTRATION - Additional Information (Details) - USD ($) $ in Millions</t>
  </si>
  <si>
    <t>Concentration Risk</t>
  </si>
  <si>
    <t>Increase or decrease in interest rates of short-term investments that will not significantly affect the fair value of investment portfolio (as a percent)</t>
  </si>
  <si>
    <t>Cash, Cash Equivalents and Short Term Investments | Countries Other than US | Credit Concentration Risk</t>
  </si>
  <si>
    <t>Cash and cash equivalents and short-term investments</t>
  </si>
  <si>
    <t>Accounts Receivable | Customer Concentration Risk | Customer A</t>
  </si>
  <si>
    <t>Concentration of risk (as a percent)</t>
  </si>
  <si>
    <t>Accounts Receivable | Customer Concentration Risk | Customer B</t>
  </si>
  <si>
    <t>91.00%</t>
  </si>
  <si>
    <t>93.00%</t>
  </si>
  <si>
    <t>Subsidiaries | Cash, Cash Equivalents and Short Term Investments | China | Credit Concentration Risk</t>
  </si>
  <si>
    <t>CREDIT RISK AND CONCENTRATION - Schedule of Customers Accounted for 10% or More of the Company's Net Revenues (Details) - Sales Revenue, Net - Customer Concentration Risk</t>
  </si>
  <si>
    <t>Customer A</t>
  </si>
  <si>
    <t>40.00%</t>
  </si>
  <si>
    <t>Customer B</t>
  </si>
  <si>
    <t>48.00%</t>
  </si>
  <si>
    <t>58.00%</t>
  </si>
  <si>
    <t>39.00%</t>
  </si>
  <si>
    <t>RELATED PARTY TRANSACTIONS - Additional Information (Details) - TDI - USD ($) $ in Thousands</t>
  </si>
  <si>
    <t>Sep. 03, 2019</t>
  </si>
  <si>
    <t>Related Party Transaction [Line Items]</t>
  </si>
  <si>
    <t>Additional ordinary shares acquired from former shareholders</t>
  </si>
  <si>
    <t>Sales transactions</t>
  </si>
  <si>
    <t>SUBSEQUENT EVENTS - Additional Information (Details) - Aceland - USD ($) $ in Millions</t>
  </si>
  <si>
    <t>Subsequent Event [Line Items]</t>
  </si>
  <si>
    <t>Other Income | Subsequent Event</t>
  </si>
  <si>
    <t>SCHEDULE I CONDENSED FINANCIAL INFORMATION OF REGISTRANT - REGISTRANT BALANCE SHEETS (Details) - USD ($) $ in Thousands</t>
  </si>
  <si>
    <t>ASSETS</t>
  </si>
  <si>
    <t>Accounts payable-intercompany</t>
  </si>
  <si>
    <t>Stockholders’ equity:</t>
  </si>
  <si>
    <t>UTSTARCOM HOLDINGS CORP</t>
  </si>
  <si>
    <t>Investment in subsidiaries</t>
  </si>
  <si>
    <t>SCHEDULE I CONDENSED FINANCIAL INFORMATION OF REGISTRANT - REGISTRANT BALANCE SHEETS (Parenthetical) (Details) - $ / shares shares in Thousands</t>
  </si>
  <si>
    <t>Common Stock, Par or Stated Value Per Share</t>
  </si>
  <si>
    <t>SCHEDULE I CONDENSED FINANCIAL INFORMATION OF REGISTRANT - RESULTS OF OPERATIONS (Details) - USD ($) $ in Thousands</t>
  </si>
  <si>
    <t>Sales</t>
  </si>
  <si>
    <t>Other income, net</t>
  </si>
  <si>
    <t>Net income (loss) and comprehensive income (loss)</t>
  </si>
  <si>
    <t>Loss before income taxes and equity in loss of affiliated companies</t>
  </si>
  <si>
    <t>SCHEDULE II VALUATION AND QUALIFYING ACCOUNTS AND RESERVES (Details) - USD ($) $ in Thousands</t>
  </si>
  <si>
    <t>Allowance for doubtful accounts</t>
  </si>
  <si>
    <t>Changes in valuation and qualifying accounts</t>
  </si>
  <si>
    <t>Balance at beginning of period</t>
  </si>
  <si>
    <t>Charged (credited) to costs and expenses</t>
  </si>
  <si>
    <t>Credited to other accounts</t>
  </si>
  <si>
    <t>(Deductions) Adjustments</t>
  </si>
  <si>
    <t>Balance at end of period</t>
  </si>
  <si>
    <t>Tax valuation allowance</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000000000_);_(&quot;$ &quot;(#,##0.0000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9"/>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35524950</v>
      </c>
    </row>
    <row r="17" spans="1:2">
      <c r="A17" s="4" t="s">
        <v>26</v>
      </c>
      <c r="B17" s="4" t="s">
        <v>27</v>
      </c>
    </row>
    <row r="18" spans="1:2">
      <c r="A18" s="4" t="s">
        <v>28</v>
      </c>
      <c r="B18" s="4" t="s">
        <v>29</v>
      </c>
    </row>
    <row r="19" spans="1:2">
      <c r="A19" s="4" t="s">
        <v>30</v>
      </c>
      <c r="B19" s="4" t="s">
        <v>20</v>
      </c>
    </row>
    <row r="20" spans="1:2">
      <c r="A20" s="4" t="s">
        <v>31</v>
      </c>
      <c r="B20" s="4" t="s">
        <v>32</v>
      </c>
    </row>
    <row r="21" spans="1:2">
      <c r="A21" s="4" t="s">
        <v>33</v>
      </c>
      <c r="B21" s="4" t="s">
        <v>13</v>
      </c>
    </row>
    <row r="22" spans="1:2">
      <c r="A22" s="4" t="s">
        <v>34</v>
      </c>
      <c r="B22" s="4" t="s">
        <v>13</v>
      </c>
    </row>
    <row r="23" spans="1:2">
      <c r="A23" s="4" t="s">
        <v>35</v>
      </c>
      <c r="B23" s="4" t="s">
        <v>13</v>
      </c>
    </row>
    <row r="24" spans="1:2">
      <c r="A24" s="4" t="s">
        <v>36</v>
      </c>
      <c r="B24" s="4" t="s">
        <v>13</v>
      </c>
    </row>
    <row r="25" spans="1:2">
      <c r="A25" s="4" t="s">
        <v>37</v>
      </c>
      <c r="B25" s="4" t="s">
        <v>38</v>
      </c>
    </row>
    <row r="26" spans="1:2">
      <c r="A26" s="4" t="s">
        <v>39</v>
      </c>
      <c r="B26" s="4" t="s">
        <v>40</v>
      </c>
    </row>
    <row r="27" spans="1:2">
      <c r="A27" s="4" t="s">
        <v>41</v>
      </c>
      <c r="B27" s="4" t="s">
        <v>42</v>
      </c>
    </row>
    <row r="28" spans="1:2">
      <c r="A28" s="4" t="s">
        <v>43</v>
      </c>
      <c r="B28" s="4" t="s">
        <v>44</v>
      </c>
    </row>
    <row r="29" spans="1:2">
      <c r="A29" s="4" t="s">
        <v>45</v>
      </c>
      <c r="B29" s="4" t="s">
        <v>46</v>
      </c>
    </row>
    <row r="30" spans="1:2">
      <c r="A30" s="4" t="s">
        <v>47</v>
      </c>
      <c r="B30" s="4" t="s">
        <v>48</v>
      </c>
    </row>
    <row r="31" spans="1:2">
      <c r="A31" s="4" t="s">
        <v>49</v>
      </c>
      <c r="B31" s="4" t="s">
        <v>50</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43</v>
      </c>
      <c r="B37" s="4" t="s">
        <v>44</v>
      </c>
    </row>
    <row r="38" spans="1:2">
      <c r="A38" s="4" t="s">
        <v>45</v>
      </c>
      <c r="B38" s="4" t="s">
        <v>46</v>
      </c>
    </row>
    <row r="39" spans="1:2">
      <c r="A39" s="4" t="s">
        <v>47</v>
      </c>
      <c r="B39" s="4" t="s">
        <v>48</v>
      </c>
    </row>
    <row r="40" spans="1:2">
      <c r="A40" s="4" t="s">
        <v>49</v>
      </c>
      <c r="B40" s="4" t="s">
        <v>50</v>
      </c>
    </row>
    <row r="41" spans="1:2">
      <c r="A41" s="4" t="s">
        <v>58</v>
      </c>
      <c r="B41" s="4" t="s">
        <v>59</v>
      </c>
    </row>
    <row r="42" spans="1:2">
      <c r="A42" s="4" t="s">
        <v>60</v>
      </c>
      <c r="B42" s="4" t="s">
        <v>61</v>
      </c>
    </row>
    <row r="43" spans="1:2">
      <c r="A43" s="4" t="s">
        <v>62</v>
      </c>
      <c r="B43" s="4" t="s">
        <v>63</v>
      </c>
    </row>
    <row r="44" spans="1:2">
      <c r="A44" s="4" t="s">
        <v>64</v>
      </c>
      <c r="B4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67</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67</v>
      </c>
      <c r="C2" s="2" t="s">
        <v>68</v>
      </c>
      <c r="D2" s="2" t="s">
        <v>117</v>
      </c>
    </row>
    <row r="3" spans="1:4">
      <c r="A3" s="3" t="s">
        <v>253</v>
      </c>
    </row>
    <row r="4" spans="1:4">
      <c r="A4" s="4" t="s">
        <v>186</v>
      </c>
      <c r="B4" s="6" t="n">
        <v>1182</v>
      </c>
      <c r="C4" s="6" t="n">
        <v>2462</v>
      </c>
      <c r="D4" s="6" t="n">
        <v>14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67</v>
      </c>
      <c r="C2" s="2" t="s">
        <v>68</v>
      </c>
      <c r="D2" s="2" t="s">
        <v>117</v>
      </c>
    </row>
    <row r="3" spans="1:4">
      <c r="A3" s="3" t="s">
        <v>899</v>
      </c>
    </row>
    <row r="4" spans="1:4">
      <c r="A4" s="4" t="s">
        <v>135</v>
      </c>
      <c r="B4" s="6" t="n">
        <v>-3913</v>
      </c>
      <c r="C4" s="6" t="n">
        <v>4820</v>
      </c>
      <c r="D4" s="6" t="n">
        <v>6981</v>
      </c>
    </row>
    <row r="5" spans="1:4">
      <c r="A5" s="3" t="s">
        <v>900</v>
      </c>
    </row>
    <row r="6" spans="1:4">
      <c r="A6" s="4" t="s">
        <v>138</v>
      </c>
      <c r="B6" s="5" t="n">
        <v>35556</v>
      </c>
      <c r="C6" s="5" t="n">
        <v>35642</v>
      </c>
      <c r="D6" s="5" t="n">
        <v>35467</v>
      </c>
    </row>
    <row r="7" spans="1:4">
      <c r="A7" s="4" t="s">
        <v>901</v>
      </c>
      <c r="C7" s="5" t="n">
        <v>677</v>
      </c>
      <c r="D7" s="5" t="n">
        <v>709</v>
      </c>
    </row>
    <row r="8" spans="1:4">
      <c r="A8" s="4" t="s">
        <v>139</v>
      </c>
      <c r="B8" s="5" t="n">
        <v>35556</v>
      </c>
      <c r="C8" s="5" t="n">
        <v>36319</v>
      </c>
      <c r="D8" s="5" t="n">
        <v>36176</v>
      </c>
    </row>
    <row r="9" spans="1:4">
      <c r="A9" s="4" t="s">
        <v>136</v>
      </c>
      <c r="B9" s="8" t="n">
        <v>-0.11</v>
      </c>
      <c r="C9" s="8" t="n">
        <v>0.14</v>
      </c>
      <c r="D9" s="8" t="n">
        <v>0.2</v>
      </c>
    </row>
    <row r="10" spans="1:4">
      <c r="A10" s="4" t="s">
        <v>137</v>
      </c>
      <c r="B10" s="8" t="n">
        <v>-0.11</v>
      </c>
      <c r="C10" s="8" t="n">
        <v>0.13</v>
      </c>
      <c r="D10" s="8" t="n">
        <v>0.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02</v>
      </c>
      <c r="B1" s="2" t="s">
        <v>1</v>
      </c>
    </row>
    <row r="2" spans="1:2">
      <c r="B2" s="2" t="s">
        <v>456</v>
      </c>
    </row>
    <row r="3" spans="1:2">
      <c r="A3" s="3" t="s">
        <v>256</v>
      </c>
    </row>
    <row r="4" spans="1:2">
      <c r="A4" s="4" t="s">
        <v>457</v>
      </c>
      <c r="B4" s="10" t="n">
        <v>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3</v>
      </c>
      <c r="C1" s="2" t="s">
        <v>1</v>
      </c>
    </row>
    <row r="2" spans="1:5">
      <c r="C2" s="2" t="s">
        <v>67</v>
      </c>
      <c r="D2" s="2" t="s">
        <v>68</v>
      </c>
      <c r="E2" s="2" t="s">
        <v>117</v>
      </c>
    </row>
    <row r="3" spans="1:5">
      <c r="A3" s="3" t="s">
        <v>258</v>
      </c>
    </row>
    <row r="4" spans="1:5">
      <c r="A4" s="4" t="s">
        <v>904</v>
      </c>
      <c r="B4" s="4" t="s">
        <v>119</v>
      </c>
      <c r="C4" s="6" t="n">
        <v>65623</v>
      </c>
      <c r="D4" s="6" t="n">
        <v>115944</v>
      </c>
      <c r="E4" s="6" t="n">
        <v>98292</v>
      </c>
    </row>
    <row r="5" spans="1:5">
      <c r="A5" s="4" t="s">
        <v>905</v>
      </c>
      <c r="C5" s="4" t="s">
        <v>478</v>
      </c>
      <c r="D5" s="4" t="s">
        <v>478</v>
      </c>
      <c r="E5" s="4" t="s">
        <v>478</v>
      </c>
    </row>
    <row r="6" spans="1:5">
      <c r="A6" s="4" t="s">
        <v>906</v>
      </c>
      <c r="C6" s="6" t="n">
        <v>24157</v>
      </c>
      <c r="D6" s="6" t="n">
        <v>32268</v>
      </c>
      <c r="E6" s="6" t="n">
        <v>33146</v>
      </c>
    </row>
    <row r="7" spans="1:5">
      <c r="A7" s="4" t="s">
        <v>907</v>
      </c>
      <c r="C7" s="4" t="s">
        <v>908</v>
      </c>
      <c r="D7" s="4" t="s">
        <v>909</v>
      </c>
      <c r="E7" s="4" t="s">
        <v>910</v>
      </c>
    </row>
    <row r="8" spans="1:5">
      <c r="A8" s="4" t="s">
        <v>911</v>
      </c>
      <c r="C8" s="6" t="n">
        <v>-3944</v>
      </c>
      <c r="D8" s="6" t="n">
        <v>4442</v>
      </c>
      <c r="E8" s="6" t="n">
        <v>8244</v>
      </c>
    </row>
    <row r="9" spans="1:5">
      <c r="A9" s="4" t="s">
        <v>912</v>
      </c>
    </row>
    <row r="10" spans="1:5">
      <c r="A10" s="3" t="s">
        <v>258</v>
      </c>
    </row>
    <row r="11" spans="1:5">
      <c r="A11" s="4" t="s">
        <v>913</v>
      </c>
      <c r="C11" s="5" t="n">
        <v>10052</v>
      </c>
      <c r="D11" s="5" t="n">
        <v>20068</v>
      </c>
      <c r="E11" s="5" t="n">
        <v>23346</v>
      </c>
    </row>
    <row r="12" spans="1:5">
      <c r="A12" s="4" t="s">
        <v>914</v>
      </c>
    </row>
    <row r="13" spans="1:5">
      <c r="A13" s="3" t="s">
        <v>258</v>
      </c>
    </row>
    <row r="14" spans="1:5">
      <c r="A14" s="4" t="s">
        <v>904</v>
      </c>
      <c r="C14" s="6" t="n">
        <v>43722</v>
      </c>
      <c r="D14" s="6" t="n">
        <v>97680</v>
      </c>
      <c r="E14" s="6" t="n">
        <v>77283</v>
      </c>
    </row>
    <row r="15" spans="1:5">
      <c r="A15" s="4" t="s">
        <v>905</v>
      </c>
      <c r="C15" s="4" t="s">
        <v>915</v>
      </c>
      <c r="D15" s="4" t="s">
        <v>916</v>
      </c>
      <c r="E15" s="4" t="s">
        <v>917</v>
      </c>
    </row>
    <row r="16" spans="1:5">
      <c r="A16" s="4" t="s">
        <v>906</v>
      </c>
      <c r="C16" s="6" t="n">
        <v>14156</v>
      </c>
      <c r="D16" s="6" t="n">
        <v>25598</v>
      </c>
      <c r="E16" s="6" t="n">
        <v>26647</v>
      </c>
    </row>
    <row r="17" spans="1:5">
      <c r="A17" s="4" t="s">
        <v>907</v>
      </c>
      <c r="C17" s="4" t="s">
        <v>918</v>
      </c>
      <c r="D17" s="4" t="s">
        <v>919</v>
      </c>
      <c r="E17" s="4" t="s">
        <v>910</v>
      </c>
    </row>
    <row r="18" spans="1:5">
      <c r="A18" s="4" t="s">
        <v>913</v>
      </c>
      <c r="C18" s="6" t="n">
        <v>51</v>
      </c>
      <c r="D18" s="6" t="n">
        <v>13398</v>
      </c>
      <c r="E18" s="6" t="n">
        <v>16847</v>
      </c>
    </row>
    <row r="19" spans="1:5">
      <c r="A19" s="4" t="s">
        <v>920</v>
      </c>
    </row>
    <row r="20" spans="1:5">
      <c r="A20" s="3" t="s">
        <v>258</v>
      </c>
    </row>
    <row r="21" spans="1:5">
      <c r="A21" s="4" t="s">
        <v>904</v>
      </c>
      <c r="C21" s="6" t="n">
        <v>21901</v>
      </c>
      <c r="D21" s="6" t="n">
        <v>18264</v>
      </c>
      <c r="E21" s="6" t="n">
        <v>21009</v>
      </c>
    </row>
    <row r="22" spans="1:5">
      <c r="A22" s="4" t="s">
        <v>905</v>
      </c>
      <c r="C22" s="4" t="s">
        <v>921</v>
      </c>
      <c r="D22" s="4" t="s">
        <v>922</v>
      </c>
      <c r="E22" s="4" t="s">
        <v>803</v>
      </c>
    </row>
    <row r="23" spans="1:5">
      <c r="A23" s="4" t="s">
        <v>906</v>
      </c>
      <c r="C23" s="6" t="n">
        <v>10001</v>
      </c>
      <c r="D23" s="6" t="n">
        <v>6670</v>
      </c>
      <c r="E23" s="6" t="n">
        <v>6499</v>
      </c>
    </row>
    <row r="24" spans="1:5">
      <c r="A24" s="4" t="s">
        <v>907</v>
      </c>
      <c r="C24" s="4" t="s">
        <v>923</v>
      </c>
      <c r="D24" s="4" t="s">
        <v>908</v>
      </c>
      <c r="E24" s="4" t="s">
        <v>924</v>
      </c>
    </row>
    <row r="25" spans="1:5">
      <c r="A25" s="4" t="s">
        <v>913</v>
      </c>
      <c r="C25" s="6" t="n">
        <v>10001</v>
      </c>
      <c r="D25" s="6" t="n">
        <v>6670</v>
      </c>
      <c r="E25" s="6" t="n">
        <v>6499</v>
      </c>
    </row>
    <row r="26" spans="1:5">
      <c r="A26" s="4" t="s">
        <v>925</v>
      </c>
    </row>
    <row r="27" spans="1:5">
      <c r="A27" s="3" t="s">
        <v>258</v>
      </c>
    </row>
    <row r="28" spans="1:5">
      <c r="A28" s="4" t="s">
        <v>925</v>
      </c>
      <c r="C28" s="6" t="n">
        <v>-13996</v>
      </c>
      <c r="D28" s="6" t="n">
        <v>-15626</v>
      </c>
      <c r="E28" s="6" t="n">
        <v>-15102</v>
      </c>
    </row>
    <row r="29" spans="1:5"/>
    <row r="30" spans="1:5">
      <c r="A30" s="4" t="s">
        <v>119</v>
      </c>
      <c r="B30" s="4" t="s">
        <v>145</v>
      </c>
    </row>
  </sheetData>
  <mergeCells count="4">
    <mergeCell ref="A1:B2"/>
    <mergeCell ref="C1:E1"/>
    <mergeCell ref="A29:D29"/>
    <mergeCell ref="B30:D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67</v>
      </c>
      <c r="D2" s="2" t="s">
        <v>68</v>
      </c>
      <c r="E2" s="2" t="s">
        <v>117</v>
      </c>
    </row>
    <row r="3" spans="1:5">
      <c r="A3" s="3" t="s">
        <v>258</v>
      </c>
    </row>
    <row r="4" spans="1:5">
      <c r="A4" s="4" t="s">
        <v>904</v>
      </c>
      <c r="B4" s="4" t="s">
        <v>119</v>
      </c>
      <c r="C4" s="6" t="n">
        <v>65623</v>
      </c>
      <c r="D4" s="6" t="n">
        <v>115944</v>
      </c>
      <c r="E4" s="6" t="n">
        <v>98292</v>
      </c>
    </row>
    <row r="5" spans="1:5">
      <c r="A5" s="4" t="s">
        <v>905</v>
      </c>
      <c r="C5" s="4" t="s">
        <v>478</v>
      </c>
      <c r="D5" s="4" t="s">
        <v>478</v>
      </c>
      <c r="E5" s="4" t="s">
        <v>478</v>
      </c>
    </row>
    <row r="6" spans="1:5">
      <c r="A6" s="4" t="s">
        <v>839</v>
      </c>
    </row>
    <row r="7" spans="1:5">
      <c r="A7" s="3" t="s">
        <v>258</v>
      </c>
    </row>
    <row r="8" spans="1:5">
      <c r="A8" s="4" t="s">
        <v>904</v>
      </c>
      <c r="C8" s="6" t="n">
        <v>2439</v>
      </c>
      <c r="D8" s="6" t="n">
        <v>3146</v>
      </c>
      <c r="E8" s="6" t="n">
        <v>2926</v>
      </c>
    </row>
    <row r="9" spans="1:5">
      <c r="A9" s="4" t="s">
        <v>905</v>
      </c>
      <c r="C9" s="4" t="s">
        <v>927</v>
      </c>
      <c r="D9" s="4" t="s">
        <v>928</v>
      </c>
      <c r="E9" s="4" t="s">
        <v>928</v>
      </c>
    </row>
    <row r="10" spans="1:5">
      <c r="A10" s="4" t="s">
        <v>929</v>
      </c>
    </row>
    <row r="11" spans="1:5">
      <c r="A11" s="3" t="s">
        <v>258</v>
      </c>
    </row>
    <row r="12" spans="1:5">
      <c r="A12" s="4" t="s">
        <v>904</v>
      </c>
      <c r="C12" s="6" t="n">
        <v>37206</v>
      </c>
      <c r="D12" s="6" t="n">
        <v>70106</v>
      </c>
      <c r="E12" s="6" t="n">
        <v>42352</v>
      </c>
    </row>
    <row r="13" spans="1:5">
      <c r="A13" s="4" t="s">
        <v>905</v>
      </c>
      <c r="C13" s="4" t="s">
        <v>930</v>
      </c>
      <c r="D13" s="4" t="s">
        <v>931</v>
      </c>
      <c r="E13" s="4" t="s">
        <v>932</v>
      </c>
    </row>
    <row r="14" spans="1:5">
      <c r="A14" s="4" t="s">
        <v>933</v>
      </c>
    </row>
    <row r="15" spans="1:5">
      <c r="A15" s="3" t="s">
        <v>258</v>
      </c>
    </row>
    <row r="16" spans="1:5">
      <c r="A16" s="4" t="s">
        <v>904</v>
      </c>
      <c r="C16" s="6" t="n">
        <v>21761</v>
      </c>
      <c r="D16" s="6" t="n">
        <v>35504</v>
      </c>
      <c r="E16" s="6" t="n">
        <v>49185</v>
      </c>
    </row>
    <row r="17" spans="1:5">
      <c r="A17" s="4" t="s">
        <v>905</v>
      </c>
      <c r="C17" s="4" t="s">
        <v>921</v>
      </c>
      <c r="D17" s="4" t="s">
        <v>924</v>
      </c>
      <c r="E17" s="4" t="s">
        <v>934</v>
      </c>
    </row>
    <row r="18" spans="1:5">
      <c r="A18" s="4" t="s">
        <v>935</v>
      </c>
    </row>
    <row r="19" spans="1:5">
      <c r="A19" s="3" t="s">
        <v>258</v>
      </c>
    </row>
    <row r="20" spans="1:5">
      <c r="A20" s="4" t="s">
        <v>904</v>
      </c>
      <c r="C20" s="6" t="n">
        <v>3515</v>
      </c>
      <c r="D20" s="6" t="n">
        <v>6445</v>
      </c>
      <c r="E20" s="6" t="n">
        <v>3018</v>
      </c>
    </row>
    <row r="21" spans="1:5">
      <c r="A21" s="4" t="s">
        <v>905</v>
      </c>
      <c r="C21" s="4" t="s">
        <v>936</v>
      </c>
      <c r="D21" s="4" t="s">
        <v>937</v>
      </c>
      <c r="E21" s="4" t="s">
        <v>928</v>
      </c>
    </row>
    <row r="22" spans="1:5">
      <c r="A22" s="4" t="s">
        <v>503</v>
      </c>
    </row>
    <row r="23" spans="1:5">
      <c r="A23" s="3" t="s">
        <v>258</v>
      </c>
    </row>
    <row r="24" spans="1:5">
      <c r="A24" s="4" t="s">
        <v>904</v>
      </c>
      <c r="C24" s="6" t="n">
        <v>702</v>
      </c>
      <c r="D24" s="6" t="n">
        <v>743</v>
      </c>
      <c r="E24" s="6" t="n">
        <v>811</v>
      </c>
    </row>
    <row r="25" spans="1:5">
      <c r="A25" s="4" t="s">
        <v>905</v>
      </c>
      <c r="C25" s="4" t="s">
        <v>938</v>
      </c>
      <c r="D25" s="4" t="s">
        <v>938</v>
      </c>
      <c r="E25" s="4" t="s">
        <v>938</v>
      </c>
    </row>
    <row r="26" spans="1:5"/>
    <row r="27" spans="1:5">
      <c r="A27" s="4" t="s">
        <v>119</v>
      </c>
      <c r="B27" s="4" t="s">
        <v>145</v>
      </c>
    </row>
  </sheetData>
  <mergeCells count="4">
    <mergeCell ref="A1:B2"/>
    <mergeCell ref="C1:E1"/>
    <mergeCell ref="A26:D26"/>
    <mergeCell ref="B27:D2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67</v>
      </c>
      <c r="C1" s="2" t="s">
        <v>68</v>
      </c>
    </row>
    <row r="2" spans="1:3">
      <c r="A2" s="3" t="s">
        <v>258</v>
      </c>
    </row>
    <row r="3" spans="1:3">
      <c r="A3" s="4" t="s">
        <v>940</v>
      </c>
      <c r="B3" s="6" t="n">
        <v>1092</v>
      </c>
      <c r="C3" s="6" t="n">
        <v>1258</v>
      </c>
    </row>
    <row r="4" spans="1:3">
      <c r="A4" s="4" t="s">
        <v>839</v>
      </c>
    </row>
    <row r="5" spans="1:3">
      <c r="A5" s="3" t="s">
        <v>258</v>
      </c>
    </row>
    <row r="6" spans="1:3">
      <c r="A6" s="4" t="s">
        <v>940</v>
      </c>
      <c r="B6" s="5" t="n">
        <v>962</v>
      </c>
      <c r="C6" s="5" t="n">
        <v>1058</v>
      </c>
    </row>
    <row r="7" spans="1:3">
      <c r="A7" s="4" t="s">
        <v>503</v>
      </c>
    </row>
    <row r="8" spans="1:3">
      <c r="A8" s="3" t="s">
        <v>258</v>
      </c>
    </row>
    <row r="9" spans="1:3">
      <c r="A9" s="4" t="s">
        <v>940</v>
      </c>
      <c r="B9" s="6" t="n">
        <v>130</v>
      </c>
      <c r="C9" s="6" t="n">
        <v>2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67</v>
      </c>
      <c r="C2" s="2" t="s">
        <v>68</v>
      </c>
    </row>
    <row r="3" spans="1:3">
      <c r="A3" s="3" t="s">
        <v>942</v>
      </c>
    </row>
    <row r="4" spans="1:3">
      <c r="A4" s="4" t="s">
        <v>943</v>
      </c>
      <c r="B4" s="4" t="s">
        <v>625</v>
      </c>
    </row>
    <row r="5" spans="1:3">
      <c r="A5" s="4" t="s">
        <v>944</v>
      </c>
    </row>
    <row r="6" spans="1:3">
      <c r="A6" s="3" t="s">
        <v>942</v>
      </c>
    </row>
    <row r="7" spans="1:3">
      <c r="A7" s="4" t="s">
        <v>945</v>
      </c>
      <c r="B7" s="9" t="n">
        <v>35.4</v>
      </c>
      <c r="C7" s="6" t="n">
        <v>51</v>
      </c>
    </row>
    <row r="8" spans="1:3">
      <c r="A8" s="4" t="s">
        <v>946</v>
      </c>
    </row>
    <row r="9" spans="1:3">
      <c r="A9" s="3" t="s">
        <v>942</v>
      </c>
    </row>
    <row r="10" spans="1:3">
      <c r="A10" s="4" t="s">
        <v>947</v>
      </c>
      <c r="B10" s="4" t="s">
        <v>938</v>
      </c>
      <c r="C10" s="4" t="s">
        <v>938</v>
      </c>
    </row>
    <row r="11" spans="1:3">
      <c r="A11" s="4" t="s">
        <v>948</v>
      </c>
    </row>
    <row r="12" spans="1:3">
      <c r="A12" s="3" t="s">
        <v>942</v>
      </c>
    </row>
    <row r="13" spans="1:3">
      <c r="A13" s="4" t="s">
        <v>947</v>
      </c>
      <c r="B13" s="4" t="s">
        <v>949</v>
      </c>
      <c r="C13" s="4" t="s">
        <v>950</v>
      </c>
    </row>
    <row r="14" spans="1:3">
      <c r="A14" s="4" t="s">
        <v>951</v>
      </c>
    </row>
    <row r="15" spans="1:3">
      <c r="A15" s="3" t="s">
        <v>942</v>
      </c>
    </row>
    <row r="16" spans="1:3">
      <c r="A16" s="4" t="s">
        <v>945</v>
      </c>
      <c r="B16" s="9" t="n">
        <v>3.1</v>
      </c>
      <c r="C16" s="9" t="n">
        <v>8.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67</v>
      </c>
      <c r="C2" s="2" t="s">
        <v>68</v>
      </c>
      <c r="D2" s="2" t="s">
        <v>117</v>
      </c>
    </row>
    <row r="3" spans="1:4">
      <c r="A3" s="4" t="s">
        <v>953</v>
      </c>
    </row>
    <row r="4" spans="1:4">
      <c r="A4" s="3" t="s">
        <v>942</v>
      </c>
    </row>
    <row r="5" spans="1:4">
      <c r="A5" s="4" t="s">
        <v>947</v>
      </c>
      <c r="B5" s="4" t="s">
        <v>803</v>
      </c>
      <c r="C5" s="4" t="s">
        <v>909</v>
      </c>
      <c r="D5" s="4" t="s">
        <v>954</v>
      </c>
    </row>
    <row r="6" spans="1:4">
      <c r="A6" s="4" t="s">
        <v>955</v>
      </c>
    </row>
    <row r="7" spans="1:4">
      <c r="A7" s="3" t="s">
        <v>942</v>
      </c>
    </row>
    <row r="8" spans="1:4">
      <c r="A8" s="4" t="s">
        <v>947</v>
      </c>
      <c r="B8" s="4" t="s">
        <v>956</v>
      </c>
      <c r="C8" s="4" t="s">
        <v>957</v>
      </c>
      <c r="D8" s="4" t="s">
        <v>9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960</v>
      </c>
      <c r="C1" s="2" t="s">
        <v>67</v>
      </c>
    </row>
    <row r="2" spans="1:3">
      <c r="A2" s="3" t="s">
        <v>961</v>
      </c>
    </row>
    <row r="3" spans="1:3">
      <c r="A3" s="4" t="s">
        <v>962</v>
      </c>
      <c r="B3" s="5" t="n">
        <v>9200000</v>
      </c>
    </row>
    <row r="4" spans="1:3">
      <c r="A4" s="4" t="s">
        <v>963</v>
      </c>
      <c r="C4" s="6" t="n">
        <v>4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4</v>
      </c>
      <c r="B1" s="2" t="s">
        <v>468</v>
      </c>
    </row>
    <row r="2" spans="1:4">
      <c r="B2" s="2" t="s">
        <v>583</v>
      </c>
      <c r="C2" s="2" t="s">
        <v>584</v>
      </c>
      <c r="D2" s="2" t="s">
        <v>67</v>
      </c>
    </row>
    <row r="3" spans="1:4">
      <c r="A3" s="3" t="s">
        <v>965</v>
      </c>
    </row>
    <row r="4" spans="1:4">
      <c r="A4" s="4" t="s">
        <v>547</v>
      </c>
      <c r="C4" s="9" t="n">
        <v>2.1</v>
      </c>
    </row>
    <row r="5" spans="1:4">
      <c r="A5" s="4" t="s">
        <v>71</v>
      </c>
      <c r="D5" s="9" t="n">
        <v>2.1</v>
      </c>
    </row>
    <row r="6" spans="1:4">
      <c r="A6" s="4" t="s">
        <v>966</v>
      </c>
    </row>
    <row r="7" spans="1:4">
      <c r="A7" s="3" t="s">
        <v>965</v>
      </c>
    </row>
    <row r="8" spans="1:4">
      <c r="A8" s="4" t="s">
        <v>592</v>
      </c>
      <c r="B8" s="9" t="n">
        <v>0.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67</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67</v>
      </c>
      <c r="C1" s="2" t="s">
        <v>68</v>
      </c>
    </row>
    <row r="2" spans="1:3">
      <c r="A2" s="3" t="s">
        <v>968</v>
      </c>
    </row>
    <row r="3" spans="1:3">
      <c r="A3" s="4" t="s">
        <v>84</v>
      </c>
      <c r="B3" s="6" t="n">
        <v>151303</v>
      </c>
      <c r="C3" s="6" t="n">
        <v>177435</v>
      </c>
    </row>
    <row r="4" spans="1:3">
      <c r="A4" s="3" t="s">
        <v>85</v>
      </c>
    </row>
    <row r="5" spans="1:3">
      <c r="A5" s="4" t="s">
        <v>969</v>
      </c>
      <c r="B5" s="5" t="n">
        <v>30875</v>
      </c>
      <c r="C5" s="5" t="n">
        <v>50757</v>
      </c>
    </row>
    <row r="6" spans="1:3">
      <c r="A6" s="4" t="s">
        <v>93</v>
      </c>
      <c r="B6" s="5" t="n">
        <v>49033</v>
      </c>
      <c r="C6" s="5" t="n">
        <v>69793</v>
      </c>
    </row>
    <row r="7" spans="1:3">
      <c r="A7" s="4" t="s">
        <v>97</v>
      </c>
      <c r="B7" s="5" t="n">
        <v>52115</v>
      </c>
      <c r="C7" s="5" t="n">
        <v>75269</v>
      </c>
    </row>
    <row r="8" spans="1:3">
      <c r="A8" s="3" t="s">
        <v>970</v>
      </c>
    </row>
    <row r="9" spans="1:3">
      <c r="A9" s="4" t="s">
        <v>101</v>
      </c>
      <c r="B9" s="5" t="n">
        <v>123</v>
      </c>
      <c r="C9" s="5" t="n">
        <v>123</v>
      </c>
    </row>
    <row r="10" spans="1:3">
      <c r="A10" s="4" t="s">
        <v>102</v>
      </c>
      <c r="B10" s="5" t="n">
        <v>1265615</v>
      </c>
      <c r="C10" s="5" t="n">
        <v>1264160</v>
      </c>
    </row>
    <row r="11" spans="1:3">
      <c r="A11" s="4" t="s">
        <v>103</v>
      </c>
      <c r="B11" s="5" t="n">
        <v>-11948</v>
      </c>
      <c r="C11" s="5" t="n">
        <v>-10899</v>
      </c>
    </row>
    <row r="12" spans="1:3">
      <c r="A12" s="4" t="s">
        <v>104</v>
      </c>
      <c r="B12" s="5" t="n">
        <v>-1216703</v>
      </c>
      <c r="C12" s="5" t="n">
        <v>-1212790</v>
      </c>
    </row>
    <row r="13" spans="1:3">
      <c r="A13" s="4" t="s">
        <v>105</v>
      </c>
      <c r="B13" s="5" t="n">
        <v>62101</v>
      </c>
      <c r="C13" s="5" t="n">
        <v>61572</v>
      </c>
    </row>
    <row r="14" spans="1:3">
      <c r="A14" s="4" t="s">
        <v>106</v>
      </c>
      <c r="B14" s="5" t="n">
        <v>99188</v>
      </c>
      <c r="C14" s="5" t="n">
        <v>102166</v>
      </c>
    </row>
    <row r="15" spans="1:3">
      <c r="A15" s="4" t="s">
        <v>107</v>
      </c>
      <c r="B15" s="5" t="n">
        <v>151303</v>
      </c>
      <c r="C15" s="5" t="n">
        <v>177435</v>
      </c>
    </row>
    <row r="16" spans="1:3">
      <c r="A16" s="4" t="s">
        <v>971</v>
      </c>
    </row>
    <row r="17" spans="1:3">
      <c r="A17" s="3" t="s">
        <v>968</v>
      </c>
    </row>
    <row r="18" spans="1:3">
      <c r="A18" s="4" t="s">
        <v>972</v>
      </c>
      <c r="B18" s="5" t="n">
        <v>113317</v>
      </c>
      <c r="C18" s="5" t="n">
        <v>115285</v>
      </c>
    </row>
    <row r="19" spans="1:3">
      <c r="A19" s="4" t="s">
        <v>84</v>
      </c>
      <c r="B19" s="5" t="n">
        <v>113317</v>
      </c>
      <c r="C19" s="5" t="n">
        <v>115285</v>
      </c>
    </row>
    <row r="20" spans="1:3">
      <c r="A20" s="3" t="s">
        <v>85</v>
      </c>
    </row>
    <row r="21" spans="1:3">
      <c r="A21" s="4" t="s">
        <v>969</v>
      </c>
      <c r="B21" s="5" t="n">
        <v>14129</v>
      </c>
      <c r="C21" s="5" t="n">
        <v>13119</v>
      </c>
    </row>
    <row r="22" spans="1:3">
      <c r="A22" s="4" t="s">
        <v>93</v>
      </c>
      <c r="B22" s="5" t="n">
        <v>14129</v>
      </c>
      <c r="C22" s="5" t="n">
        <v>13119</v>
      </c>
    </row>
    <row r="23" spans="1:3">
      <c r="A23" s="4" t="s">
        <v>97</v>
      </c>
      <c r="B23" s="5" t="n">
        <v>14129</v>
      </c>
      <c r="C23" s="5" t="n">
        <v>13119</v>
      </c>
    </row>
    <row r="24" spans="1:3">
      <c r="A24" s="3" t="s">
        <v>970</v>
      </c>
    </row>
    <row r="25" spans="1:3">
      <c r="A25" s="4" t="s">
        <v>101</v>
      </c>
      <c r="B25" s="5" t="n">
        <v>123</v>
      </c>
      <c r="C25" s="5" t="n">
        <v>123</v>
      </c>
    </row>
    <row r="26" spans="1:3">
      <c r="A26" s="4" t="s">
        <v>102</v>
      </c>
      <c r="B26" s="5" t="n">
        <v>1265615</v>
      </c>
      <c r="C26" s="5" t="n">
        <v>1264160</v>
      </c>
    </row>
    <row r="27" spans="1:3">
      <c r="A27" s="4" t="s">
        <v>103</v>
      </c>
      <c r="B27" s="5" t="n">
        <v>-11948</v>
      </c>
      <c r="C27" s="5" t="n">
        <v>-10899</v>
      </c>
    </row>
    <row r="28" spans="1:3">
      <c r="A28" s="4" t="s">
        <v>104</v>
      </c>
      <c r="B28" s="5" t="n">
        <v>-1216704</v>
      </c>
      <c r="C28" s="5" t="n">
        <v>-1212790</v>
      </c>
    </row>
    <row r="29" spans="1:3">
      <c r="A29" s="4" t="s">
        <v>105</v>
      </c>
      <c r="B29" s="5" t="n">
        <v>62102</v>
      </c>
      <c r="C29" s="5" t="n">
        <v>61572</v>
      </c>
    </row>
    <row r="30" spans="1:3">
      <c r="A30" s="4" t="s">
        <v>106</v>
      </c>
      <c r="B30" s="5" t="n">
        <v>99188</v>
      </c>
      <c r="C30" s="5" t="n">
        <v>102166</v>
      </c>
    </row>
    <row r="31" spans="1:3">
      <c r="A31" s="4" t="s">
        <v>107</v>
      </c>
      <c r="B31" s="6" t="n">
        <v>113317</v>
      </c>
      <c r="C31" s="6" t="n">
        <v>1152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67</v>
      </c>
      <c r="C1" s="2" t="s">
        <v>68</v>
      </c>
    </row>
    <row r="2" spans="1:3">
      <c r="A2" s="4" t="s">
        <v>974</v>
      </c>
      <c r="B2" s="7" t="n">
        <v>0.00375</v>
      </c>
      <c r="C2" s="7" t="n">
        <v>0.00375</v>
      </c>
    </row>
    <row r="3" spans="1:3">
      <c r="A3" s="4" t="s">
        <v>112</v>
      </c>
      <c r="B3" s="5" t="n">
        <v>250000</v>
      </c>
      <c r="C3" s="5" t="n">
        <v>250000</v>
      </c>
    </row>
    <row r="4" spans="1:3">
      <c r="A4" s="4" t="s">
        <v>113</v>
      </c>
      <c r="B4" s="5" t="n">
        <v>40335</v>
      </c>
      <c r="C4" s="5" t="n">
        <v>39799</v>
      </c>
    </row>
    <row r="5" spans="1:3">
      <c r="A5" s="4" t="s">
        <v>114</v>
      </c>
      <c r="B5" s="5" t="n">
        <v>35525</v>
      </c>
      <c r="C5" s="5" t="n">
        <v>35318</v>
      </c>
    </row>
    <row r="6" spans="1:3">
      <c r="A6" s="4" t="s">
        <v>115</v>
      </c>
      <c r="B6" s="5" t="n">
        <v>4810</v>
      </c>
      <c r="C6" s="5" t="n">
        <v>4481</v>
      </c>
    </row>
    <row r="7" spans="1:3">
      <c r="A7" s="4" t="s">
        <v>971</v>
      </c>
    </row>
    <row r="8" spans="1:3">
      <c r="A8" s="4" t="s">
        <v>974</v>
      </c>
      <c r="B8" s="7" t="n">
        <v>0.00375</v>
      </c>
      <c r="C8" s="7" t="n">
        <v>0.00375</v>
      </c>
    </row>
    <row r="9" spans="1:3">
      <c r="A9" s="4" t="s">
        <v>112</v>
      </c>
      <c r="B9" s="5" t="n">
        <v>250000</v>
      </c>
      <c r="C9" s="5" t="n">
        <v>250000</v>
      </c>
    </row>
    <row r="10" spans="1:3">
      <c r="A10" s="4" t="s">
        <v>113</v>
      </c>
      <c r="B10" s="5" t="n">
        <v>40335</v>
      </c>
      <c r="C10" s="5" t="n">
        <v>39799</v>
      </c>
    </row>
    <row r="11" spans="1:3">
      <c r="A11" s="4" t="s">
        <v>114</v>
      </c>
      <c r="B11" s="5" t="n">
        <v>35525</v>
      </c>
      <c r="C11" s="5" t="n">
        <v>35318</v>
      </c>
    </row>
    <row r="12" spans="1:3">
      <c r="A12" s="4" t="s">
        <v>115</v>
      </c>
      <c r="B12" s="5" t="n">
        <v>4810</v>
      </c>
      <c r="C12" s="5" t="n">
        <v>44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75</v>
      </c>
      <c r="C1" s="2" t="s">
        <v>469</v>
      </c>
      <c r="D1" s="2" t="s">
        <v>1</v>
      </c>
    </row>
    <row r="2" spans="1:6">
      <c r="C2" s="2" t="s">
        <v>68</v>
      </c>
      <c r="D2" s="2" t="s">
        <v>67</v>
      </c>
      <c r="E2" s="2" t="s">
        <v>68</v>
      </c>
      <c r="F2" s="2" t="s">
        <v>117</v>
      </c>
    </row>
    <row r="3" spans="1:6">
      <c r="A3" s="3" t="s">
        <v>976</v>
      </c>
    </row>
    <row r="4" spans="1:6">
      <c r="A4" s="4" t="s">
        <v>118</v>
      </c>
      <c r="B4" s="4" t="s">
        <v>119</v>
      </c>
      <c r="D4" s="6" t="n">
        <v>65623</v>
      </c>
      <c r="E4" s="6" t="n">
        <v>115944</v>
      </c>
      <c r="F4" s="6" t="n">
        <v>98292</v>
      </c>
    </row>
    <row r="5" spans="1:6">
      <c r="A5" s="3" t="s">
        <v>120</v>
      </c>
    </row>
    <row r="6" spans="1:6">
      <c r="A6" s="4" t="s">
        <v>120</v>
      </c>
      <c r="D6" s="5" t="n">
        <v>41466</v>
      </c>
      <c r="E6" s="5" t="n">
        <v>83676</v>
      </c>
      <c r="F6" s="5" t="n">
        <v>65146</v>
      </c>
    </row>
    <row r="7" spans="1:6">
      <c r="A7" s="4" t="s">
        <v>121</v>
      </c>
      <c r="D7" s="5" t="n">
        <v>24157</v>
      </c>
      <c r="E7" s="5" t="n">
        <v>32268</v>
      </c>
      <c r="F7" s="5" t="n">
        <v>33146</v>
      </c>
    </row>
    <row r="8" spans="1:6">
      <c r="A8" s="3" t="s">
        <v>122</v>
      </c>
    </row>
    <row r="9" spans="1:6">
      <c r="A9" s="4" t="s">
        <v>123</v>
      </c>
      <c r="B9" s="4" t="s">
        <v>124</v>
      </c>
      <c r="D9" s="5" t="n">
        <v>15827</v>
      </c>
      <c r="E9" s="5" t="n">
        <v>15156</v>
      </c>
      <c r="F9" s="5" t="n">
        <v>16777</v>
      </c>
    </row>
    <row r="10" spans="1:6">
      <c r="A10" s="4" t="s">
        <v>125</v>
      </c>
      <c r="D10" s="5" t="n">
        <v>14467</v>
      </c>
      <c r="E10" s="5" t="n">
        <v>12745</v>
      </c>
      <c r="F10" s="5" t="n">
        <v>9853</v>
      </c>
    </row>
    <row r="11" spans="1:6">
      <c r="A11" s="4" t="s">
        <v>126</v>
      </c>
      <c r="D11" s="5" t="n">
        <v>30294</v>
      </c>
      <c r="E11" s="5" t="n">
        <v>27901</v>
      </c>
      <c r="F11" s="5" t="n">
        <v>26630</v>
      </c>
    </row>
    <row r="12" spans="1:6">
      <c r="A12" s="4" t="s">
        <v>127</v>
      </c>
      <c r="D12" s="5" t="n">
        <v>-6137</v>
      </c>
      <c r="E12" s="5" t="n">
        <v>4367</v>
      </c>
      <c r="F12" s="5" t="n">
        <v>6516</v>
      </c>
    </row>
    <row r="13" spans="1:6">
      <c r="A13" s="4" t="s">
        <v>128</v>
      </c>
      <c r="D13" s="5" t="n">
        <v>1337</v>
      </c>
      <c r="E13" s="5" t="n">
        <v>1749</v>
      </c>
      <c r="F13" s="5" t="n">
        <v>1177</v>
      </c>
    </row>
    <row r="14" spans="1:6">
      <c r="A14" s="4" t="s">
        <v>129</v>
      </c>
      <c r="D14" s="5" t="n">
        <v>-16</v>
      </c>
      <c r="E14" s="5" t="n">
        <v>-47</v>
      </c>
      <c r="F14" s="5" t="n">
        <v>-48</v>
      </c>
    </row>
    <row r="15" spans="1:6">
      <c r="A15" s="4" t="s">
        <v>977</v>
      </c>
      <c r="D15" s="5" t="n">
        <v>872</v>
      </c>
      <c r="E15" s="5" t="n">
        <v>-644</v>
      </c>
      <c r="F15" s="5" t="n">
        <v>2976</v>
      </c>
    </row>
    <row r="16" spans="1:6">
      <c r="A16" s="4" t="s">
        <v>558</v>
      </c>
      <c r="C16" s="6" t="n">
        <v>-400</v>
      </c>
      <c r="E16" s="5" t="n">
        <v>-613</v>
      </c>
      <c r="F16" s="5" t="n">
        <v>-687</v>
      </c>
    </row>
    <row r="17" spans="1:6">
      <c r="A17" s="4" t="s">
        <v>134</v>
      </c>
      <c r="D17" s="5" t="n">
        <v>31</v>
      </c>
      <c r="E17" s="5" t="n">
        <v>378</v>
      </c>
      <c r="F17" s="5" t="n">
        <v>-1263</v>
      </c>
    </row>
    <row r="18" spans="1:6">
      <c r="A18" s="4" t="s">
        <v>978</v>
      </c>
      <c r="D18" s="5" t="n">
        <v>-3913</v>
      </c>
      <c r="E18" s="5" t="n">
        <v>4820</v>
      </c>
      <c r="F18" s="5" t="n">
        <v>6981</v>
      </c>
    </row>
    <row r="19" spans="1:6">
      <c r="A19" s="4" t="s">
        <v>971</v>
      </c>
    </row>
    <row r="20" spans="1:6">
      <c r="A20" s="3" t="s">
        <v>122</v>
      </c>
    </row>
    <row r="21" spans="1:6">
      <c r="A21" s="4" t="s">
        <v>123</v>
      </c>
      <c r="D21" s="5" t="n">
        <v>633</v>
      </c>
      <c r="E21" s="5" t="n">
        <v>697</v>
      </c>
      <c r="F21" s="5" t="n">
        <v>852</v>
      </c>
    </row>
    <row r="22" spans="1:6">
      <c r="A22" s="4" t="s">
        <v>126</v>
      </c>
      <c r="D22" s="5" t="n">
        <v>633</v>
      </c>
      <c r="E22" s="5" t="n">
        <v>697</v>
      </c>
      <c r="F22" s="5" t="n">
        <v>852</v>
      </c>
    </row>
    <row r="23" spans="1:6">
      <c r="A23" s="4" t="s">
        <v>127</v>
      </c>
      <c r="D23" s="5" t="n">
        <v>-633</v>
      </c>
      <c r="E23" s="5" t="n">
        <v>-697</v>
      </c>
      <c r="F23" s="5" t="n">
        <v>-852</v>
      </c>
    </row>
    <row r="24" spans="1:6">
      <c r="A24" s="4" t="s">
        <v>979</v>
      </c>
      <c r="D24" s="5" t="n">
        <v>-633</v>
      </c>
      <c r="E24" s="5" t="n">
        <v>-697</v>
      </c>
      <c r="F24" s="5" t="n">
        <v>-852</v>
      </c>
    </row>
    <row r="25" spans="1:6">
      <c r="A25" s="4" t="s">
        <v>558</v>
      </c>
      <c r="D25" s="5" t="n">
        <v>-3281</v>
      </c>
      <c r="E25" s="5" t="n">
        <v>5517</v>
      </c>
      <c r="F25" s="5" t="n">
        <v>7833</v>
      </c>
    </row>
    <row r="26" spans="1:6">
      <c r="A26" s="4" t="s">
        <v>978</v>
      </c>
      <c r="D26" s="6" t="n">
        <v>-3914</v>
      </c>
      <c r="E26" s="6" t="n">
        <v>4820</v>
      </c>
      <c r="F26" s="6" t="n">
        <v>6981</v>
      </c>
    </row>
    <row r="27" spans="1:6"/>
    <row r="28" spans="1:6">
      <c r="A28" s="4" t="s">
        <v>119</v>
      </c>
      <c r="B28" s="4" t="s">
        <v>145</v>
      </c>
    </row>
    <row r="29" spans="1:6">
      <c r="A29" s="4" t="s">
        <v>124</v>
      </c>
      <c r="B29" s="4" t="s">
        <v>146</v>
      </c>
    </row>
  </sheetData>
  <mergeCells count="5">
    <mergeCell ref="A1:B2"/>
    <mergeCell ref="D1:F1"/>
    <mergeCell ref="A27:E27"/>
    <mergeCell ref="B28:E28"/>
    <mergeCell ref="B29:E2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67</v>
      </c>
      <c r="C2" s="2" t="s">
        <v>68</v>
      </c>
      <c r="D2" s="2" t="s">
        <v>117</v>
      </c>
    </row>
    <row r="3" spans="1:4">
      <c r="A3" s="4" t="s">
        <v>981</v>
      </c>
    </row>
    <row r="4" spans="1:4">
      <c r="A4" s="3" t="s">
        <v>982</v>
      </c>
    </row>
    <row r="5" spans="1:4">
      <c r="A5" s="4" t="s">
        <v>983</v>
      </c>
      <c r="B5" s="6" t="n">
        <v>2124</v>
      </c>
      <c r="C5" s="6" t="n">
        <v>2437</v>
      </c>
      <c r="D5" s="6" t="n">
        <v>2339</v>
      </c>
    </row>
    <row r="6" spans="1:4">
      <c r="A6" s="4" t="s">
        <v>984</v>
      </c>
      <c r="B6" s="5" t="n">
        <v>4396</v>
      </c>
      <c r="C6" s="5" t="n">
        <v>812</v>
      </c>
      <c r="D6" s="5" t="n">
        <v>-56</v>
      </c>
    </row>
    <row r="7" spans="1:4">
      <c r="A7" s="4" t="s">
        <v>985</v>
      </c>
      <c r="B7" s="5" t="n">
        <v>-14</v>
      </c>
      <c r="C7" s="5" t="n">
        <v>-280</v>
      </c>
      <c r="D7" s="5" t="n">
        <v>154</v>
      </c>
    </row>
    <row r="8" spans="1:4">
      <c r="A8" s="4" t="s">
        <v>986</v>
      </c>
      <c r="C8" s="5" t="n">
        <v>-845</v>
      </c>
    </row>
    <row r="9" spans="1:4">
      <c r="A9" s="4" t="s">
        <v>987</v>
      </c>
      <c r="B9" s="5" t="n">
        <v>6506</v>
      </c>
      <c r="C9" s="5" t="n">
        <v>2124</v>
      </c>
      <c r="D9" s="5" t="n">
        <v>2437</v>
      </c>
    </row>
    <row r="10" spans="1:4">
      <c r="A10" s="4" t="s">
        <v>988</v>
      </c>
    </row>
    <row r="11" spans="1:4">
      <c r="A11" s="3" t="s">
        <v>982</v>
      </c>
    </row>
    <row r="12" spans="1:4">
      <c r="A12" s="4" t="s">
        <v>983</v>
      </c>
      <c r="B12" s="5" t="n">
        <v>206630</v>
      </c>
      <c r="C12" s="5" t="n">
        <v>236332</v>
      </c>
      <c r="D12" s="5" t="n">
        <v>329523</v>
      </c>
    </row>
    <row r="13" spans="1:4">
      <c r="A13" s="4" t="s">
        <v>984</v>
      </c>
      <c r="B13" s="5" t="n">
        <v>1107</v>
      </c>
      <c r="C13" s="5" t="n">
        <v>-1679</v>
      </c>
      <c r="D13" s="5" t="n">
        <v>6162</v>
      </c>
    </row>
    <row r="14" spans="1:4">
      <c r="A14" s="4" t="s">
        <v>986</v>
      </c>
      <c r="B14" s="5" t="n">
        <v>-13949</v>
      </c>
      <c r="C14" s="5" t="n">
        <v>-28023</v>
      </c>
      <c r="D14" s="5" t="n">
        <v>-99353</v>
      </c>
    </row>
    <row r="15" spans="1:4">
      <c r="A15" s="4" t="s">
        <v>987</v>
      </c>
      <c r="B15" s="6" t="n">
        <v>193788</v>
      </c>
      <c r="C15" s="6" t="n">
        <v>206630</v>
      </c>
      <c r="D15" s="6" t="n">
        <v>2363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67</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67</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67</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67</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67</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67</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67</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67</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67</v>
      </c>
      <c r="C1" s="2" t="s">
        <v>68</v>
      </c>
    </row>
    <row r="2" spans="1:3">
      <c r="A2" s="3" t="s">
        <v>69</v>
      </c>
    </row>
    <row r="3" spans="1:3">
      <c r="A3" s="4" t="s">
        <v>70</v>
      </c>
      <c r="B3" s="6" t="n">
        <v>34966</v>
      </c>
      <c r="C3" s="6" t="n">
        <v>57049</v>
      </c>
    </row>
    <row r="4" spans="1:3">
      <c r="A4" s="4" t="s">
        <v>71</v>
      </c>
      <c r="B4" s="5" t="n">
        <v>2095</v>
      </c>
    </row>
    <row r="5" spans="1:3">
      <c r="A5" s="4" t="s">
        <v>72</v>
      </c>
      <c r="B5" s="5" t="n">
        <v>77831</v>
      </c>
      <c r="C5" s="5" t="n">
        <v>60666</v>
      </c>
    </row>
    <row r="6" spans="1:3">
      <c r="A6" s="4" t="s">
        <v>73</v>
      </c>
      <c r="B6" s="5" t="n">
        <v>6142</v>
      </c>
      <c r="C6" s="5" t="n">
        <v>26388</v>
      </c>
    </row>
    <row r="7" spans="1:3">
      <c r="A7" s="4" t="s">
        <v>74</v>
      </c>
      <c r="B7" s="5" t="n">
        <v>513</v>
      </c>
      <c r="C7" s="5" t="n">
        <v>449</v>
      </c>
    </row>
    <row r="8" spans="1:3">
      <c r="A8" s="4" t="s">
        <v>75</v>
      </c>
      <c r="B8" s="5" t="n">
        <v>5524</v>
      </c>
      <c r="C8" s="5" t="n">
        <v>6776</v>
      </c>
    </row>
    <row r="9" spans="1:3">
      <c r="A9" s="4" t="s">
        <v>76</v>
      </c>
      <c r="B9" s="5" t="n">
        <v>10007</v>
      </c>
      <c r="C9" s="5" t="n">
        <v>8827</v>
      </c>
    </row>
    <row r="10" spans="1:3">
      <c r="A10" s="4" t="s">
        <v>77</v>
      </c>
      <c r="B10" s="5" t="n">
        <v>137078</v>
      </c>
      <c r="C10" s="5" t="n">
        <v>160155</v>
      </c>
    </row>
    <row r="11" spans="1:3">
      <c r="A11" s="4" t="s">
        <v>78</v>
      </c>
      <c r="B11" s="5" t="n">
        <v>1092</v>
      </c>
      <c r="C11" s="5" t="n">
        <v>1258</v>
      </c>
    </row>
    <row r="12" spans="1:3">
      <c r="A12" s="4" t="s">
        <v>79</v>
      </c>
      <c r="B12" s="5" t="n">
        <v>2860</v>
      </c>
    </row>
    <row r="13" spans="1:3">
      <c r="A13" s="4" t="s">
        <v>80</v>
      </c>
      <c r="B13" s="5" t="n">
        <v>3129</v>
      </c>
      <c r="C13" s="5" t="n">
        <v>5224</v>
      </c>
    </row>
    <row r="14" spans="1:3">
      <c r="A14" s="4" t="s">
        <v>81</v>
      </c>
      <c r="B14" s="5" t="n">
        <v>2772</v>
      </c>
      <c r="C14" s="5" t="n">
        <v>2307</v>
      </c>
    </row>
    <row r="15" spans="1:3">
      <c r="A15" s="4" t="s">
        <v>82</v>
      </c>
      <c r="B15" s="5" t="n">
        <v>3634</v>
      </c>
      <c r="C15" s="5" t="n">
        <v>7824</v>
      </c>
    </row>
    <row r="16" spans="1:3">
      <c r="A16" s="4" t="s">
        <v>83</v>
      </c>
      <c r="B16" s="5" t="n">
        <v>738</v>
      </c>
      <c r="C16" s="5" t="n">
        <v>667</v>
      </c>
    </row>
    <row r="17" spans="1:3">
      <c r="A17" s="4" t="s">
        <v>84</v>
      </c>
      <c r="B17" s="5" t="n">
        <v>151303</v>
      </c>
      <c r="C17" s="5" t="n">
        <v>177435</v>
      </c>
    </row>
    <row r="18" spans="1:3">
      <c r="A18" s="3" t="s">
        <v>85</v>
      </c>
    </row>
    <row r="19" spans="1:3">
      <c r="A19" s="4" t="s">
        <v>86</v>
      </c>
      <c r="B19" s="5" t="n">
        <v>30875</v>
      </c>
      <c r="C19" s="5" t="n">
        <v>50757</v>
      </c>
    </row>
    <row r="20" spans="1:3">
      <c r="A20" s="4" t="s">
        <v>87</v>
      </c>
      <c r="B20" s="5" t="n">
        <v>7480</v>
      </c>
      <c r="C20" s="5" t="n">
        <v>6996</v>
      </c>
    </row>
    <row r="21" spans="1:3">
      <c r="A21" s="4" t="s">
        <v>88</v>
      </c>
      <c r="B21" s="5" t="n">
        <v>160</v>
      </c>
      <c r="C21" s="5" t="n">
        <v>561</v>
      </c>
    </row>
    <row r="22" spans="1:3">
      <c r="A22" s="4" t="s">
        <v>89</v>
      </c>
      <c r="B22" s="5" t="n">
        <v>1320</v>
      </c>
      <c r="C22" s="5" t="n">
        <v>968</v>
      </c>
    </row>
    <row r="23" spans="1:3">
      <c r="A23" s="4" t="s">
        <v>90</v>
      </c>
      <c r="B23" s="5" t="n">
        <v>1595</v>
      </c>
    </row>
    <row r="24" spans="1:3">
      <c r="A24" s="4" t="s">
        <v>91</v>
      </c>
      <c r="B24" s="5" t="n">
        <v>2855</v>
      </c>
      <c r="C24" s="5" t="n">
        <v>5224</v>
      </c>
    </row>
    <row r="25" spans="1:3">
      <c r="A25" s="4" t="s">
        <v>92</v>
      </c>
      <c r="B25" s="5" t="n">
        <v>4748</v>
      </c>
      <c r="C25" s="5" t="n">
        <v>5287</v>
      </c>
    </row>
    <row r="26" spans="1:3">
      <c r="A26" s="4" t="s">
        <v>93</v>
      </c>
      <c r="B26" s="5" t="n">
        <v>49033</v>
      </c>
      <c r="C26" s="5" t="n">
        <v>69793</v>
      </c>
    </row>
    <row r="27" spans="1:3">
      <c r="A27" s="4" t="s">
        <v>94</v>
      </c>
      <c r="B27" s="5" t="n">
        <v>369</v>
      </c>
      <c r="C27" s="5" t="n">
        <v>2979</v>
      </c>
    </row>
    <row r="28" spans="1:3">
      <c r="A28" s="4" t="s">
        <v>95</v>
      </c>
      <c r="B28" s="5" t="n">
        <v>1364</v>
      </c>
    </row>
    <row r="29" spans="1:3">
      <c r="A29" s="4" t="s">
        <v>96</v>
      </c>
      <c r="B29" s="5" t="n">
        <v>1349</v>
      </c>
      <c r="C29" s="5" t="n">
        <v>2497</v>
      </c>
    </row>
    <row r="30" spans="1:3">
      <c r="A30" s="4" t="s">
        <v>97</v>
      </c>
      <c r="B30" s="5" t="n">
        <v>52115</v>
      </c>
      <c r="C30" s="5" t="n">
        <v>75269</v>
      </c>
    </row>
    <row r="31" spans="1:3">
      <c r="A31" s="4" t="s">
        <v>98</v>
      </c>
      <c r="B31" s="4" t="s">
        <v>99</v>
      </c>
      <c r="C31" s="4" t="s">
        <v>99</v>
      </c>
    </row>
    <row r="32" spans="1:3">
      <c r="A32" s="3" t="s">
        <v>100</v>
      </c>
    </row>
    <row r="33" spans="1:3">
      <c r="A33" s="4" t="s">
        <v>101</v>
      </c>
      <c r="B33" s="5" t="n">
        <v>123</v>
      </c>
      <c r="C33" s="5" t="n">
        <v>123</v>
      </c>
    </row>
    <row r="34" spans="1:3">
      <c r="A34" s="4" t="s">
        <v>102</v>
      </c>
      <c r="B34" s="5" t="n">
        <v>1265615</v>
      </c>
      <c r="C34" s="5" t="n">
        <v>1264160</v>
      </c>
    </row>
    <row r="35" spans="1:3">
      <c r="A35" s="4" t="s">
        <v>103</v>
      </c>
      <c r="B35" s="5" t="n">
        <v>-11948</v>
      </c>
      <c r="C35" s="5" t="n">
        <v>-10899</v>
      </c>
    </row>
    <row r="36" spans="1:3">
      <c r="A36" s="4" t="s">
        <v>104</v>
      </c>
      <c r="B36" s="5" t="n">
        <v>-1216703</v>
      </c>
      <c r="C36" s="5" t="n">
        <v>-1212790</v>
      </c>
    </row>
    <row r="37" spans="1:3">
      <c r="A37" s="4" t="s">
        <v>105</v>
      </c>
      <c r="B37" s="5" t="n">
        <v>62101</v>
      </c>
      <c r="C37" s="5" t="n">
        <v>61572</v>
      </c>
    </row>
    <row r="38" spans="1:3">
      <c r="A38" s="4" t="s">
        <v>106</v>
      </c>
      <c r="B38" s="5" t="n">
        <v>99188</v>
      </c>
      <c r="C38" s="5" t="n">
        <v>102166</v>
      </c>
    </row>
    <row r="39" spans="1:3">
      <c r="A39" s="4" t="s">
        <v>107</v>
      </c>
      <c r="B39" s="6" t="n">
        <v>151303</v>
      </c>
      <c r="C39" s="6" t="n">
        <v>177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67</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67</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67</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67</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67</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67</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67</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67</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73</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155</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67</v>
      </c>
    </row>
    <row r="3" spans="1:2">
      <c r="A3" s="3" t="s">
        <v>22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67</v>
      </c>
    </row>
    <row r="3" spans="1:2">
      <c r="A3" s="3" t="s">
        <v>225</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67</v>
      </c>
      <c r="C1" s="2" t="s">
        <v>68</v>
      </c>
    </row>
    <row r="2" spans="1:3">
      <c r="A2" s="3" t="s">
        <v>109</v>
      </c>
    </row>
    <row r="3" spans="1:3">
      <c r="A3" s="4" t="s">
        <v>110</v>
      </c>
      <c r="B3" s="6" t="n">
        <v>6506</v>
      </c>
      <c r="C3" s="6" t="n">
        <v>2124</v>
      </c>
    </row>
    <row r="4" spans="1:3">
      <c r="A4" s="4" t="s">
        <v>111</v>
      </c>
      <c r="B4" s="7" t="n">
        <v>0.00375</v>
      </c>
      <c r="C4" s="7" t="n">
        <v>0.00375</v>
      </c>
    </row>
    <row r="5" spans="1:3">
      <c r="A5" s="4" t="s">
        <v>112</v>
      </c>
      <c r="B5" s="5" t="n">
        <v>250000</v>
      </c>
      <c r="C5" s="5" t="n">
        <v>250000</v>
      </c>
    </row>
    <row r="6" spans="1:3">
      <c r="A6" s="4" t="s">
        <v>113</v>
      </c>
      <c r="B6" s="5" t="n">
        <v>40335</v>
      </c>
      <c r="C6" s="5" t="n">
        <v>39799</v>
      </c>
    </row>
    <row r="7" spans="1:3">
      <c r="A7" s="4" t="s">
        <v>114</v>
      </c>
      <c r="B7" s="5" t="n">
        <v>35525</v>
      </c>
      <c r="C7" s="5" t="n">
        <v>35318</v>
      </c>
    </row>
    <row r="8" spans="1:3">
      <c r="A8" s="4" t="s">
        <v>115</v>
      </c>
      <c r="B8" s="5" t="n">
        <v>4810</v>
      </c>
      <c r="C8" s="5" t="n">
        <v>4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67</v>
      </c>
    </row>
    <row r="3" spans="1:2">
      <c r="A3" s="3" t="s">
        <v>228</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67</v>
      </c>
    </row>
    <row r="3" spans="1:2">
      <c r="A3" s="3" t="s">
        <v>23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67</v>
      </c>
    </row>
    <row r="3" spans="1:2">
      <c r="A3" s="3" t="s">
        <v>233</v>
      </c>
    </row>
    <row r="4" spans="1:2">
      <c r="A4" s="4" t="s">
        <v>350</v>
      </c>
      <c r="B4" s="4" t="s">
        <v>351</v>
      </c>
    </row>
    <row r="5" spans="1:2">
      <c r="A5" s="4" t="s">
        <v>352</v>
      </c>
      <c r="B5" s="4" t="s">
        <v>353</v>
      </c>
    </row>
    <row r="6" spans="1:2">
      <c r="A6" s="4" t="s">
        <v>354</v>
      </c>
      <c r="B6" s="4" t="s">
        <v>355</v>
      </c>
    </row>
    <row r="7" spans="1:2">
      <c r="A7" s="4" t="s">
        <v>356</v>
      </c>
    </row>
    <row r="8" spans="1:2">
      <c r="A8" s="3" t="s">
        <v>233</v>
      </c>
    </row>
    <row r="9" spans="1:2">
      <c r="A9" s="4" t="s">
        <v>357</v>
      </c>
      <c r="B9"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67</v>
      </c>
    </row>
    <row r="3" spans="1:2">
      <c r="A3" s="3" t="s">
        <v>237</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67</v>
      </c>
    </row>
    <row r="3" spans="1:2">
      <c r="A3" s="4" t="s">
        <v>367</v>
      </c>
      <c r="B3" s="4" t="s">
        <v>368</v>
      </c>
    </row>
    <row r="4" spans="1:2">
      <c r="A4" s="4" t="s">
        <v>369</v>
      </c>
      <c r="B4" s="4" t="s">
        <v>370</v>
      </c>
    </row>
    <row r="5" spans="1:2">
      <c r="A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67</v>
      </c>
    </row>
    <row r="3" spans="1:2">
      <c r="A3" s="3" t="s">
        <v>25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67</v>
      </c>
    </row>
    <row r="3" spans="1:2">
      <c r="A3" s="3" t="s">
        <v>253</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2</v>
      </c>
      <c r="B1" s="2" t="s">
        <v>1</v>
      </c>
    </row>
    <row r="2" spans="1:2">
      <c r="B2" s="2" t="s">
        <v>67</v>
      </c>
    </row>
    <row r="3" spans="1:2">
      <c r="A3" s="3" t="s">
        <v>256</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67</v>
      </c>
    </row>
    <row r="3" spans="1:2">
      <c r="A3" s="3" t="s">
        <v>25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67</v>
      </c>
    </row>
    <row r="3" spans="1:2">
      <c r="A3" s="3" t="s">
        <v>262</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67</v>
      </c>
      <c r="D2" s="2" t="s">
        <v>68</v>
      </c>
      <c r="E2" s="2" t="s">
        <v>117</v>
      </c>
    </row>
    <row r="3" spans="1:5">
      <c r="A3" s="3" t="s">
        <v>118</v>
      </c>
    </row>
    <row r="4" spans="1:5">
      <c r="A4" s="4" t="s">
        <v>118</v>
      </c>
      <c r="B4" s="4" t="s">
        <v>119</v>
      </c>
      <c r="C4" s="6" t="n">
        <v>65623</v>
      </c>
      <c r="D4" s="6" t="n">
        <v>115944</v>
      </c>
      <c r="E4" s="6" t="n">
        <v>98292</v>
      </c>
    </row>
    <row r="5" spans="1:5">
      <c r="A5" s="3" t="s">
        <v>120</v>
      </c>
    </row>
    <row r="6" spans="1:5">
      <c r="A6" s="4" t="s">
        <v>120</v>
      </c>
      <c r="C6" s="5" t="n">
        <v>41466</v>
      </c>
      <c r="D6" s="5" t="n">
        <v>83676</v>
      </c>
      <c r="E6" s="5" t="n">
        <v>65146</v>
      </c>
    </row>
    <row r="7" spans="1:5">
      <c r="A7" s="4" t="s">
        <v>121</v>
      </c>
      <c r="C7" s="5" t="n">
        <v>24157</v>
      </c>
      <c r="D7" s="5" t="n">
        <v>32268</v>
      </c>
      <c r="E7" s="5" t="n">
        <v>33146</v>
      </c>
    </row>
    <row r="8" spans="1:5">
      <c r="A8" s="3" t="s">
        <v>122</v>
      </c>
    </row>
    <row r="9" spans="1:5">
      <c r="A9" s="4" t="s">
        <v>123</v>
      </c>
      <c r="B9" s="4" t="s">
        <v>124</v>
      </c>
      <c r="C9" s="5" t="n">
        <v>15827</v>
      </c>
      <c r="D9" s="5" t="n">
        <v>15156</v>
      </c>
      <c r="E9" s="5" t="n">
        <v>16777</v>
      </c>
    </row>
    <row r="10" spans="1:5">
      <c r="A10" s="4" t="s">
        <v>125</v>
      </c>
      <c r="C10" s="5" t="n">
        <v>14467</v>
      </c>
      <c r="D10" s="5" t="n">
        <v>12745</v>
      </c>
      <c r="E10" s="5" t="n">
        <v>9853</v>
      </c>
    </row>
    <row r="11" spans="1:5">
      <c r="A11" s="4" t="s">
        <v>126</v>
      </c>
      <c r="C11" s="5" t="n">
        <v>30294</v>
      </c>
      <c r="D11" s="5" t="n">
        <v>27901</v>
      </c>
      <c r="E11" s="5" t="n">
        <v>26630</v>
      </c>
    </row>
    <row r="12" spans="1:5">
      <c r="A12" s="4" t="s">
        <v>127</v>
      </c>
      <c r="C12" s="5" t="n">
        <v>-6137</v>
      </c>
      <c r="D12" s="5" t="n">
        <v>4367</v>
      </c>
      <c r="E12" s="5" t="n">
        <v>6516</v>
      </c>
    </row>
    <row r="13" spans="1:5">
      <c r="A13" s="4" t="s">
        <v>128</v>
      </c>
      <c r="C13" s="5" t="n">
        <v>1337</v>
      </c>
      <c r="D13" s="5" t="n">
        <v>1749</v>
      </c>
      <c r="E13" s="5" t="n">
        <v>1177</v>
      </c>
    </row>
    <row r="14" spans="1:5">
      <c r="A14" s="4" t="s">
        <v>129</v>
      </c>
      <c r="C14" s="5" t="n">
        <v>-16</v>
      </c>
      <c r="D14" s="5" t="n">
        <v>-47</v>
      </c>
      <c r="E14" s="5" t="n">
        <v>-48</v>
      </c>
    </row>
    <row r="15" spans="1:5">
      <c r="A15" s="4" t="s">
        <v>130</v>
      </c>
      <c r="C15" s="5" t="n">
        <v>872</v>
      </c>
      <c r="D15" s="5" t="n">
        <v>-644</v>
      </c>
      <c r="E15" s="5" t="n">
        <v>2976</v>
      </c>
    </row>
    <row r="16" spans="1:5">
      <c r="A16" s="4" t="s">
        <v>131</v>
      </c>
      <c r="D16" s="5" t="n">
        <v>-613</v>
      </c>
      <c r="E16" s="5" t="n">
        <v>-687</v>
      </c>
    </row>
    <row r="17" spans="1:5">
      <c r="A17" s="4" t="s">
        <v>132</v>
      </c>
      <c r="D17" s="5" t="n">
        <v>-370</v>
      </c>
      <c r="E17" s="5" t="n">
        <v>-1690</v>
      </c>
    </row>
    <row r="18" spans="1:5">
      <c r="A18" s="4" t="s">
        <v>133</v>
      </c>
      <c r="C18" s="5" t="n">
        <v>-3944</v>
      </c>
      <c r="D18" s="5" t="n">
        <v>4442</v>
      </c>
      <c r="E18" s="5" t="n">
        <v>8244</v>
      </c>
    </row>
    <row r="19" spans="1:5">
      <c r="A19" s="4" t="s">
        <v>134</v>
      </c>
      <c r="C19" s="5" t="n">
        <v>31</v>
      </c>
      <c r="D19" s="5" t="n">
        <v>378</v>
      </c>
      <c r="E19" s="5" t="n">
        <v>-1263</v>
      </c>
    </row>
    <row r="20" spans="1:5">
      <c r="A20" s="4" t="s">
        <v>135</v>
      </c>
      <c r="C20" s="6" t="n">
        <v>-3913</v>
      </c>
      <c r="D20" s="6" t="n">
        <v>4820</v>
      </c>
      <c r="E20" s="6" t="n">
        <v>6981</v>
      </c>
    </row>
    <row r="21" spans="1:5">
      <c r="A21" s="4" t="s">
        <v>136</v>
      </c>
      <c r="C21" s="8" t="n">
        <v>-0.11</v>
      </c>
      <c r="D21" s="8" t="n">
        <v>0.14</v>
      </c>
      <c r="E21" s="8" t="n">
        <v>0.2</v>
      </c>
    </row>
    <row r="22" spans="1:5">
      <c r="A22" s="4" t="s">
        <v>137</v>
      </c>
      <c r="C22" s="8" t="n">
        <v>-0.11</v>
      </c>
      <c r="D22" s="8" t="n">
        <v>0.13</v>
      </c>
      <c r="E22" s="8" t="n">
        <v>0.19</v>
      </c>
    </row>
    <row r="23" spans="1:5">
      <c r="A23" s="4" t="s">
        <v>138</v>
      </c>
      <c r="C23" s="5" t="n">
        <v>35556</v>
      </c>
      <c r="D23" s="5" t="n">
        <v>35642</v>
      </c>
      <c r="E23" s="5" t="n">
        <v>35467</v>
      </c>
    </row>
    <row r="24" spans="1:5">
      <c r="A24" s="4" t="s">
        <v>139</v>
      </c>
      <c r="C24" s="5" t="n">
        <v>35556</v>
      </c>
      <c r="D24" s="5" t="n">
        <v>36319</v>
      </c>
      <c r="E24" s="5" t="n">
        <v>36176</v>
      </c>
    </row>
    <row r="25" spans="1:5">
      <c r="A25" s="4" t="s">
        <v>135</v>
      </c>
      <c r="C25" s="6" t="n">
        <v>-3913</v>
      </c>
      <c r="D25" s="6" t="n">
        <v>4820</v>
      </c>
      <c r="E25" s="6" t="n">
        <v>6981</v>
      </c>
    </row>
    <row r="26" spans="1:5">
      <c r="A26" s="3" t="s">
        <v>140</v>
      </c>
    </row>
    <row r="27" spans="1:5">
      <c r="A27" s="4" t="s">
        <v>141</v>
      </c>
      <c r="C27" s="5" t="n">
        <v>529</v>
      </c>
      <c r="D27" s="5" t="n">
        <v>-839</v>
      </c>
      <c r="E27" s="5" t="n">
        <v>409</v>
      </c>
    </row>
    <row r="28" spans="1:5">
      <c r="A28" s="4" t="s">
        <v>142</v>
      </c>
      <c r="C28" s="5" t="n">
        <v>-3384</v>
      </c>
      <c r="D28" s="5" t="n">
        <v>3981</v>
      </c>
      <c r="E28" s="5" t="n">
        <v>7390</v>
      </c>
    </row>
    <row r="29" spans="1:5">
      <c r="A29" s="4" t="s">
        <v>143</v>
      </c>
    </row>
    <row r="30" spans="1:5">
      <c r="A30" s="3" t="s">
        <v>118</v>
      </c>
    </row>
    <row r="31" spans="1:5">
      <c r="A31" s="4" t="s">
        <v>118</v>
      </c>
      <c r="B31" s="4" t="s">
        <v>119</v>
      </c>
      <c r="C31" s="5" t="n">
        <v>43722</v>
      </c>
      <c r="D31" s="5" t="n">
        <v>97680</v>
      </c>
      <c r="E31" s="5" t="n">
        <v>77283</v>
      </c>
    </row>
    <row r="32" spans="1:5">
      <c r="A32" s="3" t="s">
        <v>120</v>
      </c>
    </row>
    <row r="33" spans="1:5">
      <c r="A33" s="4" t="s">
        <v>120</v>
      </c>
      <c r="C33" s="5" t="n">
        <v>29566</v>
      </c>
      <c r="D33" s="5" t="n">
        <v>72082</v>
      </c>
      <c r="E33" s="5" t="n">
        <v>50636</v>
      </c>
    </row>
    <row r="34" spans="1:5">
      <c r="A34" s="4" t="s">
        <v>144</v>
      </c>
    </row>
    <row r="35" spans="1:5">
      <c r="A35" s="3" t="s">
        <v>118</v>
      </c>
    </row>
    <row r="36" spans="1:5">
      <c r="A36" s="4" t="s">
        <v>118</v>
      </c>
      <c r="B36" s="4" t="s">
        <v>119</v>
      </c>
      <c r="C36" s="5" t="n">
        <v>21901</v>
      </c>
      <c r="D36" s="5" t="n">
        <v>18264</v>
      </c>
      <c r="E36" s="5" t="n">
        <v>21009</v>
      </c>
    </row>
    <row r="37" spans="1:5">
      <c r="A37" s="3" t="s">
        <v>120</v>
      </c>
    </row>
    <row r="38" spans="1:5">
      <c r="A38" s="4" t="s">
        <v>120</v>
      </c>
      <c r="C38" s="6" t="n">
        <v>11900</v>
      </c>
      <c r="D38" s="6" t="n">
        <v>11594</v>
      </c>
      <c r="E38" s="6" t="n">
        <v>14510</v>
      </c>
    </row>
    <row r="39" spans="1:5"/>
    <row r="40" spans="1:5">
      <c r="A40" s="4" t="s">
        <v>119</v>
      </c>
      <c r="B40" s="4" t="s">
        <v>145</v>
      </c>
    </row>
    <row r="41" spans="1:5">
      <c r="A41" s="4" t="s">
        <v>124</v>
      </c>
      <c r="B41" s="4" t="s">
        <v>146</v>
      </c>
    </row>
  </sheetData>
  <mergeCells count="5">
    <mergeCell ref="A1:B2"/>
    <mergeCell ref="C1:E1"/>
    <mergeCell ref="A39:D39"/>
    <mergeCell ref="B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67</v>
      </c>
      <c r="C2" s="2" t="s">
        <v>68</v>
      </c>
      <c r="D2" s="2" t="s">
        <v>117</v>
      </c>
    </row>
    <row r="3" spans="1:4">
      <c r="A3" s="4" t="s">
        <v>406</v>
      </c>
      <c r="B3" s="6" t="n">
        <v>-3913000</v>
      </c>
      <c r="C3" s="6" t="n">
        <v>4820000</v>
      </c>
      <c r="D3" s="6" t="n">
        <v>6981000</v>
      </c>
    </row>
    <row r="4" spans="1:4">
      <c r="A4" s="4" t="s">
        <v>104</v>
      </c>
      <c r="B4" s="5" t="n">
        <v>1216703000</v>
      </c>
      <c r="C4" s="5" t="n">
        <v>1212790000</v>
      </c>
    </row>
    <row r="5" spans="1:4">
      <c r="A5" s="4" t="s">
        <v>407</v>
      </c>
      <c r="B5" s="5" t="n">
        <v>-24147000</v>
      </c>
      <c r="C5" s="5" t="n">
        <v>-26106000</v>
      </c>
      <c r="D5" s="6" t="n">
        <v>3838000</v>
      </c>
    </row>
    <row r="6" spans="1:4">
      <c r="A6" s="4" t="s">
        <v>70</v>
      </c>
      <c r="B6" s="5" t="n">
        <v>34966000</v>
      </c>
      <c r="C6" s="5" t="n">
        <v>57049000</v>
      </c>
    </row>
    <row r="7" spans="1:4">
      <c r="A7" s="4" t="s">
        <v>408</v>
      </c>
    </row>
    <row r="8" spans="1:4">
      <c r="A8" s="4" t="s">
        <v>70</v>
      </c>
      <c r="B8" s="5" t="n">
        <v>3100000</v>
      </c>
      <c r="C8" s="6" t="n">
        <v>8900000</v>
      </c>
    </row>
    <row r="9" spans="1:4">
      <c r="A9" s="4" t="s">
        <v>409</v>
      </c>
      <c r="B9"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67</v>
      </c>
      <c r="C2" s="2" t="s">
        <v>68</v>
      </c>
    </row>
    <row r="3" spans="1:3">
      <c r="A3" s="3" t="s">
        <v>279</v>
      </c>
    </row>
    <row r="4" spans="1:3">
      <c r="A4" s="4" t="s">
        <v>70</v>
      </c>
      <c r="B4" s="6" t="n">
        <v>34966</v>
      </c>
      <c r="C4" s="6" t="n">
        <v>57049</v>
      </c>
    </row>
    <row r="5" spans="1:3">
      <c r="A5" s="4" t="s">
        <v>411</v>
      </c>
    </row>
    <row r="6" spans="1:3">
      <c r="A6" s="3" t="s">
        <v>279</v>
      </c>
    </row>
    <row r="7" spans="1:3">
      <c r="A7" s="4" t="s">
        <v>412</v>
      </c>
      <c r="B7" s="4" t="s">
        <v>413</v>
      </c>
      <c r="C7" s="4" t="s">
        <v>414</v>
      </c>
    </row>
    <row r="8" spans="1:3">
      <c r="A8" s="4" t="s">
        <v>70</v>
      </c>
      <c r="B8" s="6" t="n">
        <v>1700</v>
      </c>
      <c r="C8" s="6" t="n">
        <v>6000</v>
      </c>
    </row>
    <row r="9" spans="1:3">
      <c r="A9" s="4" t="s">
        <v>408</v>
      </c>
    </row>
    <row r="10" spans="1:3">
      <c r="A10" s="3" t="s">
        <v>279</v>
      </c>
    </row>
    <row r="11" spans="1:3">
      <c r="A11" s="4" t="s">
        <v>412</v>
      </c>
      <c r="B11" s="4" t="s">
        <v>415</v>
      </c>
      <c r="C11" s="4" t="s">
        <v>416</v>
      </c>
    </row>
    <row r="12" spans="1:3">
      <c r="A12" s="4" t="s">
        <v>70</v>
      </c>
      <c r="B12" s="6" t="n">
        <v>3100</v>
      </c>
      <c r="C12" s="6" t="n">
        <v>8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67</v>
      </c>
      <c r="C1" s="2" t="s">
        <v>68</v>
      </c>
    </row>
    <row r="2" spans="1:3">
      <c r="A2" s="3" t="s">
        <v>222</v>
      </c>
    </row>
    <row r="3" spans="1:3">
      <c r="A3" s="4" t="s">
        <v>76</v>
      </c>
      <c r="B3" s="6" t="n">
        <v>10007</v>
      </c>
      <c r="C3" s="6" t="n">
        <v>8827</v>
      </c>
    </row>
    <row r="4" spans="1:3">
      <c r="A4" s="4" t="s">
        <v>82</v>
      </c>
      <c r="B4" s="6" t="n">
        <v>3634</v>
      </c>
      <c r="C4" s="6" t="n">
        <v>78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68</v>
      </c>
      <c r="C2" s="2" t="s">
        <v>117</v>
      </c>
    </row>
    <row r="3" spans="1:3">
      <c r="A3" s="3" t="s">
        <v>222</v>
      </c>
    </row>
    <row r="4" spans="1:3">
      <c r="A4" s="4" t="s">
        <v>132</v>
      </c>
      <c r="B4" s="6" t="n">
        <v>370</v>
      </c>
      <c r="C4" s="6" t="n">
        <v>16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67</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67</v>
      </c>
    </row>
    <row r="3" spans="1:2">
      <c r="A3" s="4" t="s">
        <v>420</v>
      </c>
    </row>
    <row r="4" spans="1:2">
      <c r="A4" s="3" t="s">
        <v>287</v>
      </c>
    </row>
    <row r="5" spans="1:2">
      <c r="A5" s="4" t="s">
        <v>427</v>
      </c>
      <c r="B5" s="4" t="s">
        <v>428</v>
      </c>
    </row>
    <row r="6" spans="1:2">
      <c r="A6" s="4" t="s">
        <v>429</v>
      </c>
      <c r="B6" s="4" t="s">
        <v>430</v>
      </c>
    </row>
    <row r="7" spans="1:2">
      <c r="A7" s="4" t="s">
        <v>424</v>
      </c>
    </row>
    <row r="8" spans="1:2">
      <c r="A8" s="3" t="s">
        <v>287</v>
      </c>
    </row>
    <row r="9" spans="1:2">
      <c r="A9" s="4" t="s">
        <v>427</v>
      </c>
      <c r="B9"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67</v>
      </c>
    </row>
    <row r="3" spans="1:2">
      <c r="A3" s="4" t="s">
        <v>432</v>
      </c>
    </row>
    <row r="4" spans="1:2">
      <c r="A4" s="3" t="s">
        <v>294</v>
      </c>
    </row>
    <row r="5" spans="1:2">
      <c r="A5" s="4" t="s">
        <v>433</v>
      </c>
      <c r="B5" s="4" t="s">
        <v>434</v>
      </c>
    </row>
    <row r="6" spans="1:2">
      <c r="A6" s="4" t="s">
        <v>435</v>
      </c>
    </row>
    <row r="7" spans="1:2">
      <c r="A7" s="3" t="s">
        <v>294</v>
      </c>
    </row>
    <row r="8" spans="1:2">
      <c r="A8" s="4" t="s">
        <v>433</v>
      </c>
      <c r="B8" s="4" t="s">
        <v>430</v>
      </c>
    </row>
    <row r="9" spans="1:2">
      <c r="A9" s="4" t="s">
        <v>436</v>
      </c>
    </row>
    <row r="10" spans="1:2">
      <c r="A10" s="3" t="s">
        <v>294</v>
      </c>
    </row>
    <row r="11" spans="1:2">
      <c r="A11" s="4" t="s">
        <v>433</v>
      </c>
      <c r="B11" s="4" t="s">
        <v>437</v>
      </c>
    </row>
    <row r="12" spans="1:2">
      <c r="A12" s="4" t="s">
        <v>438</v>
      </c>
    </row>
    <row r="13" spans="1:2">
      <c r="A13" s="3" t="s">
        <v>294</v>
      </c>
    </row>
    <row r="14" spans="1:2">
      <c r="A14" s="4" t="s">
        <v>433</v>
      </c>
      <c r="B1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67</v>
      </c>
      <c r="C2" s="2" t="s">
        <v>68</v>
      </c>
      <c r="D2" s="2" t="s">
        <v>117</v>
      </c>
    </row>
    <row r="3" spans="1:4">
      <c r="A3" s="3" t="s">
        <v>222</v>
      </c>
    </row>
    <row r="4" spans="1:4">
      <c r="A4" s="4" t="s">
        <v>181</v>
      </c>
      <c r="B4" s="6" t="n">
        <v>644</v>
      </c>
      <c r="C4" s="6" t="n">
        <v>702</v>
      </c>
      <c r="D4" s="6" t="n">
        <v>6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67</v>
      </c>
      <c r="C2" s="2" t="s">
        <v>68</v>
      </c>
      <c r="D2" s="2" t="s">
        <v>117</v>
      </c>
    </row>
    <row r="3" spans="1:4">
      <c r="A3" s="4" t="s">
        <v>441</v>
      </c>
      <c r="B3" s="9" t="n">
        <v>0.1</v>
      </c>
      <c r="C3" s="9" t="n">
        <v>0.1</v>
      </c>
      <c r="D3" s="9" t="n">
        <v>0.1</v>
      </c>
    </row>
    <row r="4" spans="1:4">
      <c r="A4" s="4" t="s">
        <v>424</v>
      </c>
    </row>
    <row r="5" spans="1:4">
      <c r="A5" s="4" t="s">
        <v>442</v>
      </c>
      <c r="B5" s="4" t="s">
        <v>434</v>
      </c>
    </row>
    <row r="6" spans="1:4">
      <c r="A6" s="4" t="s">
        <v>443</v>
      </c>
      <c r="B6" s="4" t="s">
        <v>444</v>
      </c>
    </row>
    <row r="7" spans="1:4">
      <c r="A7" s="4" t="s">
        <v>420</v>
      </c>
    </row>
    <row r="8" spans="1:4">
      <c r="A8" s="4" t="s">
        <v>443</v>
      </c>
      <c r="B8" s="4" t="s">
        <v>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67</v>
      </c>
      <c r="C2" s="2" t="s">
        <v>68</v>
      </c>
    </row>
    <row r="3" spans="1:3">
      <c r="A3" s="3" t="s">
        <v>446</v>
      </c>
    </row>
    <row r="4" spans="1:3">
      <c r="A4" s="4" t="s">
        <v>447</v>
      </c>
      <c r="B4" s="6" t="n">
        <v>102166</v>
      </c>
      <c r="C4" s="6" t="n">
        <v>90992</v>
      </c>
    </row>
    <row r="5" spans="1:3">
      <c r="A5" s="4" t="s">
        <v>447</v>
      </c>
      <c r="B5" s="5" t="n">
        <v>99188</v>
      </c>
      <c r="C5" s="5" t="n">
        <v>102166</v>
      </c>
    </row>
    <row r="6" spans="1:3">
      <c r="A6" s="4" t="s">
        <v>448</v>
      </c>
    </row>
    <row r="7" spans="1:3">
      <c r="A7" s="3" t="s">
        <v>446</v>
      </c>
    </row>
    <row r="8" spans="1:3">
      <c r="A8" s="4" t="s">
        <v>447</v>
      </c>
      <c r="B8" s="5" t="n">
        <v>61572</v>
      </c>
      <c r="C8" s="5" t="n">
        <v>62411</v>
      </c>
    </row>
    <row r="9" spans="1:3">
      <c r="A9" s="4" t="s">
        <v>447</v>
      </c>
      <c r="B9" s="5" t="n">
        <v>62101</v>
      </c>
      <c r="C9" s="5" t="n">
        <v>61572</v>
      </c>
    </row>
    <row r="10" spans="1:3">
      <c r="A10" s="4" t="s">
        <v>168</v>
      </c>
    </row>
    <row r="11" spans="1:3">
      <c r="A11" s="3" t="s">
        <v>446</v>
      </c>
    </row>
    <row r="12" spans="1:3">
      <c r="A12" s="4" t="s">
        <v>449</v>
      </c>
      <c r="B12" s="6" t="n">
        <v>-839</v>
      </c>
      <c r="C12" s="6" t="n">
        <v>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67</v>
      </c>
      <c r="C2" s="2" t="s">
        <v>68</v>
      </c>
      <c r="D2" s="2" t="s">
        <v>117</v>
      </c>
    </row>
    <row r="3" spans="1:4">
      <c r="A3" s="3" t="s">
        <v>148</v>
      </c>
    </row>
    <row r="4" spans="1:4">
      <c r="A4" s="4" t="s">
        <v>149</v>
      </c>
      <c r="B4" s="6" t="n">
        <v>2800</v>
      </c>
      <c r="C4" s="6" t="n">
        <v>4000</v>
      </c>
      <c r="D4" s="6" t="n">
        <v>2700</v>
      </c>
    </row>
    <row r="5" spans="1:4">
      <c r="A5" s="4" t="s">
        <v>150</v>
      </c>
      <c r="B5" s="6" t="n">
        <v>4400</v>
      </c>
      <c r="C5" s="6" t="n">
        <v>800</v>
      </c>
      <c r="D5" s="6" t="n">
        <v>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67</v>
      </c>
      <c r="C2" s="2" t="s">
        <v>68</v>
      </c>
      <c r="D2" s="2" t="s">
        <v>117</v>
      </c>
    </row>
    <row r="3" spans="1:4">
      <c r="A3" s="3" t="s">
        <v>313</v>
      </c>
    </row>
    <row r="4" spans="1:4">
      <c r="A4" s="4" t="s">
        <v>451</v>
      </c>
      <c r="B4" s="6" t="n">
        <v>-3880</v>
      </c>
      <c r="C4" s="6" t="n">
        <v>-2610</v>
      </c>
      <c r="D4" s="6" t="n">
        <v>6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1</v>
      </c>
    </row>
    <row r="2" spans="1:2">
      <c r="B2" s="2" t="s">
        <v>2</v>
      </c>
    </row>
    <row r="3" spans="1:2">
      <c r="A3" s="3" t="s">
        <v>315</v>
      </c>
    </row>
    <row r="4" spans="1:2">
      <c r="A4" s="4" t="s">
        <v>453</v>
      </c>
      <c r="B4" s="5" t="n">
        <v>1335</v>
      </c>
    </row>
    <row r="5" spans="1:2">
      <c r="A5" s="4" t="s">
        <v>454</v>
      </c>
    </row>
    <row r="6" spans="1:2">
      <c r="A6" s="3" t="s">
        <v>315</v>
      </c>
    </row>
    <row r="7" spans="1:2">
      <c r="A7" s="4" t="s">
        <v>453</v>
      </c>
      <c r="B7" s="5" t="n">
        <v>1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3" t="s">
        <v>222</v>
      </c>
    </row>
    <row r="4" spans="1:2">
      <c r="A4" s="4" t="s">
        <v>457</v>
      </c>
      <c r="B4" s="10"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67</v>
      </c>
      <c r="C2" s="2" t="s">
        <v>68</v>
      </c>
      <c r="D2" s="2" t="s">
        <v>117</v>
      </c>
    </row>
    <row r="3" spans="1:4">
      <c r="A3" s="3" t="s">
        <v>222</v>
      </c>
    </row>
    <row r="4" spans="1:4">
      <c r="A4" s="4" t="s">
        <v>135</v>
      </c>
      <c r="B4" s="6" t="n">
        <v>-3913</v>
      </c>
      <c r="C4" s="6" t="n">
        <v>4820</v>
      </c>
      <c r="D4" s="6" t="n">
        <v>6981</v>
      </c>
    </row>
    <row r="5" spans="1:4">
      <c r="A5" s="4" t="s">
        <v>139</v>
      </c>
      <c r="B5" s="5" t="n">
        <v>35556</v>
      </c>
      <c r="C5" s="5" t="n">
        <v>36319</v>
      </c>
      <c r="D5" s="5" t="n">
        <v>36176</v>
      </c>
    </row>
    <row r="6" spans="1:4">
      <c r="A6" s="4" t="s">
        <v>137</v>
      </c>
      <c r="B6" s="8" t="n">
        <v>-0.11</v>
      </c>
      <c r="C6" s="8" t="n">
        <v>0.13</v>
      </c>
      <c r="D6" s="8" t="n">
        <v>0.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67</v>
      </c>
      <c r="C1" s="2" t="s">
        <v>460</v>
      </c>
    </row>
    <row r="2" spans="1:3">
      <c r="A2" s="4" t="s">
        <v>461</v>
      </c>
      <c r="B2" s="6" t="n">
        <v>2860</v>
      </c>
    </row>
    <row r="3" spans="1:3">
      <c r="A3" s="4" t="s">
        <v>462</v>
      </c>
      <c r="B3" s="5" t="n">
        <v>2959</v>
      </c>
    </row>
    <row r="4" spans="1:3">
      <c r="A4" s="4" t="s">
        <v>463</v>
      </c>
    </row>
    <row r="5" spans="1:3">
      <c r="A5" s="4" t="s">
        <v>461</v>
      </c>
      <c r="B5" s="6" t="n">
        <v>2410</v>
      </c>
      <c r="C5" s="6" t="n">
        <v>2410</v>
      </c>
    </row>
    <row r="6" spans="1:3">
      <c r="A6" s="4" t="s">
        <v>462</v>
      </c>
      <c r="C6" s="6" t="n">
        <v>2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67</v>
      </c>
      <c r="C1" s="2" t="s">
        <v>460</v>
      </c>
      <c r="D1" s="2" t="s">
        <v>68</v>
      </c>
    </row>
    <row r="2" spans="1:4">
      <c r="A2" s="3" t="s">
        <v>465</v>
      </c>
    </row>
    <row r="3" spans="1:4">
      <c r="A3" s="4" t="s">
        <v>461</v>
      </c>
      <c r="B3" s="6" t="n">
        <v>2860</v>
      </c>
    </row>
    <row r="4" spans="1:4">
      <c r="A4" s="4" t="s">
        <v>466</v>
      </c>
      <c r="B4" s="5" t="n">
        <v>5524</v>
      </c>
      <c r="D4" s="6" t="n">
        <v>6776</v>
      </c>
    </row>
    <row r="5" spans="1:4">
      <c r="A5" s="4" t="s">
        <v>90</v>
      </c>
      <c r="B5" s="5" t="n">
        <v>-1595</v>
      </c>
    </row>
    <row r="6" spans="1:4">
      <c r="A6" s="4" t="s">
        <v>95</v>
      </c>
      <c r="B6" s="5" t="n">
        <v>-1364</v>
      </c>
    </row>
    <row r="7" spans="1:4">
      <c r="A7" s="4" t="s">
        <v>463</v>
      </c>
    </row>
    <row r="8" spans="1:4">
      <c r="A8" s="3" t="s">
        <v>465</v>
      </c>
    </row>
    <row r="9" spans="1:4">
      <c r="A9" s="4" t="s">
        <v>461</v>
      </c>
      <c r="B9" s="5" t="n">
        <v>2410</v>
      </c>
      <c r="C9" s="6" t="n">
        <v>2410</v>
      </c>
    </row>
    <row r="10" spans="1:4">
      <c r="A10" s="4" t="s">
        <v>466</v>
      </c>
      <c r="B10" s="5" t="n">
        <v>6693</v>
      </c>
      <c r="C10" s="5" t="n">
        <v>-83</v>
      </c>
    </row>
    <row r="11" spans="1:4">
      <c r="A11" s="4" t="s">
        <v>90</v>
      </c>
      <c r="B11" s="5" t="n">
        <v>-898</v>
      </c>
      <c r="C11" s="5" t="n">
        <v>-898</v>
      </c>
    </row>
    <row r="12" spans="1:4">
      <c r="A12" s="4" t="s">
        <v>95</v>
      </c>
      <c r="B12" s="6" t="n">
        <v>-1429</v>
      </c>
      <c r="C12" s="6" t="n">
        <v>-1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s>
  <sheetData>
    <row r="1" spans="1:6">
      <c r="A1" s="1" t="s">
        <v>467</v>
      </c>
      <c r="B1" s="2" t="s">
        <v>468</v>
      </c>
      <c r="D1" s="2" t="s">
        <v>469</v>
      </c>
      <c r="E1" s="2" t="s">
        <v>1</v>
      </c>
    </row>
    <row r="2" spans="1:6">
      <c r="B2" s="2" t="s">
        <v>68</v>
      </c>
      <c r="C2" s="2" t="s">
        <v>470</v>
      </c>
      <c r="D2" s="2" t="s">
        <v>68</v>
      </c>
      <c r="E2" s="2" t="s">
        <v>68</v>
      </c>
      <c r="F2" s="2" t="s">
        <v>117</v>
      </c>
    </row>
    <row r="3" spans="1:6">
      <c r="A3" s="3" t="s">
        <v>471</v>
      </c>
    </row>
    <row r="4" spans="1:6">
      <c r="A4" s="4" t="s">
        <v>472</v>
      </c>
      <c r="D4" s="6" t="n">
        <v>-400</v>
      </c>
      <c r="E4" s="6" t="n">
        <v>-613</v>
      </c>
      <c r="F4" s="6" t="n">
        <v>-687</v>
      </c>
    </row>
    <row r="5" spans="1:6">
      <c r="A5" s="4" t="s">
        <v>473</v>
      </c>
    </row>
    <row r="6" spans="1:6">
      <c r="A6" s="3" t="s">
        <v>471</v>
      </c>
    </row>
    <row r="7" spans="1:6">
      <c r="A7" s="4" t="s">
        <v>474</v>
      </c>
      <c r="B7" s="6" t="n">
        <v>1900</v>
      </c>
      <c r="C7" s="6" t="n">
        <v>1800</v>
      </c>
    </row>
    <row r="8" spans="1:6">
      <c r="A8" s="4" t="s">
        <v>475</v>
      </c>
      <c r="C8" s="4" t="s">
        <v>476</v>
      </c>
    </row>
    <row r="9" spans="1:6">
      <c r="A9" s="4" t="s">
        <v>477</v>
      </c>
      <c r="B9" s="4" t="s">
        <v>478</v>
      </c>
      <c r="D9" s="4" t="s">
        <v>478</v>
      </c>
      <c r="E9" s="4" t="s">
        <v>478</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71</v>
      </c>
    </row>
    <row r="3" spans="1:2">
      <c r="A3" s="4" t="s">
        <v>481</v>
      </c>
      <c r="B3" s="6" t="n">
        <v>3597</v>
      </c>
    </row>
    <row r="4" spans="1:2">
      <c r="A4" s="4" t="s">
        <v>482</v>
      </c>
      <c r="B4" s="5" t="n">
        <v>66</v>
      </c>
    </row>
    <row r="5" spans="1:2">
      <c r="A5" s="4" t="s">
        <v>483</v>
      </c>
      <c r="B5" s="5" t="n">
        <v>3663</v>
      </c>
    </row>
    <row r="6" spans="1:2">
      <c r="A6" s="4" t="s">
        <v>484</v>
      </c>
      <c r="B6" s="6" t="n">
        <v>18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485</v>
      </c>
      <c r="B1" s="2" t="s">
        <v>468</v>
      </c>
    </row>
    <row r="2" spans="1:2">
      <c r="B2" s="2" t="s">
        <v>68</v>
      </c>
    </row>
    <row r="3" spans="1:2">
      <c r="A3" s="4" t="s">
        <v>473</v>
      </c>
    </row>
    <row r="4" spans="1:2">
      <c r="A4" s="3" t="s">
        <v>471</v>
      </c>
    </row>
    <row r="5" spans="1:2">
      <c r="A5" s="4" t="s">
        <v>486</v>
      </c>
      <c r="B5"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67</v>
      </c>
      <c r="C2" s="2" t="s">
        <v>68</v>
      </c>
      <c r="D2" s="2" t="s">
        <v>117</v>
      </c>
    </row>
    <row r="3" spans="1:4">
      <c r="A3" s="3" t="s">
        <v>228</v>
      </c>
    </row>
    <row r="4" spans="1:4">
      <c r="A4" s="4" t="s">
        <v>135</v>
      </c>
      <c r="B4" s="6" t="n">
        <v>-3913</v>
      </c>
      <c r="C4" s="6" t="n">
        <v>4820</v>
      </c>
      <c r="D4" s="6" t="n">
        <v>6981</v>
      </c>
    </row>
    <row r="5" spans="1:4">
      <c r="A5" s="3" t="s">
        <v>489</v>
      </c>
    </row>
    <row r="6" spans="1:4">
      <c r="A6" s="4" t="s">
        <v>490</v>
      </c>
      <c r="B6" s="5" t="n">
        <v>529</v>
      </c>
      <c r="C6" s="5" t="n">
        <v>-839</v>
      </c>
      <c r="D6" s="5" t="n">
        <v>409</v>
      </c>
    </row>
    <row r="7" spans="1:4">
      <c r="A7" s="4" t="s">
        <v>142</v>
      </c>
      <c r="B7" s="6" t="n">
        <v>-3384</v>
      </c>
      <c r="C7" s="6" t="n">
        <v>3981</v>
      </c>
      <c r="D7" s="6" t="n">
        <v>73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5"/>
    <col customWidth="1" max="6" min="6" width="22"/>
    <col customWidth="1" max="7" min="7" width="39"/>
  </cols>
  <sheetData>
    <row r="1" spans="1:7">
      <c r="A1" s="1" t="s">
        <v>151</v>
      </c>
      <c r="B1" s="2" t="s">
        <v>152</v>
      </c>
      <c r="C1" s="2" t="s">
        <v>153</v>
      </c>
      <c r="D1" s="2" t="s">
        <v>154</v>
      </c>
      <c r="E1" s="2" t="s">
        <v>155</v>
      </c>
      <c r="F1" s="2" t="s">
        <v>156</v>
      </c>
      <c r="G1" s="2" t="s">
        <v>157</v>
      </c>
    </row>
    <row r="2" spans="1:7">
      <c r="A2" s="4" t="s">
        <v>158</v>
      </c>
      <c r="B2" s="6" t="n">
        <v>82741</v>
      </c>
      <c r="C2" s="6" t="n">
        <v>122</v>
      </c>
      <c r="D2" s="6" t="n">
        <v>1262005</v>
      </c>
      <c r="E2" s="6" t="n">
        <v>-8234</v>
      </c>
      <c r="F2" s="6" t="n">
        <v>-1233154</v>
      </c>
      <c r="G2" s="6" t="n">
        <v>62002</v>
      </c>
    </row>
    <row r="3" spans="1:7">
      <c r="A3" s="4" t="s">
        <v>159</v>
      </c>
      <c r="C3" s="5" t="n">
        <v>35224553</v>
      </c>
    </row>
    <row r="4" spans="1:7">
      <c r="A4" s="3" t="s">
        <v>160</v>
      </c>
    </row>
    <row r="5" spans="1:7">
      <c r="A5" s="4" t="s">
        <v>161</v>
      </c>
      <c r="B5" s="6" t="n">
        <v>-140</v>
      </c>
      <c r="E5" s="5" t="n">
        <v>-140</v>
      </c>
    </row>
    <row r="6" spans="1:7">
      <c r="A6" s="4" t="s">
        <v>162</v>
      </c>
      <c r="B6" s="5" t="n">
        <v>-72739</v>
      </c>
      <c r="C6" s="5" t="n">
        <v>-72739</v>
      </c>
    </row>
    <row r="7" spans="1:7">
      <c r="A7" s="4" t="s">
        <v>163</v>
      </c>
      <c r="B7" s="6" t="n">
        <v>866</v>
      </c>
      <c r="D7" s="5" t="n">
        <v>866</v>
      </c>
    </row>
    <row r="8" spans="1:7">
      <c r="A8" s="4" t="s">
        <v>164</v>
      </c>
      <c r="C8" s="5" t="n">
        <v>302886</v>
      </c>
    </row>
    <row r="9" spans="1:7">
      <c r="A9" s="4" t="s">
        <v>165</v>
      </c>
      <c r="B9" s="5" t="n">
        <v>135</v>
      </c>
      <c r="D9" s="5" t="n">
        <v>135</v>
      </c>
    </row>
    <row r="10" spans="1:7">
      <c r="A10" s="4" t="s">
        <v>166</v>
      </c>
      <c r="C10" s="5" t="n">
        <v>51666</v>
      </c>
    </row>
    <row r="11" spans="1:7">
      <c r="A11" s="4" t="s">
        <v>135</v>
      </c>
      <c r="B11" s="5" t="n">
        <v>6981</v>
      </c>
      <c r="F11" s="5" t="n">
        <v>6981</v>
      </c>
    </row>
    <row r="12" spans="1:7">
      <c r="A12" s="3" t="s">
        <v>167</v>
      </c>
    </row>
    <row r="13" spans="1:7">
      <c r="A13" s="4" t="s">
        <v>168</v>
      </c>
      <c r="B13" s="5" t="n">
        <v>2112</v>
      </c>
      <c r="G13" s="5" t="n">
        <v>2112</v>
      </c>
    </row>
    <row r="14" spans="1:7">
      <c r="A14" s="4" t="s">
        <v>169</v>
      </c>
      <c r="B14" s="5" t="n">
        <v>-1703</v>
      </c>
      <c r="G14" s="5" t="n">
        <v>-1703</v>
      </c>
    </row>
    <row r="15" spans="1:7">
      <c r="A15" s="4" t="s">
        <v>170</v>
      </c>
      <c r="B15" s="5" t="n">
        <v>90992</v>
      </c>
      <c r="C15" s="6" t="n">
        <v>122</v>
      </c>
      <c r="D15" s="5" t="n">
        <v>1263006</v>
      </c>
      <c r="E15" s="5" t="n">
        <v>-8374</v>
      </c>
      <c r="F15" s="5" t="n">
        <v>-1226173</v>
      </c>
      <c r="G15" s="5" t="n">
        <v>62411</v>
      </c>
    </row>
    <row r="16" spans="1:7">
      <c r="A16" s="4" t="s">
        <v>171</v>
      </c>
      <c r="C16" s="5" t="n">
        <v>35506366</v>
      </c>
    </row>
    <row r="17" spans="1:7">
      <c r="A17" s="3" t="s">
        <v>160</v>
      </c>
    </row>
    <row r="18" spans="1:7">
      <c r="A18" s="4" t="s">
        <v>161</v>
      </c>
      <c r="B18" s="6" t="n">
        <v>-2525</v>
      </c>
      <c r="E18" s="5" t="n">
        <v>-2525</v>
      </c>
    </row>
    <row r="19" spans="1:7">
      <c r="A19" s="4" t="s">
        <v>162</v>
      </c>
      <c r="B19" s="5" t="n">
        <v>-623765</v>
      </c>
      <c r="C19" s="5" t="n">
        <v>-623765</v>
      </c>
    </row>
    <row r="20" spans="1:7">
      <c r="A20" s="4" t="s">
        <v>163</v>
      </c>
      <c r="B20" s="6" t="n">
        <v>1097</v>
      </c>
      <c r="D20" s="5" t="n">
        <v>1097</v>
      </c>
    </row>
    <row r="21" spans="1:7">
      <c r="A21" s="4" t="s">
        <v>164</v>
      </c>
      <c r="C21" s="5" t="n">
        <v>399991</v>
      </c>
    </row>
    <row r="22" spans="1:7">
      <c r="A22" s="4" t="s">
        <v>165</v>
      </c>
      <c r="B22" s="5" t="n">
        <v>80</v>
      </c>
      <c r="C22" s="6" t="n">
        <v>1</v>
      </c>
      <c r="D22" s="5" t="n">
        <v>79</v>
      </c>
    </row>
    <row r="23" spans="1:7">
      <c r="A23" s="4" t="s">
        <v>166</v>
      </c>
      <c r="C23" s="5" t="n">
        <v>35150</v>
      </c>
    </row>
    <row r="24" spans="1:7">
      <c r="A24" s="4" t="s">
        <v>172</v>
      </c>
      <c r="B24" s="5" t="n">
        <v>8563</v>
      </c>
      <c r="F24" s="5" t="n">
        <v>8563</v>
      </c>
    </row>
    <row r="25" spans="1:7">
      <c r="A25" s="4" t="s">
        <v>173</v>
      </c>
      <c r="B25" s="5" t="n">
        <v>-22</v>
      </c>
      <c r="D25" s="5" t="n">
        <v>-22</v>
      </c>
    </row>
    <row r="26" spans="1:7">
      <c r="A26" s="4" t="s">
        <v>135</v>
      </c>
      <c r="B26" s="5" t="n">
        <v>4820</v>
      </c>
      <c r="F26" s="5" t="n">
        <v>4820</v>
      </c>
    </row>
    <row r="27" spans="1:7">
      <c r="A27" s="3" t="s">
        <v>167</v>
      </c>
    </row>
    <row r="28" spans="1:7">
      <c r="A28" s="4" t="s">
        <v>168</v>
      </c>
      <c r="B28" s="5" t="n">
        <v>-839</v>
      </c>
      <c r="G28" s="5" t="n">
        <v>-839</v>
      </c>
    </row>
    <row r="29" spans="1:7">
      <c r="A29" s="4" t="s">
        <v>174</v>
      </c>
      <c r="B29" s="6" t="n">
        <v>102166</v>
      </c>
      <c r="C29" s="6" t="n">
        <v>123</v>
      </c>
      <c r="D29" s="5" t="n">
        <v>1264160</v>
      </c>
      <c r="E29" s="5" t="n">
        <v>-10899</v>
      </c>
      <c r="F29" s="5" t="n">
        <v>-1212790</v>
      </c>
      <c r="G29" s="5" t="n">
        <v>61572</v>
      </c>
    </row>
    <row r="30" spans="1:7">
      <c r="A30" s="4" t="s">
        <v>175</v>
      </c>
      <c r="B30" s="5" t="n">
        <v>35318000</v>
      </c>
      <c r="C30" s="5" t="n">
        <v>35317742</v>
      </c>
    </row>
    <row r="31" spans="1:7">
      <c r="A31" s="3" t="s">
        <v>160</v>
      </c>
    </row>
    <row r="32" spans="1:7">
      <c r="A32" s="4" t="s">
        <v>161</v>
      </c>
      <c r="B32" s="6" t="n">
        <v>-1049</v>
      </c>
      <c r="E32" s="5" t="n">
        <v>-1049</v>
      </c>
    </row>
    <row r="33" spans="1:7">
      <c r="A33" s="4" t="s">
        <v>162</v>
      </c>
      <c r="B33" s="5" t="n">
        <v>-328856</v>
      </c>
      <c r="C33" s="5" t="n">
        <v>-328856</v>
      </c>
    </row>
    <row r="34" spans="1:7">
      <c r="A34" s="4" t="s">
        <v>163</v>
      </c>
      <c r="B34" s="6" t="n">
        <v>1399</v>
      </c>
      <c r="D34" s="5" t="n">
        <v>1399</v>
      </c>
    </row>
    <row r="35" spans="1:7">
      <c r="A35" s="4" t="s">
        <v>164</v>
      </c>
      <c r="C35" s="5" t="n">
        <v>510438</v>
      </c>
    </row>
    <row r="36" spans="1:7">
      <c r="A36" s="4" t="s">
        <v>165</v>
      </c>
      <c r="B36" s="5" t="n">
        <v>56</v>
      </c>
      <c r="D36" s="5" t="n">
        <v>56</v>
      </c>
    </row>
    <row r="37" spans="1:7">
      <c r="A37" s="4" t="s">
        <v>166</v>
      </c>
      <c r="C37" s="5" t="n">
        <v>25000</v>
      </c>
    </row>
    <row r="38" spans="1:7">
      <c r="A38" s="4" t="s">
        <v>135</v>
      </c>
      <c r="B38" s="5" t="n">
        <v>-3913</v>
      </c>
      <c r="F38" s="5" t="n">
        <v>-3913</v>
      </c>
    </row>
    <row r="39" spans="1:7">
      <c r="A39" s="3" t="s">
        <v>167</v>
      </c>
    </row>
    <row r="40" spans="1:7">
      <c r="A40" s="4" t="s">
        <v>168</v>
      </c>
      <c r="B40" s="5" t="n">
        <v>529</v>
      </c>
      <c r="G40" s="5" t="n">
        <v>529</v>
      </c>
    </row>
    <row r="41" spans="1:7">
      <c r="A41" s="4" t="s">
        <v>176</v>
      </c>
      <c r="B41" s="6" t="n">
        <v>99188</v>
      </c>
      <c r="C41" s="6" t="n">
        <v>123</v>
      </c>
      <c r="D41" s="6" t="n">
        <v>1265615</v>
      </c>
      <c r="E41" s="6" t="n">
        <v>-11948</v>
      </c>
      <c r="F41" s="6" t="n">
        <v>-1216703</v>
      </c>
      <c r="G41" s="6" t="n">
        <v>62101</v>
      </c>
    </row>
    <row r="42" spans="1:7">
      <c r="A42" s="4" t="s">
        <v>177</v>
      </c>
      <c r="B42" s="5" t="n">
        <v>35525000</v>
      </c>
      <c r="C42" s="5" t="n">
        <v>35524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67</v>
      </c>
      <c r="C1" s="2" t="s">
        <v>68</v>
      </c>
    </row>
    <row r="2" spans="1:3">
      <c r="A2" s="3" t="s">
        <v>492</v>
      </c>
    </row>
    <row r="3" spans="1:3">
      <c r="A3" s="4" t="s">
        <v>493</v>
      </c>
      <c r="B3" s="6" t="n">
        <v>2362</v>
      </c>
      <c r="C3" s="6" t="n">
        <v>1665</v>
      </c>
    </row>
    <row r="4" spans="1:3">
      <c r="A4" s="4" t="s">
        <v>494</v>
      </c>
      <c r="B4" s="5" t="n">
        <v>1285</v>
      </c>
      <c r="C4" s="5" t="n">
        <v>2992</v>
      </c>
    </row>
    <row r="5" spans="1:3">
      <c r="A5" s="4" t="s">
        <v>495</v>
      </c>
      <c r="B5" s="5" t="n">
        <v>2495</v>
      </c>
      <c r="C5" s="5" t="n">
        <v>21731</v>
      </c>
    </row>
    <row r="6" spans="1:3">
      <c r="A6" s="4" t="s">
        <v>496</v>
      </c>
      <c r="B6" s="6" t="n">
        <v>6142</v>
      </c>
      <c r="C6" s="6" t="n">
        <v>26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67</v>
      </c>
      <c r="C1" s="2" t="s">
        <v>68</v>
      </c>
    </row>
    <row r="2" spans="1:3">
      <c r="A2" s="3" t="s">
        <v>231</v>
      </c>
    </row>
    <row r="3" spans="1:3">
      <c r="A3" s="4" t="s">
        <v>498</v>
      </c>
      <c r="B3" s="9" t="n">
        <v>0.6</v>
      </c>
      <c r="C3" s="9" t="n">
        <v>1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67</v>
      </c>
      <c r="C1" s="2" t="s">
        <v>68</v>
      </c>
    </row>
    <row r="2" spans="1:3">
      <c r="A2" s="3" t="s">
        <v>75</v>
      </c>
    </row>
    <row r="3" spans="1:3">
      <c r="A3" s="4" t="s">
        <v>500</v>
      </c>
      <c r="B3" s="6" t="n">
        <v>2340</v>
      </c>
      <c r="C3" s="6" t="n">
        <v>3468</v>
      </c>
    </row>
    <row r="4" spans="1:3">
      <c r="A4" s="4" t="s">
        <v>501</v>
      </c>
      <c r="B4" s="5" t="n">
        <v>4</v>
      </c>
      <c r="C4" s="5" t="n">
        <v>982</v>
      </c>
    </row>
    <row r="5" spans="1:3">
      <c r="A5" s="4" t="s">
        <v>502</v>
      </c>
      <c r="B5" s="5" t="n">
        <v>1361</v>
      </c>
      <c r="C5" s="5" t="n">
        <v>794</v>
      </c>
    </row>
    <row r="6" spans="1:3">
      <c r="A6" s="4" t="s">
        <v>503</v>
      </c>
      <c r="B6" s="5" t="n">
        <v>1819</v>
      </c>
      <c r="C6" s="5" t="n">
        <v>1532</v>
      </c>
    </row>
    <row r="7" spans="1:3">
      <c r="A7" s="4" t="s">
        <v>504</v>
      </c>
      <c r="B7" s="6" t="n">
        <v>5524</v>
      </c>
      <c r="C7" s="6" t="n">
        <v>67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231</v>
      </c>
    </row>
    <row r="3" spans="1:2">
      <c r="A3" s="4" t="s">
        <v>507</v>
      </c>
      <c r="B3" s="9" t="n">
        <v>0.8</v>
      </c>
    </row>
    <row r="4" spans="1:2">
      <c r="A4" s="4" t="s">
        <v>508</v>
      </c>
      <c r="B4" s="10" t="n">
        <v>0.7</v>
      </c>
    </row>
    <row r="5" spans="1:2">
      <c r="A5" s="4" t="s">
        <v>509</v>
      </c>
      <c r="B5" s="10" t="n">
        <v>0.5</v>
      </c>
    </row>
    <row r="6" spans="1:2">
      <c r="A6" s="4" t="s">
        <v>510</v>
      </c>
      <c r="B6" s="10" t="n">
        <v>0.2</v>
      </c>
    </row>
    <row r="7" spans="1:2">
      <c r="A7" s="4" t="s">
        <v>511</v>
      </c>
      <c r="B7" s="5" t="n">
        <v>1</v>
      </c>
    </row>
    <row r="8" spans="1:2">
      <c r="A8" s="4" t="s">
        <v>512</v>
      </c>
      <c r="B8" s="9"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67</v>
      </c>
      <c r="C1" s="2" t="s">
        <v>68</v>
      </c>
    </row>
    <row r="2" spans="1:3">
      <c r="A2" s="3" t="s">
        <v>294</v>
      </c>
    </row>
    <row r="3" spans="1:3">
      <c r="A3" s="4" t="s">
        <v>152</v>
      </c>
      <c r="B3" s="6" t="n">
        <v>29403</v>
      </c>
      <c r="C3" s="6" t="n">
        <v>30650</v>
      </c>
    </row>
    <row r="4" spans="1:3">
      <c r="A4" s="4" t="s">
        <v>514</v>
      </c>
      <c r="B4" s="5" t="n">
        <v>-28311</v>
      </c>
      <c r="C4" s="5" t="n">
        <v>-29392</v>
      </c>
    </row>
    <row r="5" spans="1:3">
      <c r="A5" s="4" t="s">
        <v>515</v>
      </c>
      <c r="B5" s="5" t="n">
        <v>1092</v>
      </c>
      <c r="C5" s="5" t="n">
        <v>1258</v>
      </c>
    </row>
    <row r="6" spans="1:3">
      <c r="A6" s="4" t="s">
        <v>516</v>
      </c>
    </row>
    <row r="7" spans="1:3">
      <c r="A7" s="3" t="s">
        <v>294</v>
      </c>
    </row>
    <row r="8" spans="1:3">
      <c r="A8" s="4" t="s">
        <v>152</v>
      </c>
      <c r="B8" s="5" t="n">
        <v>1799</v>
      </c>
      <c r="C8" s="5" t="n">
        <v>1893</v>
      </c>
    </row>
    <row r="9" spans="1:3">
      <c r="A9" s="4" t="s">
        <v>438</v>
      </c>
    </row>
    <row r="10" spans="1:3">
      <c r="A10" s="3" t="s">
        <v>294</v>
      </c>
    </row>
    <row r="11" spans="1:3">
      <c r="A11" s="4" t="s">
        <v>152</v>
      </c>
      <c r="B11" s="5" t="n">
        <v>319</v>
      </c>
      <c r="C11" s="5" t="n">
        <v>323</v>
      </c>
    </row>
    <row r="12" spans="1:3">
      <c r="A12" s="4" t="s">
        <v>517</v>
      </c>
    </row>
    <row r="13" spans="1:3">
      <c r="A13" s="3" t="s">
        <v>294</v>
      </c>
    </row>
    <row r="14" spans="1:3">
      <c r="A14" s="4" t="s">
        <v>152</v>
      </c>
      <c r="B14" s="5" t="n">
        <v>4764</v>
      </c>
      <c r="C14" s="5" t="n">
        <v>4878</v>
      </c>
    </row>
    <row r="15" spans="1:3">
      <c r="A15" s="4" t="s">
        <v>518</v>
      </c>
    </row>
    <row r="16" spans="1:3">
      <c r="A16" s="3" t="s">
        <v>294</v>
      </c>
    </row>
    <row r="17" spans="1:3">
      <c r="A17" s="4" t="s">
        <v>152</v>
      </c>
      <c r="B17" s="6" t="n">
        <v>22521</v>
      </c>
      <c r="C17" s="6" t="n">
        <v>235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67</v>
      </c>
      <c r="C2" s="2" t="s">
        <v>68</v>
      </c>
      <c r="D2" s="2" t="s">
        <v>117</v>
      </c>
    </row>
    <row r="3" spans="1:4">
      <c r="A3" s="3" t="s">
        <v>231</v>
      </c>
    </row>
    <row r="4" spans="1:4">
      <c r="A4" s="4" t="s">
        <v>520</v>
      </c>
      <c r="B4" s="9" t="n">
        <v>0.1</v>
      </c>
      <c r="C4" s="9" t="n">
        <v>3.3</v>
      </c>
      <c r="D4" s="9" t="n">
        <v>0.6</v>
      </c>
    </row>
    <row r="5" spans="1:4">
      <c r="A5" s="4" t="s">
        <v>521</v>
      </c>
      <c r="B5" s="9" t="n">
        <v>0.1</v>
      </c>
      <c r="C5" s="9" t="n">
        <v>3.3</v>
      </c>
      <c r="D5" s="9" t="n">
        <v>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67</v>
      </c>
      <c r="C1" s="2" t="s">
        <v>68</v>
      </c>
    </row>
    <row r="2" spans="1:3">
      <c r="A2" s="3" t="s">
        <v>523</v>
      </c>
    </row>
    <row r="3" spans="1:3">
      <c r="A3" s="4" t="s">
        <v>524</v>
      </c>
      <c r="B3" s="6" t="n">
        <v>140</v>
      </c>
      <c r="C3" s="6" t="n">
        <v>353</v>
      </c>
    </row>
    <row r="4" spans="1:3">
      <c r="A4" s="4" t="s">
        <v>525</v>
      </c>
      <c r="B4" s="5" t="n">
        <v>90</v>
      </c>
      <c r="C4" s="5" t="n">
        <v>91</v>
      </c>
    </row>
    <row r="5" spans="1:3">
      <c r="A5" s="4" t="s">
        <v>526</v>
      </c>
      <c r="B5" s="5" t="n">
        <v>1074</v>
      </c>
      <c r="C5" s="5" t="n">
        <v>602</v>
      </c>
    </row>
    <row r="6" spans="1:3">
      <c r="A6" s="4" t="s">
        <v>527</v>
      </c>
      <c r="B6" s="5" t="n">
        <v>1063</v>
      </c>
      <c r="C6" s="5" t="n">
        <v>1087</v>
      </c>
    </row>
    <row r="7" spans="1:3">
      <c r="A7" s="4" t="s">
        <v>503</v>
      </c>
      <c r="B7" s="5" t="n">
        <v>2381</v>
      </c>
      <c r="C7" s="5" t="n">
        <v>3154</v>
      </c>
    </row>
    <row r="8" spans="1:3">
      <c r="A8" s="4" t="s">
        <v>528</v>
      </c>
      <c r="B8" s="6" t="n">
        <v>4748</v>
      </c>
      <c r="C8" s="6" t="n">
        <v>52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67</v>
      </c>
      <c r="C1" s="2" t="s">
        <v>68</v>
      </c>
    </row>
    <row r="2" spans="1:3">
      <c r="A2" s="3" t="s">
        <v>96</v>
      </c>
    </row>
    <row r="3" spans="1:3">
      <c r="A3" s="4" t="s">
        <v>530</v>
      </c>
      <c r="B3" s="6" t="n">
        <v>1349</v>
      </c>
      <c r="C3" s="6" t="n">
        <v>1327</v>
      </c>
    </row>
    <row r="4" spans="1:3">
      <c r="A4" s="4" t="s">
        <v>96</v>
      </c>
      <c r="C4" s="5" t="n">
        <v>1170</v>
      </c>
    </row>
    <row r="5" spans="1:3">
      <c r="A5" s="4" t="s">
        <v>531</v>
      </c>
      <c r="B5" s="6" t="n">
        <v>1349</v>
      </c>
      <c r="C5" s="6" t="n">
        <v>24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67</v>
      </c>
      <c r="C1" s="2" t="s">
        <v>68</v>
      </c>
    </row>
    <row r="2" spans="1:3">
      <c r="A2" s="3" t="s">
        <v>233</v>
      </c>
    </row>
    <row r="3" spans="1:3">
      <c r="A3" s="4" t="s">
        <v>533</v>
      </c>
      <c r="B3" s="6" t="n">
        <v>3129</v>
      </c>
      <c r="C3" s="6" t="n">
        <v>5224</v>
      </c>
    </row>
    <row r="4" spans="1:3">
      <c r="A4" s="4" t="s">
        <v>534</v>
      </c>
      <c r="B4" s="5" t="n">
        <v>5224</v>
      </c>
      <c r="C4" s="5" t="n">
        <v>5224</v>
      </c>
    </row>
    <row r="5" spans="1:3">
      <c r="A5" s="4" t="s">
        <v>535</v>
      </c>
    </row>
    <row r="6" spans="1:3">
      <c r="A6" s="3" t="s">
        <v>233</v>
      </c>
    </row>
    <row r="7" spans="1:3">
      <c r="A7" s="4" t="s">
        <v>533</v>
      </c>
      <c r="B7" s="5" t="n">
        <v>3129</v>
      </c>
      <c r="C7" s="5" t="n">
        <v>3129</v>
      </c>
    </row>
    <row r="8" spans="1:3">
      <c r="A8" s="4" t="s">
        <v>536</v>
      </c>
    </row>
    <row r="9" spans="1:3">
      <c r="A9" s="3" t="s">
        <v>233</v>
      </c>
    </row>
    <row r="10" spans="1:3">
      <c r="A10" s="4" t="s">
        <v>533</v>
      </c>
      <c r="C10" s="5" t="n">
        <v>2095</v>
      </c>
    </row>
    <row r="11" spans="1:3">
      <c r="A11" s="4" t="s">
        <v>537</v>
      </c>
    </row>
    <row r="12" spans="1:3">
      <c r="A12" s="3" t="s">
        <v>233</v>
      </c>
    </row>
    <row r="13" spans="1:3">
      <c r="A13" s="4" t="s">
        <v>538</v>
      </c>
      <c r="B13" s="5" t="n">
        <v>2095</v>
      </c>
    </row>
    <row r="14" spans="1:3">
      <c r="A14" s="4" t="s">
        <v>539</v>
      </c>
    </row>
    <row r="15" spans="1:3">
      <c r="A15" s="3" t="s">
        <v>233</v>
      </c>
    </row>
    <row r="16" spans="1:3">
      <c r="A16" s="4" t="s">
        <v>533</v>
      </c>
      <c r="B16" s="5" t="n">
        <v>3129</v>
      </c>
      <c r="C16" s="5" t="n">
        <v>3129</v>
      </c>
    </row>
    <row r="17" spans="1:3">
      <c r="A17" s="4" t="s">
        <v>540</v>
      </c>
    </row>
    <row r="18" spans="1:3">
      <c r="A18" s="3" t="s">
        <v>233</v>
      </c>
    </row>
    <row r="19" spans="1:3">
      <c r="A19" s="4" t="s">
        <v>538</v>
      </c>
      <c r="B19" s="5" t="n">
        <v>2100</v>
      </c>
    </row>
    <row r="20" spans="1:3">
      <c r="A20" s="4" t="s">
        <v>541</v>
      </c>
    </row>
    <row r="21" spans="1:3">
      <c r="A21" s="3" t="s">
        <v>233</v>
      </c>
    </row>
    <row r="22" spans="1:3">
      <c r="A22" s="4" t="s">
        <v>533</v>
      </c>
      <c r="C22" s="6" t="n">
        <v>2095</v>
      </c>
    </row>
    <row r="23" spans="1:3">
      <c r="A23" s="4" t="s">
        <v>542</v>
      </c>
    </row>
    <row r="24" spans="1:3">
      <c r="A24" s="3" t="s">
        <v>233</v>
      </c>
    </row>
    <row r="25" spans="1:3">
      <c r="A25" s="4" t="s">
        <v>538</v>
      </c>
      <c r="B25" s="6" t="n">
        <v>20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468</v>
      </c>
      <c r="C1" s="2" t="s">
        <v>1</v>
      </c>
    </row>
    <row r="2" spans="1:4">
      <c r="B2" s="2" t="s">
        <v>544</v>
      </c>
      <c r="C2" s="2" t="s">
        <v>545</v>
      </c>
      <c r="D2" s="2" t="s">
        <v>546</v>
      </c>
    </row>
    <row r="3" spans="1:4">
      <c r="A3" s="3" t="s">
        <v>233</v>
      </c>
    </row>
    <row r="4" spans="1:4">
      <c r="A4" s="4" t="s">
        <v>547</v>
      </c>
      <c r="B4" s="6" t="n">
        <v>3</v>
      </c>
    </row>
    <row r="5" spans="1:4">
      <c r="A5" s="4" t="s">
        <v>548</v>
      </c>
      <c r="B5" s="4" t="s">
        <v>549</v>
      </c>
    </row>
    <row r="6" spans="1:4">
      <c r="A6" s="4" t="s">
        <v>550</v>
      </c>
      <c r="C6" s="9" t="n">
        <v>0.8</v>
      </c>
      <c r="D6" s="9" t="n">
        <v>2.1</v>
      </c>
    </row>
    <row r="7" spans="1:4">
      <c r="A7" s="4" t="s">
        <v>551</v>
      </c>
      <c r="C7"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v>
      </c>
      <c r="C1" s="2" t="s">
        <v>1</v>
      </c>
    </row>
    <row r="2" spans="1:5">
      <c r="C2" s="2" t="s">
        <v>67</v>
      </c>
      <c r="D2" s="2" t="s">
        <v>68</v>
      </c>
      <c r="E2" s="2" t="s">
        <v>117</v>
      </c>
    </row>
    <row r="3" spans="1:5">
      <c r="A3" s="3" t="s">
        <v>179</v>
      </c>
    </row>
    <row r="4" spans="1:5">
      <c r="A4" s="4" t="s">
        <v>135</v>
      </c>
      <c r="C4" s="6" t="n">
        <v>-3913</v>
      </c>
      <c r="D4" s="6" t="n">
        <v>4820</v>
      </c>
      <c r="E4" s="6" t="n">
        <v>6981</v>
      </c>
    </row>
    <row r="5" spans="1:5">
      <c r="A5" s="3" t="s">
        <v>180</v>
      </c>
    </row>
    <row r="6" spans="1:5">
      <c r="A6" s="4" t="s">
        <v>181</v>
      </c>
      <c r="C6" s="5" t="n">
        <v>644</v>
      </c>
      <c r="D6" s="5" t="n">
        <v>702</v>
      </c>
      <c r="E6" s="5" t="n">
        <v>628</v>
      </c>
    </row>
    <row r="7" spans="1:5">
      <c r="A7" s="4" t="s">
        <v>182</v>
      </c>
      <c r="C7" s="5" t="n">
        <v>1946</v>
      </c>
    </row>
    <row r="8" spans="1:5">
      <c r="A8" s="4" t="s">
        <v>183</v>
      </c>
      <c r="C8" s="5" t="n">
        <v>5</v>
      </c>
      <c r="D8" s="5" t="n">
        <v>-21</v>
      </c>
    </row>
    <row r="9" spans="1:5">
      <c r="A9" s="4" t="s">
        <v>184</v>
      </c>
      <c r="E9" s="5" t="n">
        <v>-1703</v>
      </c>
    </row>
    <row r="10" spans="1:5">
      <c r="A10" s="4" t="s">
        <v>185</v>
      </c>
      <c r="D10" s="5" t="n">
        <v>-909</v>
      </c>
    </row>
    <row r="11" spans="1:5">
      <c r="A11" s="4" t="s">
        <v>186</v>
      </c>
      <c r="C11" s="5" t="n">
        <v>-1182</v>
      </c>
      <c r="D11" s="5" t="n">
        <v>-2462</v>
      </c>
      <c r="E11" s="5" t="n">
        <v>-1409</v>
      </c>
    </row>
    <row r="12" spans="1:5">
      <c r="A12" s="4" t="s">
        <v>131</v>
      </c>
      <c r="D12" s="5" t="n">
        <v>613</v>
      </c>
      <c r="E12" s="5" t="n">
        <v>687</v>
      </c>
    </row>
    <row r="13" spans="1:5">
      <c r="A13" s="4" t="s">
        <v>132</v>
      </c>
      <c r="D13" s="5" t="n">
        <v>370</v>
      </c>
      <c r="E13" s="5" t="n">
        <v>1690</v>
      </c>
    </row>
    <row r="14" spans="1:5">
      <c r="A14" s="4" t="s">
        <v>187</v>
      </c>
      <c r="C14" s="5" t="n">
        <v>-3161</v>
      </c>
    </row>
    <row r="15" spans="1:5">
      <c r="A15" s="4" t="s">
        <v>188</v>
      </c>
      <c r="C15" s="5" t="n">
        <v>1399</v>
      </c>
      <c r="D15" s="5" t="n">
        <v>1097</v>
      </c>
      <c r="E15" s="5" t="n">
        <v>866</v>
      </c>
    </row>
    <row r="16" spans="1:5">
      <c r="A16" s="4" t="s">
        <v>189</v>
      </c>
      <c r="C16" s="5" t="n">
        <v>4396</v>
      </c>
      <c r="D16" s="5" t="n">
        <v>812</v>
      </c>
      <c r="E16" s="5" t="n">
        <v>4</v>
      </c>
    </row>
    <row r="17" spans="1:5">
      <c r="A17" s="4" t="s">
        <v>190</v>
      </c>
      <c r="C17" s="5" t="n">
        <v>-465</v>
      </c>
      <c r="D17" s="5" t="n">
        <v>705</v>
      </c>
      <c r="E17" s="5" t="n">
        <v>-1092</v>
      </c>
    </row>
    <row r="18" spans="1:5">
      <c r="A18" s="3" t="s">
        <v>191</v>
      </c>
    </row>
    <row r="19" spans="1:5">
      <c r="A19" s="4" t="s">
        <v>192</v>
      </c>
      <c r="C19" s="5" t="n">
        <v>-21561</v>
      </c>
      <c r="D19" s="5" t="n">
        <v>-44815</v>
      </c>
      <c r="E19" s="5" t="n">
        <v>1413</v>
      </c>
    </row>
    <row r="20" spans="1:5">
      <c r="A20" s="4" t="s">
        <v>193</v>
      </c>
      <c r="C20" s="5" t="n">
        <v>20182</v>
      </c>
      <c r="D20" s="5" t="n">
        <v>6565</v>
      </c>
      <c r="E20" s="5" t="n">
        <v>1212</v>
      </c>
    </row>
    <row r="21" spans="1:5">
      <c r="A21" s="4" t="s">
        <v>194</v>
      </c>
      <c r="C21" s="5" t="n">
        <v>-3625</v>
      </c>
      <c r="D21" s="5" t="n">
        <v>5540</v>
      </c>
      <c r="E21" s="5" t="n">
        <v>-7280</v>
      </c>
    </row>
    <row r="22" spans="1:5">
      <c r="A22" s="4" t="s">
        <v>86</v>
      </c>
      <c r="C22" s="5" t="n">
        <v>-19882</v>
      </c>
      <c r="D22" s="5" t="n">
        <v>23193</v>
      </c>
      <c r="E22" s="5" t="n">
        <v>5183</v>
      </c>
    </row>
    <row r="23" spans="1:5">
      <c r="A23" s="4" t="s">
        <v>87</v>
      </c>
      <c r="C23" s="5" t="n">
        <v>506</v>
      </c>
      <c r="D23" s="5" t="n">
        <v>-929</v>
      </c>
      <c r="E23" s="5" t="n">
        <v>-26</v>
      </c>
    </row>
    <row r="24" spans="1:5">
      <c r="A24" s="4" t="s">
        <v>88</v>
      </c>
      <c r="C24" s="5" t="n">
        <v>-401</v>
      </c>
      <c r="D24" s="5" t="n">
        <v>-6044</v>
      </c>
      <c r="E24" s="5" t="n">
        <v>-7218</v>
      </c>
    </row>
    <row r="25" spans="1:5">
      <c r="A25" s="4" t="s">
        <v>89</v>
      </c>
      <c r="C25" s="5" t="n">
        <v>-2259</v>
      </c>
      <c r="D25" s="5" t="n">
        <v>-4930</v>
      </c>
      <c r="E25" s="5" t="n">
        <v>-3172</v>
      </c>
    </row>
    <row r="26" spans="1:5">
      <c r="A26" s="4" t="s">
        <v>195</v>
      </c>
      <c r="C26" s="5" t="n">
        <v>3224</v>
      </c>
      <c r="D26" s="5" t="n">
        <v>-10413</v>
      </c>
      <c r="E26" s="5" t="n">
        <v>7074</v>
      </c>
    </row>
    <row r="27" spans="1:5">
      <c r="A27" s="4" t="s">
        <v>196</v>
      </c>
      <c r="C27" s="5" t="n">
        <v>-24147</v>
      </c>
      <c r="D27" s="5" t="n">
        <v>-26106</v>
      </c>
      <c r="E27" s="5" t="n">
        <v>3838</v>
      </c>
    </row>
    <row r="28" spans="1:5">
      <c r="A28" s="3" t="s">
        <v>197</v>
      </c>
    </row>
    <row r="29" spans="1:5">
      <c r="A29" s="4" t="s">
        <v>198</v>
      </c>
      <c r="C29" s="5" t="n">
        <v>-507</v>
      </c>
      <c r="D29" s="5" t="n">
        <v>-225</v>
      </c>
      <c r="E29" s="5" t="n">
        <v>-732</v>
      </c>
    </row>
    <row r="30" spans="1:5">
      <c r="A30" s="4" t="s">
        <v>199</v>
      </c>
      <c r="D30" s="5" t="n">
        <v>-673</v>
      </c>
    </row>
    <row r="31" spans="1:5">
      <c r="A31" s="4" t="s">
        <v>200</v>
      </c>
      <c r="C31" s="5" t="n">
        <v>-41</v>
      </c>
      <c r="E31" s="5" t="n">
        <v>-3164</v>
      </c>
    </row>
    <row r="32" spans="1:5">
      <c r="A32" s="4" t="s">
        <v>201</v>
      </c>
      <c r="E32" s="5" t="n">
        <v>-481</v>
      </c>
    </row>
    <row r="33" spans="1:5">
      <c r="A33" s="4" t="s">
        <v>202</v>
      </c>
      <c r="E33" s="5" t="n">
        <v>500</v>
      </c>
    </row>
    <row r="34" spans="1:5">
      <c r="A34" s="4" t="s">
        <v>203</v>
      </c>
      <c r="C34" s="5" t="n">
        <v>41</v>
      </c>
      <c r="D34" s="5" t="n">
        <v>3143</v>
      </c>
    </row>
    <row r="35" spans="1:5">
      <c r="A35" s="4" t="s">
        <v>204</v>
      </c>
      <c r="B35" s="4" t="s">
        <v>119</v>
      </c>
      <c r="C35" s="5" t="n">
        <v>-507</v>
      </c>
      <c r="D35" s="5" t="n">
        <v>2245</v>
      </c>
      <c r="E35" s="5" t="n">
        <v>-3877</v>
      </c>
    </row>
    <row r="36" spans="1:5">
      <c r="A36" s="3" t="s">
        <v>205</v>
      </c>
    </row>
    <row r="37" spans="1:5">
      <c r="A37" s="4" t="s">
        <v>206</v>
      </c>
      <c r="C37" s="5" t="n">
        <v>56</v>
      </c>
      <c r="D37" s="5" t="n">
        <v>101</v>
      </c>
      <c r="E37" s="5" t="n">
        <v>113</v>
      </c>
    </row>
    <row r="38" spans="1:5">
      <c r="A38" s="4" t="s">
        <v>207</v>
      </c>
      <c r="C38" s="5" t="n">
        <v>4625</v>
      </c>
    </row>
    <row r="39" spans="1:5">
      <c r="A39" s="4" t="s">
        <v>208</v>
      </c>
      <c r="C39" s="5" t="n">
        <v>-4625</v>
      </c>
    </row>
    <row r="40" spans="1:5">
      <c r="A40" s="4" t="s">
        <v>161</v>
      </c>
      <c r="C40" s="5" t="n">
        <v>-1049</v>
      </c>
      <c r="D40" s="5" t="n">
        <v>-2525</v>
      </c>
      <c r="E40" s="5" t="n">
        <v>-140</v>
      </c>
    </row>
    <row r="41" spans="1:5">
      <c r="A41" s="4" t="s">
        <v>209</v>
      </c>
      <c r="C41" s="5" t="n">
        <v>-993</v>
      </c>
      <c r="D41" s="5" t="n">
        <v>-2424</v>
      </c>
      <c r="E41" s="5" t="n">
        <v>-27</v>
      </c>
    </row>
    <row r="42" spans="1:5">
      <c r="A42" s="4" t="s">
        <v>210</v>
      </c>
      <c r="C42" s="5" t="n">
        <v>554</v>
      </c>
      <c r="D42" s="5" t="n">
        <v>-701</v>
      </c>
      <c r="E42" s="5" t="n">
        <v>2112</v>
      </c>
    </row>
    <row r="43" spans="1:5">
      <c r="A43" s="4" t="s">
        <v>211</v>
      </c>
      <c r="B43" s="4" t="s">
        <v>119</v>
      </c>
      <c r="C43" s="5" t="n">
        <v>-25093</v>
      </c>
      <c r="D43" s="5" t="n">
        <v>-26986</v>
      </c>
      <c r="E43" s="5" t="n">
        <v>2046</v>
      </c>
    </row>
    <row r="44" spans="1:5">
      <c r="A44" s="4" t="s">
        <v>212</v>
      </c>
      <c r="B44" s="4" t="s">
        <v>119</v>
      </c>
      <c r="C44" s="5" t="n">
        <v>73700</v>
      </c>
      <c r="D44" s="5" t="n">
        <v>100686</v>
      </c>
      <c r="E44" s="5" t="n">
        <v>98640</v>
      </c>
    </row>
    <row r="45" spans="1:5">
      <c r="A45" s="4" t="s">
        <v>213</v>
      </c>
      <c r="B45" s="4" t="s">
        <v>119</v>
      </c>
      <c r="C45" s="5" t="n">
        <v>48607</v>
      </c>
      <c r="D45" s="5" t="n">
        <v>73700</v>
      </c>
      <c r="E45" s="5" t="n">
        <v>100686</v>
      </c>
    </row>
    <row r="46" spans="1:5">
      <c r="A46" s="3" t="s">
        <v>214</v>
      </c>
    </row>
    <row r="47" spans="1:5">
      <c r="A47" s="4" t="s">
        <v>215</v>
      </c>
      <c r="C47" s="5" t="n">
        <v>16</v>
      </c>
      <c r="D47" s="5" t="n">
        <v>47</v>
      </c>
      <c r="E47" s="5" t="n">
        <v>48</v>
      </c>
    </row>
    <row r="48" spans="1:5">
      <c r="A48" s="4" t="s">
        <v>216</v>
      </c>
      <c r="C48" s="6" t="n">
        <v>1400</v>
      </c>
      <c r="D48" s="6" t="n">
        <v>1221</v>
      </c>
      <c r="E48" s="6" t="n">
        <v>2012</v>
      </c>
    </row>
    <row r="49" spans="1:5"/>
    <row r="50" spans="1:5">
      <c r="A50" s="4" t="s">
        <v>119</v>
      </c>
      <c r="B50" s="4" t="s">
        <v>217</v>
      </c>
    </row>
  </sheetData>
  <mergeCells count="4">
    <mergeCell ref="A1:B2"/>
    <mergeCell ref="C1:E1"/>
    <mergeCell ref="A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2</v>
      </c>
      <c r="B1" s="2" t="s">
        <v>553</v>
      </c>
      <c r="C1" s="2" t="s">
        <v>554</v>
      </c>
      <c r="D1" s="2" t="s">
        <v>68</v>
      </c>
      <c r="E1" s="2" t="s">
        <v>68</v>
      </c>
      <c r="F1" s="2" t="s">
        <v>117</v>
      </c>
      <c r="G1" s="2" t="s">
        <v>555</v>
      </c>
      <c r="H1" s="2" t="s">
        <v>556</v>
      </c>
      <c r="I1" s="2" t="s">
        <v>557</v>
      </c>
      <c r="J1" s="2" t="s">
        <v>555</v>
      </c>
    </row>
    <row r="2" spans="1:10">
      <c r="A2" s="4" t="s">
        <v>558</v>
      </c>
      <c r="D2" s="6" t="n">
        <v>-400</v>
      </c>
      <c r="E2" s="6" t="n">
        <v>-613</v>
      </c>
      <c r="F2" s="6" t="n">
        <v>-687</v>
      </c>
    </row>
    <row r="3" spans="1:10">
      <c r="A3" s="4" t="s">
        <v>132</v>
      </c>
      <c r="E3" s="6" t="n">
        <v>370</v>
      </c>
      <c r="F3" s="6" t="n">
        <v>1690</v>
      </c>
    </row>
    <row r="4" spans="1:10">
      <c r="A4" s="4" t="s">
        <v>559</v>
      </c>
    </row>
    <row r="5" spans="1:10">
      <c r="A5" s="4" t="s">
        <v>547</v>
      </c>
      <c r="C5" s="6" t="n">
        <v>30000</v>
      </c>
    </row>
    <row r="6" spans="1:10">
      <c r="A6" s="4" t="s">
        <v>560</v>
      </c>
      <c r="C6" s="6" t="n">
        <v>20000</v>
      </c>
    </row>
    <row r="7" spans="1:10">
      <c r="A7" s="4" t="s">
        <v>477</v>
      </c>
      <c r="C7" s="4" t="s">
        <v>561</v>
      </c>
    </row>
    <row r="8" spans="1:10">
      <c r="A8" s="4" t="s">
        <v>562</v>
      </c>
      <c r="B8" s="4" t="s">
        <v>476</v>
      </c>
    </row>
    <row r="9" spans="1:10">
      <c r="A9" s="4" t="s">
        <v>563</v>
      </c>
    </row>
    <row r="10" spans="1:10">
      <c r="A10" s="4" t="s">
        <v>564</v>
      </c>
      <c r="C10" s="6" t="n">
        <v>10000</v>
      </c>
    </row>
    <row r="11" spans="1:10">
      <c r="A11" s="4" t="s">
        <v>565</v>
      </c>
    </row>
    <row r="12" spans="1:10">
      <c r="A12" s="4" t="s">
        <v>558</v>
      </c>
      <c r="H12" s="6" t="n">
        <v>-5300</v>
      </c>
      <c r="I12" s="6" t="n">
        <v>-9600</v>
      </c>
    </row>
    <row r="13" spans="1:10">
      <c r="A13" s="4" t="s">
        <v>566</v>
      </c>
      <c r="H13" s="4" t="s">
        <v>476</v>
      </c>
      <c r="I13" s="4" t="s">
        <v>476</v>
      </c>
    </row>
    <row r="14" spans="1:10">
      <c r="A14" s="4" t="s">
        <v>567</v>
      </c>
    </row>
    <row r="15" spans="1:10">
      <c r="A15" s="4" t="s">
        <v>568</v>
      </c>
      <c r="J15" s="6" t="n">
        <v>35100</v>
      </c>
    </row>
    <row r="16" spans="1:10">
      <c r="A16" s="4" t="s">
        <v>569</v>
      </c>
      <c r="G16" s="4" t="s">
        <v>570</v>
      </c>
      <c r="J16" s="4" t="s">
        <v>570</v>
      </c>
    </row>
    <row r="17" spans="1:10">
      <c r="A17" s="4" t="s">
        <v>558</v>
      </c>
      <c r="G17" s="6" t="n">
        <v>-14000</v>
      </c>
      <c r="H17" s="6" t="n">
        <v>-3600</v>
      </c>
    </row>
    <row r="18" spans="1:10">
      <c r="A18" s="4" t="s">
        <v>566</v>
      </c>
      <c r="G18" s="4" t="s">
        <v>478</v>
      </c>
      <c r="H18" s="4" t="s">
        <v>478</v>
      </c>
    </row>
    <row r="19" spans="1:10">
      <c r="A19" s="4" t="s">
        <v>571</v>
      </c>
      <c r="G19" s="6" t="n">
        <v>0</v>
      </c>
      <c r="J19" s="6" t="n">
        <v>0</v>
      </c>
    </row>
    <row r="20" spans="1:10">
      <c r="A20" s="4" t="s">
        <v>132</v>
      </c>
      <c r="G20" s="6" t="n">
        <v>6000</v>
      </c>
      <c r="H20" s="6" t="n">
        <v>2400</v>
      </c>
      <c r="I20" s="6" t="n">
        <v>9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2</v>
      </c>
      <c r="B1" s="2" t="s">
        <v>573</v>
      </c>
      <c r="C1" s="2" t="s">
        <v>574</v>
      </c>
      <c r="D1" s="2" t="s">
        <v>68</v>
      </c>
      <c r="E1" s="2" t="s">
        <v>555</v>
      </c>
      <c r="F1" s="2" t="s">
        <v>67</v>
      </c>
    </row>
    <row r="2" spans="1:6">
      <c r="A2" s="4" t="s">
        <v>575</v>
      </c>
      <c r="C2" s="6" t="n">
        <v>20</v>
      </c>
    </row>
    <row r="3" spans="1:6">
      <c r="A3" s="4" t="s">
        <v>569</v>
      </c>
      <c r="C3" s="4" t="s">
        <v>570</v>
      </c>
    </row>
    <row r="4" spans="1:6">
      <c r="A4" s="4" t="s">
        <v>576</v>
      </c>
      <c r="B4" s="6" t="n">
        <v>20</v>
      </c>
    </row>
    <row r="5" spans="1:6">
      <c r="A5" s="4" t="s">
        <v>577</v>
      </c>
      <c r="B5" s="6" t="n">
        <v>10</v>
      </c>
    </row>
    <row r="6" spans="1:6">
      <c r="A6" s="4" t="s">
        <v>578</v>
      </c>
      <c r="B6" s="4" t="s">
        <v>579</v>
      </c>
    </row>
    <row r="7" spans="1:6">
      <c r="A7" s="4" t="s">
        <v>580</v>
      </c>
      <c r="D7" s="9" t="n">
        <v>0.4</v>
      </c>
      <c r="E7" s="9" t="n">
        <v>6.5</v>
      </c>
    </row>
    <row r="8" spans="1:6">
      <c r="A8" s="4" t="s">
        <v>551</v>
      </c>
      <c r="F8" s="9" t="n">
        <v>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6"/>
    <col customWidth="1" max="7" min="7" width="14"/>
    <col customWidth="1" max="8" min="8" width="14"/>
    <col customWidth="1" max="9" min="9" width="14"/>
    <col customWidth="1" max="10" min="10" width="14"/>
  </cols>
  <sheetData>
    <row r="1" spans="1:10">
      <c r="A1" s="1" t="s">
        <v>581</v>
      </c>
      <c r="B1" s="2" t="s">
        <v>468</v>
      </c>
      <c r="D1" s="2" t="s">
        <v>582</v>
      </c>
      <c r="E1" s="2" t="s">
        <v>469</v>
      </c>
      <c r="F1" s="2" t="s">
        <v>1</v>
      </c>
    </row>
    <row r="2" spans="1:10">
      <c r="B2" s="2" t="s">
        <v>583</v>
      </c>
      <c r="C2" s="2" t="s">
        <v>584</v>
      </c>
      <c r="D2" s="2" t="s">
        <v>585</v>
      </c>
      <c r="E2" s="2" t="s">
        <v>68</v>
      </c>
      <c r="F2" s="2" t="s">
        <v>68</v>
      </c>
      <c r="G2" s="2" t="s">
        <v>117</v>
      </c>
      <c r="H2" s="2" t="s">
        <v>545</v>
      </c>
      <c r="I2" s="2" t="s">
        <v>555</v>
      </c>
      <c r="J2" s="2" t="s">
        <v>67</v>
      </c>
    </row>
    <row r="3" spans="1:10">
      <c r="A3" s="3" t="s">
        <v>233</v>
      </c>
    </row>
    <row r="4" spans="1:10">
      <c r="A4" s="4" t="s">
        <v>586</v>
      </c>
      <c r="D4" s="4" t="s">
        <v>587</v>
      </c>
    </row>
    <row r="5" spans="1:10">
      <c r="A5" s="4" t="s">
        <v>558</v>
      </c>
      <c r="E5" s="6" t="n">
        <v>-400</v>
      </c>
      <c r="F5" s="6" t="n">
        <v>-613</v>
      </c>
      <c r="G5" s="6" t="n">
        <v>-687</v>
      </c>
    </row>
    <row r="6" spans="1:10">
      <c r="A6" s="4" t="s">
        <v>540</v>
      </c>
    </row>
    <row r="7" spans="1:10">
      <c r="A7" s="3" t="s">
        <v>233</v>
      </c>
    </row>
    <row r="8" spans="1:10">
      <c r="A8" s="4" t="s">
        <v>547</v>
      </c>
      <c r="C8" s="6" t="n">
        <v>2100</v>
      </c>
    </row>
    <row r="9" spans="1:10">
      <c r="A9" s="4" t="s">
        <v>588</v>
      </c>
      <c r="D9" s="6" t="n">
        <v>7100</v>
      </c>
    </row>
    <row r="10" spans="1:10">
      <c r="A10" s="4" t="s">
        <v>475</v>
      </c>
      <c r="J10" s="4" t="s">
        <v>589</v>
      </c>
    </row>
    <row r="11" spans="1:10">
      <c r="A11" s="4" t="s">
        <v>132</v>
      </c>
      <c r="I11" s="6" t="n">
        <v>1000</v>
      </c>
    </row>
    <row r="12" spans="1:10">
      <c r="A12" s="4" t="s">
        <v>590</v>
      </c>
      <c r="H12" s="6" t="n">
        <v>6700</v>
      </c>
    </row>
    <row r="13" spans="1:10">
      <c r="A13" s="4" t="s">
        <v>558</v>
      </c>
      <c r="F13" s="5" t="n">
        <v>-300</v>
      </c>
      <c r="G13" s="6" t="n">
        <v>-200</v>
      </c>
      <c r="H13" s="6" t="n">
        <v>1000</v>
      </c>
    </row>
    <row r="14" spans="1:10">
      <c r="A14" s="4" t="s">
        <v>551</v>
      </c>
      <c r="E14" s="6" t="n">
        <v>2100</v>
      </c>
      <c r="F14" s="6" t="n">
        <v>2100</v>
      </c>
    </row>
    <row r="15" spans="1:10">
      <c r="A15" s="4" t="s">
        <v>71</v>
      </c>
      <c r="J15" s="6" t="n">
        <v>2100</v>
      </c>
    </row>
    <row r="16" spans="1:10">
      <c r="A16" s="4" t="s">
        <v>591</v>
      </c>
    </row>
    <row r="17" spans="1:10">
      <c r="A17" s="3" t="s">
        <v>233</v>
      </c>
    </row>
    <row r="18" spans="1:10">
      <c r="A18" s="4" t="s">
        <v>592</v>
      </c>
      <c r="B18" s="6" t="n">
        <v>300</v>
      </c>
    </row>
  </sheetData>
  <mergeCells count="3">
    <mergeCell ref="A1:A2"/>
    <mergeCell ref="B1:C1"/>
    <mergeCell ref="F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16"/>
    <col customWidth="1" max="12" min="12" width="21"/>
    <col customWidth="1" max="13" min="13" width="21"/>
    <col customWidth="1" max="14" min="14" width="21"/>
  </cols>
  <sheetData>
    <row r="1" spans="1:14">
      <c r="A1" s="1" t="s">
        <v>593</v>
      </c>
      <c r="B1" s="2" t="s">
        <v>594</v>
      </c>
      <c r="C1" s="2" t="s">
        <v>595</v>
      </c>
      <c r="D1" s="2" t="s">
        <v>596</v>
      </c>
      <c r="E1" s="2" t="s">
        <v>597</v>
      </c>
      <c r="F1" s="2" t="s">
        <v>598</v>
      </c>
      <c r="G1" s="2" t="s">
        <v>599</v>
      </c>
      <c r="H1" s="2" t="s">
        <v>600</v>
      </c>
      <c r="I1" s="2" t="s">
        <v>601</v>
      </c>
      <c r="J1" s="2" t="s">
        <v>480</v>
      </c>
      <c r="K1" s="2" t="s">
        <v>67</v>
      </c>
      <c r="L1" s="2" t="s">
        <v>480</v>
      </c>
      <c r="M1" s="2" t="s">
        <v>598</v>
      </c>
      <c r="N1" s="2" t="s">
        <v>601</v>
      </c>
    </row>
    <row r="2" spans="1:14">
      <c r="A2" s="3" t="s">
        <v>602</v>
      </c>
    </row>
    <row r="3" spans="1:14">
      <c r="A3" s="4" t="s">
        <v>132</v>
      </c>
      <c r="L3" s="6" t="n">
        <v>370000</v>
      </c>
      <c r="M3" s="6" t="n">
        <v>1690000</v>
      </c>
    </row>
    <row r="4" spans="1:14">
      <c r="A4" s="4" t="s">
        <v>131</v>
      </c>
      <c r="J4" s="6" t="n">
        <v>-400000</v>
      </c>
      <c r="L4" s="6" t="n">
        <v>-613000</v>
      </c>
      <c r="M4" s="6" t="n">
        <v>-687000</v>
      </c>
    </row>
    <row r="5" spans="1:14">
      <c r="A5" s="4" t="s">
        <v>603</v>
      </c>
    </row>
    <row r="6" spans="1:14">
      <c r="A6" s="3" t="s">
        <v>602</v>
      </c>
    </row>
    <row r="7" spans="1:14">
      <c r="A7" s="4" t="s">
        <v>604</v>
      </c>
      <c r="I7" s="5" t="n">
        <v>0</v>
      </c>
      <c r="N7" s="5" t="n">
        <v>0</v>
      </c>
    </row>
    <row r="8" spans="1:14">
      <c r="A8" s="4" t="s">
        <v>356</v>
      </c>
    </row>
    <row r="9" spans="1:14">
      <c r="A9" s="3" t="s">
        <v>602</v>
      </c>
    </row>
    <row r="10" spans="1:14">
      <c r="A10" s="4" t="s">
        <v>551</v>
      </c>
      <c r="I10" s="6" t="n">
        <v>1700000</v>
      </c>
      <c r="N10" s="6" t="n">
        <v>1700000</v>
      </c>
    </row>
    <row r="11" spans="1:14">
      <c r="A11" s="4" t="s">
        <v>605</v>
      </c>
      <c r="B11" s="6" t="n">
        <v>1</v>
      </c>
    </row>
    <row r="12" spans="1:14">
      <c r="A12" s="4" t="s">
        <v>606</v>
      </c>
      <c r="K12" s="4" t="s">
        <v>607</v>
      </c>
    </row>
    <row r="13" spans="1:14">
      <c r="A13" s="4" t="s">
        <v>608</v>
      </c>
    </row>
    <row r="14" spans="1:14">
      <c r="A14" s="3" t="s">
        <v>602</v>
      </c>
    </row>
    <row r="15" spans="1:14">
      <c r="A15" s="4" t="s">
        <v>609</v>
      </c>
      <c r="C15" s="6" t="n">
        <v>320000</v>
      </c>
    </row>
    <row r="16" spans="1:14">
      <c r="A16" s="4" t="s">
        <v>610</v>
      </c>
      <c r="C16" s="6" t="n">
        <v>160000</v>
      </c>
    </row>
    <row r="17" spans="1:14">
      <c r="A17" s="4" t="s">
        <v>611</v>
      </c>
    </row>
    <row r="18" spans="1:14">
      <c r="A18" s="3" t="s">
        <v>602</v>
      </c>
    </row>
    <row r="19" spans="1:14">
      <c r="A19" s="4" t="s">
        <v>612</v>
      </c>
      <c r="C19" s="5" t="n">
        <v>2269856</v>
      </c>
    </row>
    <row r="20" spans="1:14">
      <c r="A20" s="4" t="s">
        <v>613</v>
      </c>
      <c r="C20" s="11" t="n">
        <v>0.253790596</v>
      </c>
    </row>
    <row r="21" spans="1:14">
      <c r="A21" s="4" t="s">
        <v>614</v>
      </c>
      <c r="C21" s="5" t="n">
        <v>25527008</v>
      </c>
    </row>
    <row r="22" spans="1:14">
      <c r="A22" s="4" t="s">
        <v>615</v>
      </c>
    </row>
    <row r="23" spans="1:14">
      <c r="A23" s="3" t="s">
        <v>602</v>
      </c>
    </row>
    <row r="24" spans="1:14">
      <c r="A24" s="4" t="s">
        <v>616</v>
      </c>
      <c r="C24" s="12" t="n">
        <v>0.320937</v>
      </c>
    </row>
    <row r="25" spans="1:14">
      <c r="A25" s="4" t="s">
        <v>617</v>
      </c>
    </row>
    <row r="26" spans="1:14">
      <c r="A26" s="3" t="s">
        <v>233</v>
      </c>
    </row>
    <row r="27" spans="1:14">
      <c r="A27" s="4" t="s">
        <v>618</v>
      </c>
      <c r="E27" s="6" t="n">
        <v>8000000</v>
      </c>
    </row>
    <row r="28" spans="1:14">
      <c r="A28" s="4" t="s">
        <v>619</v>
      </c>
      <c r="E28" s="12" t="n">
        <v>0.320937</v>
      </c>
    </row>
    <row r="29" spans="1:14">
      <c r="A29" s="4" t="s">
        <v>475</v>
      </c>
      <c r="F29" s="4" t="s">
        <v>620</v>
      </c>
      <c r="M29" s="4" t="s">
        <v>620</v>
      </c>
    </row>
    <row r="30" spans="1:14">
      <c r="A30" s="3" t="s">
        <v>602</v>
      </c>
    </row>
    <row r="31" spans="1:14">
      <c r="A31" s="4" t="s">
        <v>132</v>
      </c>
      <c r="N31" s="5" t="n">
        <v>4300000</v>
      </c>
    </row>
    <row r="32" spans="1:14">
      <c r="A32" s="4" t="s">
        <v>551</v>
      </c>
      <c r="I32" s="6" t="n">
        <v>900000</v>
      </c>
      <c r="N32" s="6" t="n">
        <v>900000</v>
      </c>
    </row>
    <row r="33" spans="1:14">
      <c r="A33" s="4" t="s">
        <v>621</v>
      </c>
      <c r="C33" s="5" t="n">
        <v>25527008</v>
      </c>
    </row>
    <row r="34" spans="1:14">
      <c r="A34" s="4" t="s">
        <v>622</v>
      </c>
    </row>
    <row r="35" spans="1:14">
      <c r="A35" s="3" t="s">
        <v>602</v>
      </c>
    </row>
    <row r="36" spans="1:14">
      <c r="A36" s="4" t="s">
        <v>604</v>
      </c>
      <c r="I36" s="5" t="n">
        <v>50</v>
      </c>
      <c r="N36" s="5" t="n">
        <v>50</v>
      </c>
    </row>
    <row r="37" spans="1:14">
      <c r="A37" s="4" t="s">
        <v>623</v>
      </c>
    </row>
    <row r="38" spans="1:14">
      <c r="A38" s="3" t="s">
        <v>602</v>
      </c>
    </row>
    <row r="39" spans="1:14">
      <c r="A39" s="4" t="s">
        <v>604</v>
      </c>
      <c r="I39" s="5" t="n">
        <v>0</v>
      </c>
      <c r="N39" s="5" t="n">
        <v>0</v>
      </c>
    </row>
    <row r="40" spans="1:14">
      <c r="A40" s="4" t="s">
        <v>624</v>
      </c>
    </row>
    <row r="41" spans="1:14">
      <c r="A41" s="3" t="s">
        <v>602</v>
      </c>
    </row>
    <row r="42" spans="1:14">
      <c r="A42" s="4" t="s">
        <v>132</v>
      </c>
      <c r="M42" s="6" t="n">
        <v>400000</v>
      </c>
      <c r="N42" s="6" t="n">
        <v>0</v>
      </c>
    </row>
    <row r="43" spans="1:14">
      <c r="A43" s="4" t="s">
        <v>568</v>
      </c>
      <c r="D43" s="6" t="n">
        <v>500000</v>
      </c>
      <c r="I43" s="6" t="n">
        <v>300000</v>
      </c>
    </row>
    <row r="44" spans="1:14">
      <c r="A44" s="4" t="s">
        <v>569</v>
      </c>
      <c r="D44" s="4" t="s">
        <v>625</v>
      </c>
      <c r="I44" s="4" t="s">
        <v>625</v>
      </c>
      <c r="N44" s="4" t="s">
        <v>625</v>
      </c>
    </row>
    <row r="45" spans="1:14">
      <c r="A45" s="4" t="s">
        <v>551</v>
      </c>
      <c r="F45" s="6" t="n">
        <v>0</v>
      </c>
      <c r="G45" s="6" t="n">
        <v>0</v>
      </c>
      <c r="I45" s="6" t="n">
        <v>800000</v>
      </c>
      <c r="M45" s="6" t="n">
        <v>0</v>
      </c>
      <c r="N45" s="6" t="n">
        <v>800000</v>
      </c>
    </row>
    <row r="46" spans="1:14">
      <c r="A46" s="4" t="s">
        <v>131</v>
      </c>
      <c r="F46" s="6" t="n">
        <v>-200000</v>
      </c>
      <c r="G46" s="6" t="n">
        <v>-200000</v>
      </c>
    </row>
    <row r="47" spans="1:14">
      <c r="A47" s="4" t="s">
        <v>566</v>
      </c>
      <c r="F47" s="4" t="s">
        <v>620</v>
      </c>
      <c r="G47" s="4" t="s">
        <v>620</v>
      </c>
    </row>
    <row r="48" spans="1:14">
      <c r="A48" s="4" t="s">
        <v>626</v>
      </c>
      <c r="G48" s="6" t="n">
        <v>0</v>
      </c>
    </row>
    <row r="49" spans="1:14">
      <c r="A49" s="4" t="s">
        <v>627</v>
      </c>
    </row>
    <row r="50" spans="1:14">
      <c r="A50" s="3" t="s">
        <v>602</v>
      </c>
    </row>
    <row r="51" spans="1:14">
      <c r="A51" s="4" t="s">
        <v>132</v>
      </c>
      <c r="H51" s="6" t="n">
        <v>1300000</v>
      </c>
    </row>
    <row r="52" spans="1:14">
      <c r="A52" s="4" t="s">
        <v>628</v>
      </c>
      <c r="C52" s="6" t="n">
        <v>800000</v>
      </c>
    </row>
    <row r="53" spans="1:14">
      <c r="A53" s="4" t="s">
        <v>547</v>
      </c>
      <c r="G53" s="5" t="n">
        <v>380000</v>
      </c>
      <c r="H53" s="6" t="n">
        <v>100000</v>
      </c>
    </row>
    <row r="54" spans="1:14">
      <c r="A54" s="4" t="s">
        <v>131</v>
      </c>
      <c r="G54" s="6" t="n">
        <v>-100000</v>
      </c>
    </row>
    <row r="55" spans="1:14">
      <c r="A55" s="4" t="s">
        <v>629</v>
      </c>
    </row>
    <row r="56" spans="1:14">
      <c r="A56" s="3" t="s">
        <v>602</v>
      </c>
    </row>
    <row r="57" spans="1:14">
      <c r="A57" s="4" t="s">
        <v>609</v>
      </c>
      <c r="C57" s="5" t="n">
        <v>576068</v>
      </c>
    </row>
    <row r="58" spans="1:14">
      <c r="A58" s="4" t="s">
        <v>630</v>
      </c>
      <c r="C58" s="6"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601</v>
      </c>
    </row>
    <row r="3" spans="1:2">
      <c r="A3" s="4" t="s">
        <v>617</v>
      </c>
    </row>
    <row r="4" spans="1:2">
      <c r="A4" s="3" t="s">
        <v>233</v>
      </c>
    </row>
    <row r="5" spans="1:2">
      <c r="A5" s="4" t="s">
        <v>632</v>
      </c>
      <c r="B5" s="6" t="n">
        <v>900</v>
      </c>
    </row>
    <row r="6" spans="1:2">
      <c r="A6" s="4" t="s">
        <v>633</v>
      </c>
      <c r="B6" s="4" t="s">
        <v>634</v>
      </c>
    </row>
    <row r="7" spans="1:2">
      <c r="A7" s="4" t="s">
        <v>635</v>
      </c>
    </row>
    <row r="8" spans="1:2">
      <c r="A8" s="3" t="s">
        <v>233</v>
      </c>
    </row>
    <row r="9" spans="1:2">
      <c r="A9" s="4" t="s">
        <v>604</v>
      </c>
      <c r="B9" s="13" t="n">
        <v>0.8</v>
      </c>
    </row>
    <row r="10" spans="1:2">
      <c r="A10" s="4" t="s">
        <v>603</v>
      </c>
    </row>
    <row r="11" spans="1:2">
      <c r="A11" s="3" t="s">
        <v>233</v>
      </c>
    </row>
    <row r="12" spans="1:2">
      <c r="A12" s="4" t="s">
        <v>604</v>
      </c>
      <c r="B12" s="5" t="n">
        <v>0</v>
      </c>
    </row>
    <row r="13" spans="1:2">
      <c r="A13" s="4" t="s">
        <v>636</v>
      </c>
    </row>
    <row r="14" spans="1:2">
      <c r="A14" s="3" t="s">
        <v>233</v>
      </c>
    </row>
    <row r="15" spans="1:2">
      <c r="A15" s="4" t="s">
        <v>604</v>
      </c>
      <c r="B15" s="5" t="n">
        <v>0</v>
      </c>
    </row>
    <row r="16" spans="1:2">
      <c r="A16" s="4" t="s">
        <v>637</v>
      </c>
    </row>
    <row r="17" spans="1:2">
      <c r="A17" s="3" t="s">
        <v>233</v>
      </c>
    </row>
    <row r="18" spans="1:2">
      <c r="A18" s="4" t="s">
        <v>604</v>
      </c>
      <c r="B18" s="5" t="n">
        <v>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67</v>
      </c>
      <c r="C2" s="2" t="s">
        <v>68</v>
      </c>
      <c r="D2" s="2" t="s">
        <v>117</v>
      </c>
    </row>
    <row r="3" spans="1:4">
      <c r="A3" s="3" t="s">
        <v>639</v>
      </c>
    </row>
    <row r="4" spans="1:4">
      <c r="A4" s="4" t="s">
        <v>640</v>
      </c>
      <c r="B4" s="6" t="n">
        <v>7609</v>
      </c>
      <c r="C4" s="6" t="n">
        <v>6131</v>
      </c>
      <c r="D4" s="6" t="n">
        <v>6943</v>
      </c>
    </row>
    <row r="5" spans="1:4">
      <c r="A5" s="4" t="s">
        <v>121</v>
      </c>
      <c r="B5" s="5" t="n">
        <v>4904</v>
      </c>
      <c r="C5" s="5" t="n">
        <v>4847</v>
      </c>
      <c r="D5" s="5" t="n">
        <v>4841</v>
      </c>
    </row>
    <row r="6" spans="1:4">
      <c r="A6" s="4" t="s">
        <v>641</v>
      </c>
      <c r="B6" s="5" t="n">
        <v>-60</v>
      </c>
      <c r="C6" s="5" t="n">
        <v>-911</v>
      </c>
      <c r="D6" s="5" t="n">
        <v>-2776</v>
      </c>
    </row>
    <row r="7" spans="1:4">
      <c r="A7" s="4" t="s">
        <v>135</v>
      </c>
      <c r="B7" s="5" t="n">
        <v>-3001</v>
      </c>
      <c r="C7" s="5" t="n">
        <v>-4422</v>
      </c>
      <c r="D7" s="5" t="n">
        <v>-2104</v>
      </c>
    </row>
    <row r="8" spans="1:4">
      <c r="A8" s="4" t="s">
        <v>642</v>
      </c>
      <c r="C8" s="5" t="n">
        <v>-262</v>
      </c>
      <c r="D8" s="5" t="n">
        <v>-687</v>
      </c>
    </row>
    <row r="9" spans="1:4">
      <c r="A9" s="3" t="s">
        <v>643</v>
      </c>
    </row>
    <row r="10" spans="1:4">
      <c r="A10" s="4" t="s">
        <v>644</v>
      </c>
      <c r="B10" s="5" t="n">
        <v>6061</v>
      </c>
      <c r="C10" s="5" t="n">
        <v>13550</v>
      </c>
      <c r="D10" s="5" t="n">
        <v>20527</v>
      </c>
    </row>
    <row r="11" spans="1:4">
      <c r="A11" s="4" t="s">
        <v>482</v>
      </c>
      <c r="B11" s="5" t="n">
        <v>666</v>
      </c>
      <c r="C11" s="5" t="n">
        <v>1289</v>
      </c>
      <c r="D11" s="5" t="n">
        <v>2545</v>
      </c>
    </row>
    <row r="12" spans="1:4">
      <c r="A12" s="4" t="s">
        <v>645</v>
      </c>
      <c r="B12" s="5" t="n">
        <v>-7633</v>
      </c>
      <c r="C12" s="5" t="n">
        <v>-9672</v>
      </c>
      <c r="D12" s="6" t="n">
        <v>-70213</v>
      </c>
    </row>
    <row r="13" spans="1:4">
      <c r="A13" s="4" t="s">
        <v>646</v>
      </c>
      <c r="B13" s="6" t="n">
        <v>-56407</v>
      </c>
      <c r="C13" s="6" t="n">
        <v>-530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506</v>
      </c>
    </row>
    <row r="3" spans="1:2">
      <c r="A3" s="4" t="s">
        <v>648</v>
      </c>
    </row>
    <row r="4" spans="1:2">
      <c r="A4" s="3" t="s">
        <v>649</v>
      </c>
    </row>
    <row r="5" spans="1:2">
      <c r="A5" s="4" t="s">
        <v>650</v>
      </c>
      <c r="B5" s="9" t="n">
        <v>2.1</v>
      </c>
    </row>
    <row r="6" spans="1:2">
      <c r="A6" s="4" t="s">
        <v>420</v>
      </c>
    </row>
    <row r="7" spans="1:2">
      <c r="A7" s="3" t="s">
        <v>649</v>
      </c>
    </row>
    <row r="8" spans="1:2">
      <c r="A8" s="4" t="s">
        <v>651</v>
      </c>
      <c r="B8" s="4" t="s">
        <v>652</v>
      </c>
    </row>
    <row r="9" spans="1:2">
      <c r="A9" s="4" t="s">
        <v>424</v>
      </c>
    </row>
    <row r="10" spans="1:2">
      <c r="A10" s="3" t="s">
        <v>649</v>
      </c>
    </row>
    <row r="11" spans="1:2">
      <c r="A11" s="4" t="s">
        <v>651</v>
      </c>
      <c r="B11" s="4" t="s">
        <v>4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06</v>
      </c>
    </row>
    <row r="3" spans="1:2">
      <c r="A3" s="3" t="s">
        <v>654</v>
      </c>
    </row>
    <row r="4" spans="1:2">
      <c r="A4" s="4" t="s">
        <v>655</v>
      </c>
      <c r="B4" s="6" t="n">
        <v>2095</v>
      </c>
    </row>
    <row r="5" spans="1:2">
      <c r="A5" s="4" t="s">
        <v>656</v>
      </c>
      <c r="B5" s="6" t="n">
        <v>20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57</v>
      </c>
      <c r="B1" s="2" t="s">
        <v>1</v>
      </c>
    </row>
    <row r="2" spans="1:4">
      <c r="B2" s="2" t="s">
        <v>67</v>
      </c>
      <c r="C2" s="2" t="s">
        <v>68</v>
      </c>
      <c r="D2" s="2" t="s">
        <v>117</v>
      </c>
    </row>
    <row r="3" spans="1:4">
      <c r="A3" s="3" t="s">
        <v>658</v>
      </c>
    </row>
    <row r="4" spans="1:4">
      <c r="A4" s="4" t="s">
        <v>659</v>
      </c>
      <c r="B4" s="4" t="s">
        <v>660</v>
      </c>
    </row>
    <row r="5" spans="1:4">
      <c r="A5" s="4" t="s">
        <v>661</v>
      </c>
      <c r="B5" s="6" t="n">
        <v>1900</v>
      </c>
    </row>
    <row r="6" spans="1:4">
      <c r="A6" s="4" t="s">
        <v>662</v>
      </c>
      <c r="B6" s="5" t="n">
        <v>2860</v>
      </c>
    </row>
    <row r="7" spans="1:4">
      <c r="A7" s="4" t="s">
        <v>663</v>
      </c>
      <c r="B7" s="5" t="n">
        <v>2959</v>
      </c>
    </row>
    <row r="8" spans="1:4">
      <c r="A8" s="4" t="s">
        <v>664</v>
      </c>
      <c r="B8" s="5" t="n">
        <v>1595</v>
      </c>
    </row>
    <row r="9" spans="1:4">
      <c r="A9" s="4" t="s">
        <v>665</v>
      </c>
      <c r="C9" s="6" t="n">
        <v>2100</v>
      </c>
      <c r="D9" s="6" t="n">
        <v>1900</v>
      </c>
    </row>
    <row r="10" spans="1:4">
      <c r="A10" s="4" t="s">
        <v>666</v>
      </c>
    </row>
    <row r="11" spans="1:4">
      <c r="A11" s="3" t="s">
        <v>658</v>
      </c>
    </row>
    <row r="12" spans="1:4">
      <c r="A12" s="4" t="s">
        <v>661</v>
      </c>
      <c r="B12" s="5" t="n">
        <v>500</v>
      </c>
    </row>
    <row r="13" spans="1:4">
      <c r="A13" s="4" t="s">
        <v>667</v>
      </c>
    </row>
    <row r="14" spans="1:4">
      <c r="A14" s="3" t="s">
        <v>658</v>
      </c>
    </row>
    <row r="15" spans="1:4">
      <c r="A15" s="4" t="s">
        <v>661</v>
      </c>
      <c r="B15" s="6" t="n">
        <v>1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68</v>
      </c>
      <c r="B1" s="2" t="s">
        <v>1</v>
      </c>
    </row>
    <row r="2" spans="1:2">
      <c r="B2" s="2" t="s">
        <v>506</v>
      </c>
    </row>
    <row r="3" spans="1:2">
      <c r="A3" s="3" t="s">
        <v>669</v>
      </c>
    </row>
    <row r="4" spans="1:2">
      <c r="A4" s="4" t="s">
        <v>670</v>
      </c>
      <c r="B4" s="6" t="n">
        <v>1790</v>
      </c>
    </row>
    <row r="5" spans="1:2">
      <c r="A5" s="3" t="s">
        <v>671</v>
      </c>
    </row>
    <row r="6" spans="1:2">
      <c r="A6" s="4" t="s">
        <v>672</v>
      </c>
      <c r="B6" s="6" t="n">
        <v>2860</v>
      </c>
    </row>
    <row r="7" spans="1:2">
      <c r="A7" s="3" t="s">
        <v>673</v>
      </c>
    </row>
    <row r="8" spans="1:2">
      <c r="A8" s="4" t="s">
        <v>672</v>
      </c>
      <c r="B8" s="4" t="s">
        <v>674</v>
      </c>
    </row>
    <row r="9" spans="1:2">
      <c r="A9" s="3" t="s">
        <v>675</v>
      </c>
    </row>
    <row r="10" spans="1:2">
      <c r="A10" s="4" t="s">
        <v>672</v>
      </c>
      <c r="B10" s="4" t="s">
        <v>6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67</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06</v>
      </c>
    </row>
    <row r="2" spans="1:2">
      <c r="A2" s="3" t="s">
        <v>237</v>
      </c>
    </row>
    <row r="3" spans="1:2">
      <c r="A3" s="4" t="s">
        <v>678</v>
      </c>
      <c r="B3" s="6" t="n">
        <v>1680</v>
      </c>
    </row>
    <row r="4" spans="1:2">
      <c r="A4" s="4" t="s">
        <v>679</v>
      </c>
      <c r="B4" s="5" t="n">
        <v>1223</v>
      </c>
    </row>
    <row r="5" spans="1:2">
      <c r="A5" s="4" t="s">
        <v>680</v>
      </c>
      <c r="B5" s="5" t="n">
        <v>179</v>
      </c>
    </row>
    <row r="6" spans="1:2">
      <c r="A6" s="4" t="s">
        <v>444</v>
      </c>
      <c r="B6" s="5" t="n">
        <v>12</v>
      </c>
    </row>
    <row r="7" spans="1:2">
      <c r="A7" s="4" t="s">
        <v>681</v>
      </c>
      <c r="B7" s="5" t="n">
        <v>3094</v>
      </c>
    </row>
    <row r="8" spans="1:2">
      <c r="A8" s="4" t="s">
        <v>682</v>
      </c>
      <c r="B8" s="5" t="n">
        <v>135</v>
      </c>
    </row>
    <row r="9" spans="1:2">
      <c r="A9" s="4" t="s">
        <v>462</v>
      </c>
      <c r="B9" s="6" t="n">
        <v>29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80</v>
      </c>
    </row>
    <row r="2" spans="1:2">
      <c r="A2" s="3" t="s">
        <v>237</v>
      </c>
    </row>
    <row r="3" spans="1:2">
      <c r="A3" s="4" t="s">
        <v>27</v>
      </c>
      <c r="B3" s="6" t="n">
        <v>1674</v>
      </c>
    </row>
    <row r="4" spans="1:2">
      <c r="A4" s="4" t="s">
        <v>678</v>
      </c>
      <c r="B4" s="5" t="n">
        <v>1112</v>
      </c>
    </row>
    <row r="5" spans="1:2">
      <c r="A5" s="4" t="s">
        <v>679</v>
      </c>
      <c r="B5" s="5" t="n">
        <v>649</v>
      </c>
    </row>
    <row r="6" spans="1:2">
      <c r="A6" s="4" t="s">
        <v>152</v>
      </c>
      <c r="B6" s="6" t="n">
        <v>34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67</v>
      </c>
      <c r="C2" s="2" t="s">
        <v>68</v>
      </c>
      <c r="D2" s="2" t="s">
        <v>117</v>
      </c>
      <c r="E2" s="2" t="s">
        <v>545</v>
      </c>
    </row>
    <row r="3" spans="1:5">
      <c r="A3" s="3" t="s">
        <v>240</v>
      </c>
    </row>
    <row r="4" spans="1:5">
      <c r="A4" s="4" t="s">
        <v>685</v>
      </c>
      <c r="B4" s="6" t="n">
        <v>13600</v>
      </c>
    </row>
    <row r="5" spans="1:5">
      <c r="A5" s="4" t="s">
        <v>686</v>
      </c>
      <c r="B5" s="5" t="n">
        <v>48300</v>
      </c>
    </row>
    <row r="6" spans="1:5">
      <c r="A6" s="3" t="s">
        <v>687</v>
      </c>
    </row>
    <row r="7" spans="1:5">
      <c r="A7" s="4" t="s">
        <v>688</v>
      </c>
      <c r="B7" s="5" t="n">
        <v>15507</v>
      </c>
      <c r="C7" s="6" t="n">
        <v>17496</v>
      </c>
      <c r="D7" s="6" t="n">
        <v>18728</v>
      </c>
      <c r="E7" s="6" t="n">
        <v>20137</v>
      </c>
    </row>
    <row r="8" spans="1:5">
      <c r="A8" s="4" t="s">
        <v>689</v>
      </c>
      <c r="B8" s="5" t="n">
        <v>540</v>
      </c>
      <c r="C8" s="6" t="n">
        <v>829</v>
      </c>
      <c r="D8" s="6" t="n">
        <v>2061</v>
      </c>
    </row>
    <row r="9" spans="1:5">
      <c r="A9" s="4" t="s">
        <v>690</v>
      </c>
      <c r="B9" s="6" t="n">
        <v>1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692</v>
      </c>
      <c r="C1" s="2" t="s">
        <v>67</v>
      </c>
      <c r="D1" s="2" t="s">
        <v>68</v>
      </c>
      <c r="E1" s="2" t="s">
        <v>117</v>
      </c>
    </row>
    <row r="2" spans="1:5">
      <c r="A2" s="3" t="s">
        <v>693</v>
      </c>
    </row>
    <row r="3" spans="1:5">
      <c r="A3" s="4" t="s">
        <v>694</v>
      </c>
      <c r="C3" s="5" t="n">
        <v>328856</v>
      </c>
      <c r="D3" s="5" t="n">
        <v>623765</v>
      </c>
      <c r="E3" s="5" t="n">
        <v>72739</v>
      </c>
    </row>
    <row r="4" spans="1:5">
      <c r="A4" s="4" t="s">
        <v>695</v>
      </c>
      <c r="C4" s="6" t="n">
        <v>1049</v>
      </c>
      <c r="D4" s="6" t="n">
        <v>2525</v>
      </c>
      <c r="E4" s="6" t="n">
        <v>140</v>
      </c>
    </row>
    <row r="5" spans="1:5">
      <c r="A5" s="4" t="s">
        <v>696</v>
      </c>
    </row>
    <row r="6" spans="1:5">
      <c r="A6" s="3" t="s">
        <v>693</v>
      </c>
    </row>
    <row r="7" spans="1:5">
      <c r="A7" s="4" t="s">
        <v>697</v>
      </c>
      <c r="B7" s="6" t="n">
        <v>40000</v>
      </c>
    </row>
    <row r="8" spans="1:5">
      <c r="A8" s="4" t="s">
        <v>698</v>
      </c>
      <c r="B8" s="4" t="s">
        <v>6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701</v>
      </c>
      <c r="C1" s="2" t="s">
        <v>702</v>
      </c>
      <c r="D1" s="2" t="s">
        <v>67</v>
      </c>
      <c r="E1" s="2" t="s">
        <v>545</v>
      </c>
    </row>
    <row r="2" spans="1:5">
      <c r="A2" s="4" t="s">
        <v>371</v>
      </c>
    </row>
    <row r="3" spans="1:5">
      <c r="A3" s="3" t="s">
        <v>703</v>
      </c>
    </row>
    <row r="4" spans="1:5">
      <c r="A4" s="4" t="s">
        <v>704</v>
      </c>
      <c r="E4" s="5" t="n">
        <v>2000000</v>
      </c>
    </row>
    <row r="5" spans="1:5">
      <c r="A5" s="4" t="s">
        <v>705</v>
      </c>
      <c r="D5" s="4" t="s">
        <v>706</v>
      </c>
    </row>
    <row r="6" spans="1:5">
      <c r="A6" s="4" t="s">
        <v>707</v>
      </c>
      <c r="D6" s="5" t="n">
        <v>2003580</v>
      </c>
    </row>
    <row r="7" spans="1:5">
      <c r="A7" s="4" t="s">
        <v>708</v>
      </c>
      <c r="D7" s="5" t="n">
        <v>1590693</v>
      </c>
      <c r="E7" s="5" t="n">
        <v>960940</v>
      </c>
    </row>
    <row r="8" spans="1:5">
      <c r="A8" s="4" t="s">
        <v>709</v>
      </c>
    </row>
    <row r="9" spans="1:5">
      <c r="A9" s="3" t="s">
        <v>703</v>
      </c>
    </row>
    <row r="10" spans="1:5">
      <c r="A10" s="4" t="s">
        <v>710</v>
      </c>
      <c r="D10" s="5" t="n">
        <v>1334657</v>
      </c>
    </row>
    <row r="11" spans="1:5">
      <c r="A11" s="4" t="s">
        <v>711</v>
      </c>
    </row>
    <row r="12" spans="1:5">
      <c r="A12" s="3" t="s">
        <v>703</v>
      </c>
    </row>
    <row r="13" spans="1:5">
      <c r="A13" s="4" t="s">
        <v>704</v>
      </c>
      <c r="C13" s="5" t="n">
        <v>1500000</v>
      </c>
    </row>
    <row r="14" spans="1:5">
      <c r="A14" s="4" t="s">
        <v>710</v>
      </c>
      <c r="E14" s="5" t="n">
        <v>2042798</v>
      </c>
    </row>
    <row r="15" spans="1:5">
      <c r="A15" s="4" t="s">
        <v>712</v>
      </c>
      <c r="D15" s="5" t="n">
        <v>1590693</v>
      </c>
    </row>
    <row r="16" spans="1:5">
      <c r="A16" s="4" t="s">
        <v>705</v>
      </c>
      <c r="C16" s="4" t="s">
        <v>706</v>
      </c>
    </row>
    <row r="17" spans="1:5">
      <c r="A17" s="4" t="s">
        <v>708</v>
      </c>
      <c r="E17" s="5" t="n">
        <v>8474347</v>
      </c>
    </row>
    <row r="18" spans="1:5">
      <c r="A18" s="4" t="s">
        <v>713</v>
      </c>
      <c r="B18" s="5" t="n">
        <v>1500000</v>
      </c>
    </row>
    <row r="19" spans="1:5">
      <c r="A19" s="4" t="s">
        <v>714</v>
      </c>
    </row>
    <row r="20" spans="1:5">
      <c r="A20" s="3" t="s">
        <v>703</v>
      </c>
    </row>
    <row r="21" spans="1:5">
      <c r="A21" s="4" t="s">
        <v>715</v>
      </c>
      <c r="E21" s="4" t="s">
        <v>716</v>
      </c>
    </row>
    <row r="22" spans="1:5">
      <c r="A22" s="4" t="s">
        <v>717</v>
      </c>
    </row>
    <row r="23" spans="1:5">
      <c r="A23" s="3" t="s">
        <v>703</v>
      </c>
    </row>
    <row r="24" spans="1:5">
      <c r="A24" s="4" t="s">
        <v>718</v>
      </c>
      <c r="E24" s="4" t="s">
        <v>478</v>
      </c>
    </row>
    <row r="25" spans="1:5">
      <c r="A25" s="4" t="s">
        <v>719</v>
      </c>
    </row>
    <row r="26" spans="1:5">
      <c r="A26" s="3" t="s">
        <v>703</v>
      </c>
    </row>
    <row r="27" spans="1:5">
      <c r="A27" s="4" t="s">
        <v>720</v>
      </c>
      <c r="E27" s="4" t="s">
        <v>721</v>
      </c>
    </row>
    <row r="28" spans="1:5">
      <c r="A28" s="4" t="s">
        <v>722</v>
      </c>
    </row>
    <row r="29" spans="1:5">
      <c r="A29" s="3" t="s">
        <v>703</v>
      </c>
    </row>
    <row r="30" spans="1:5">
      <c r="A30" s="4" t="s">
        <v>723</v>
      </c>
      <c r="E30" s="4" t="s">
        <v>625</v>
      </c>
    </row>
    <row r="31" spans="1:5">
      <c r="A31" s="4" t="s">
        <v>715</v>
      </c>
      <c r="E31" s="4" t="s">
        <v>4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67</v>
      </c>
      <c r="C2" s="2" t="s">
        <v>68</v>
      </c>
    </row>
    <row r="3" spans="1:3">
      <c r="A3" s="3" t="s">
        <v>725</v>
      </c>
    </row>
    <row r="4" spans="1:3">
      <c r="A4" s="4" t="s">
        <v>726</v>
      </c>
      <c r="B4" s="5" t="n">
        <v>206</v>
      </c>
      <c r="C4" s="5" t="n">
        <v>244</v>
      </c>
    </row>
    <row r="5" spans="1:3">
      <c r="A5" s="4" t="s">
        <v>727</v>
      </c>
      <c r="B5" s="5" t="n">
        <v>-25</v>
      </c>
      <c r="C5" s="5" t="n">
        <v>-35</v>
      </c>
    </row>
    <row r="6" spans="1:3">
      <c r="A6" s="4" t="s">
        <v>728</v>
      </c>
      <c r="C6" s="5" t="n">
        <v>-3</v>
      </c>
    </row>
    <row r="7" spans="1:3">
      <c r="A7" s="4" t="s">
        <v>729</v>
      </c>
      <c r="B7" s="5" t="n">
        <v>181</v>
      </c>
      <c r="C7" s="5" t="n">
        <v>206</v>
      </c>
    </row>
    <row r="8" spans="1:3">
      <c r="A8" s="3" t="s">
        <v>730</v>
      </c>
    </row>
    <row r="9" spans="1:3">
      <c r="A9" s="4" t="s">
        <v>731</v>
      </c>
      <c r="B9" s="8" t="n">
        <v>2.24</v>
      </c>
      <c r="C9" s="8" t="n">
        <v>2.26</v>
      </c>
    </row>
    <row r="10" spans="1:3">
      <c r="A10" s="4" t="s">
        <v>732</v>
      </c>
      <c r="B10" s="13" t="n">
        <v>2.24</v>
      </c>
      <c r="C10" s="13" t="n">
        <v>2.24</v>
      </c>
    </row>
    <row r="11" spans="1:3">
      <c r="A11" s="4" t="s">
        <v>733</v>
      </c>
      <c r="C11" s="13" t="n">
        <v>4.17</v>
      </c>
    </row>
    <row r="12" spans="1:3">
      <c r="A12" s="4" t="s">
        <v>734</v>
      </c>
      <c r="B12" s="8" t="n">
        <v>2.24</v>
      </c>
      <c r="C12" s="8" t="n">
        <v>2.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35</v>
      </c>
      <c r="B1" s="2" t="s">
        <v>1</v>
      </c>
    </row>
    <row r="2" spans="1:3">
      <c r="B2" s="2" t="s">
        <v>736</v>
      </c>
      <c r="C2" s="2" t="s">
        <v>737</v>
      </c>
    </row>
    <row r="3" spans="1:3">
      <c r="A3" s="3" t="s">
        <v>738</v>
      </c>
    </row>
    <row r="4" spans="1:3">
      <c r="A4" s="4" t="s">
        <v>705</v>
      </c>
      <c r="B4" s="4" t="s">
        <v>706</v>
      </c>
    </row>
    <row r="5" spans="1:3">
      <c r="A5" s="4" t="s">
        <v>739</v>
      </c>
    </row>
    <row r="6" spans="1:3">
      <c r="A6" s="3" t="s">
        <v>738</v>
      </c>
    </row>
    <row r="7" spans="1:3">
      <c r="A7" s="4" t="s">
        <v>705</v>
      </c>
      <c r="B7" s="4" t="s">
        <v>706</v>
      </c>
    </row>
    <row r="8" spans="1:3">
      <c r="A8" s="4" t="s">
        <v>740</v>
      </c>
      <c r="B8" s="5" t="n">
        <v>1</v>
      </c>
    </row>
    <row r="9" spans="1:3">
      <c r="A9" s="3" t="s">
        <v>741</v>
      </c>
    </row>
    <row r="10" spans="1:3">
      <c r="A10" s="4" t="s">
        <v>742</v>
      </c>
      <c r="B10" s="5" t="n">
        <v>-494</v>
      </c>
      <c r="C10" s="5" t="n">
        <v>-379</v>
      </c>
    </row>
    <row r="11" spans="1:3">
      <c r="A11" s="4" t="s">
        <v>743</v>
      </c>
      <c r="B11" s="9" t="n">
        <v>1.4</v>
      </c>
      <c r="C11" s="9" t="n">
        <v>0.9</v>
      </c>
    </row>
    <row r="12" spans="1:3">
      <c r="A12" s="4" t="s">
        <v>744</v>
      </c>
      <c r="B12" s="5" t="n">
        <v>407</v>
      </c>
      <c r="C12" s="5" t="n">
        <v>78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67</v>
      </c>
      <c r="C2" s="2" t="s">
        <v>68</v>
      </c>
    </row>
    <row r="3" spans="1:3">
      <c r="A3" s="3" t="s">
        <v>741</v>
      </c>
    </row>
    <row r="4" spans="1:3">
      <c r="A4" s="4" t="s">
        <v>746</v>
      </c>
      <c r="B4" s="5" t="n">
        <v>1306</v>
      </c>
      <c r="C4" s="5" t="n">
        <v>921</v>
      </c>
    </row>
    <row r="5" spans="1:3">
      <c r="A5" s="4" t="s">
        <v>744</v>
      </c>
      <c r="B5" s="5" t="n">
        <v>407</v>
      </c>
      <c r="C5" s="5" t="n">
        <v>789</v>
      </c>
    </row>
    <row r="6" spans="1:3">
      <c r="A6" s="4" t="s">
        <v>742</v>
      </c>
      <c r="B6" s="5" t="n">
        <v>-494</v>
      </c>
      <c r="C6" s="5" t="n">
        <v>-379</v>
      </c>
    </row>
    <row r="7" spans="1:3">
      <c r="A7" s="4" t="s">
        <v>747</v>
      </c>
      <c r="B7" s="5" t="n">
        <v>-66</v>
      </c>
      <c r="C7" s="5" t="n">
        <v>-25</v>
      </c>
    </row>
    <row r="8" spans="1:3">
      <c r="A8" s="4" t="s">
        <v>748</v>
      </c>
      <c r="B8" s="5" t="n">
        <v>1153</v>
      </c>
      <c r="C8" s="5" t="n">
        <v>1306</v>
      </c>
    </row>
    <row r="9" spans="1:3">
      <c r="A9" s="3" t="s">
        <v>749</v>
      </c>
    </row>
    <row r="10" spans="1:3">
      <c r="A10" s="4" t="s">
        <v>750</v>
      </c>
      <c r="B10" s="8" t="n">
        <v>2.77</v>
      </c>
      <c r="C10" s="8" t="n">
        <v>1.96</v>
      </c>
    </row>
    <row r="11" spans="1:3">
      <c r="A11" s="4" t="s">
        <v>751</v>
      </c>
      <c r="B11" s="13" t="n">
        <v>3.23</v>
      </c>
      <c r="C11" s="13" t="n">
        <v>3.53</v>
      </c>
    </row>
    <row r="12" spans="1:3">
      <c r="A12" s="4" t="s">
        <v>752</v>
      </c>
      <c r="B12" s="13" t="n">
        <v>2.76</v>
      </c>
      <c r="C12" s="13" t="n">
        <v>2.37</v>
      </c>
    </row>
    <row r="13" spans="1:3">
      <c r="A13" s="4" t="s">
        <v>753</v>
      </c>
      <c r="B13" s="13" t="n">
        <v>3.63</v>
      </c>
      <c r="C13" s="13" t="n">
        <v>3.33</v>
      </c>
    </row>
    <row r="14" spans="1:3">
      <c r="A14" s="4" t="s">
        <v>754</v>
      </c>
      <c r="B14" s="8" t="n">
        <v>2.89</v>
      </c>
      <c r="C14" s="8" t="n">
        <v>2.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1</v>
      </c>
    </row>
    <row r="2" spans="1:2">
      <c r="B2" s="2" t="s">
        <v>756</v>
      </c>
    </row>
    <row r="3" spans="1:2">
      <c r="A3" s="3" t="s">
        <v>757</v>
      </c>
    </row>
    <row r="4" spans="1:2">
      <c r="A4" s="4" t="s">
        <v>758</v>
      </c>
      <c r="B4" s="5" t="n">
        <v>114800</v>
      </c>
    </row>
    <row r="5" spans="1:2">
      <c r="A5" s="4" t="s">
        <v>759</v>
      </c>
      <c r="B5" s="5" t="n">
        <v>181450</v>
      </c>
    </row>
    <row r="6" spans="1:2">
      <c r="A6" s="4" t="s">
        <v>760</v>
      </c>
      <c r="B6" s="8" t="n">
        <v>2.24</v>
      </c>
    </row>
    <row r="7" spans="1:2">
      <c r="A7" s="4" t="s">
        <v>761</v>
      </c>
      <c r="B7" s="13" t="n">
        <v>2.24</v>
      </c>
    </row>
    <row r="8" spans="1:2">
      <c r="A8" s="4" t="s">
        <v>762</v>
      </c>
    </row>
    <row r="9" spans="1:2">
      <c r="A9" s="3" t="s">
        <v>763</v>
      </c>
    </row>
    <row r="10" spans="1:2">
      <c r="A10" s="4" t="s">
        <v>764</v>
      </c>
      <c r="B10" s="13" t="n">
        <v>2.24</v>
      </c>
    </row>
    <row r="11" spans="1:2">
      <c r="A11" s="4" t="s">
        <v>765</v>
      </c>
      <c r="B11" s="8" t="n">
        <v>2.24</v>
      </c>
    </row>
    <row r="12" spans="1:2">
      <c r="A12" s="3" t="s">
        <v>766</v>
      </c>
    </row>
    <row r="13" spans="1:2">
      <c r="A13" s="4" t="s">
        <v>767</v>
      </c>
      <c r="B13" s="5" t="n">
        <v>181450</v>
      </c>
    </row>
    <row r="14" spans="1:2">
      <c r="A14" s="4" t="s">
        <v>768</v>
      </c>
      <c r="B14" s="4" t="s">
        <v>769</v>
      </c>
    </row>
    <row r="15" spans="1:2">
      <c r="A15" s="4" t="s">
        <v>770</v>
      </c>
      <c r="B15" s="8" t="n">
        <v>2.24</v>
      </c>
    </row>
    <row r="16" spans="1:2">
      <c r="A16" s="3" t="s">
        <v>771</v>
      </c>
    </row>
    <row r="17" spans="1:2">
      <c r="A17" s="4" t="s">
        <v>772</v>
      </c>
      <c r="B17" s="5" t="n">
        <v>114800</v>
      </c>
    </row>
    <row r="18" spans="1:2">
      <c r="A18" s="4" t="s">
        <v>770</v>
      </c>
      <c r="B18" s="8" t="n">
        <v>2.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73</v>
      </c>
      <c r="B1" s="2" t="s">
        <v>1</v>
      </c>
    </row>
    <row r="2" spans="1:2">
      <c r="B2" s="2" t="s">
        <v>774</v>
      </c>
    </row>
    <row r="3" spans="1:2">
      <c r="A3" s="4" t="s">
        <v>775</v>
      </c>
      <c r="B3" s="8" t="n">
        <v>2.95</v>
      </c>
    </row>
    <row r="4" spans="1:2">
      <c r="A4" s="4" t="s">
        <v>776</v>
      </c>
      <c r="B4" s="4" t="s">
        <v>777</v>
      </c>
    </row>
    <row r="5" spans="1:2">
      <c r="A5" s="4" t="s">
        <v>778</v>
      </c>
      <c r="B5" s="4" t="s">
        <v>7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67</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779</v>
      </c>
      <c r="B1" s="2" t="s">
        <v>1</v>
      </c>
    </row>
    <row r="2" spans="1:2">
      <c r="B2" s="2" t="s">
        <v>545</v>
      </c>
    </row>
    <row r="3" spans="1:2">
      <c r="A3" s="3" t="s">
        <v>780</v>
      </c>
    </row>
    <row r="4" spans="1:2">
      <c r="A4" s="4" t="s">
        <v>781</v>
      </c>
      <c r="B4" s="4" t="s">
        <v>782</v>
      </c>
    </row>
    <row r="5" spans="1:2">
      <c r="A5" s="4" t="s">
        <v>783</v>
      </c>
      <c r="B5" s="4" t="s">
        <v>784</v>
      </c>
    </row>
    <row r="6" spans="1:2">
      <c r="A6" s="4" t="s">
        <v>785</v>
      </c>
      <c r="B6" s="4" t="s">
        <v>786</v>
      </c>
    </row>
    <row r="7" spans="1:2">
      <c r="A7" s="4" t="s">
        <v>787</v>
      </c>
      <c r="B7" s="4" t="s">
        <v>7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789</v>
      </c>
      <c r="B1" s="2" t="s">
        <v>1</v>
      </c>
    </row>
    <row r="2" spans="1:3">
      <c r="B2" s="2" t="s">
        <v>67</v>
      </c>
      <c r="C2" s="2" t="s">
        <v>68</v>
      </c>
    </row>
    <row r="3" spans="1:3">
      <c r="A3" s="3" t="s">
        <v>790</v>
      </c>
    </row>
    <row r="4" spans="1:3">
      <c r="A4" s="4" t="s">
        <v>791</v>
      </c>
      <c r="B4" s="9" t="n">
        <v>1.5</v>
      </c>
      <c r="C4" s="6" t="n">
        <v>2</v>
      </c>
    </row>
    <row r="5" spans="1:3">
      <c r="A5" s="4" t="s">
        <v>792</v>
      </c>
      <c r="B5" s="4" t="s">
        <v>793</v>
      </c>
      <c r="C5" s="4" t="s">
        <v>79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67</v>
      </c>
      <c r="C2" s="2" t="s">
        <v>68</v>
      </c>
      <c r="D2" s="2" t="s">
        <v>117</v>
      </c>
    </row>
    <row r="3" spans="1:4">
      <c r="A3" s="3" t="s">
        <v>796</v>
      </c>
    </row>
    <row r="4" spans="1:4">
      <c r="A4" s="4" t="s">
        <v>797</v>
      </c>
      <c r="B4" s="6" t="n">
        <v>1399</v>
      </c>
      <c r="C4" s="6" t="n">
        <v>1097</v>
      </c>
      <c r="D4" s="6" t="n">
        <v>866</v>
      </c>
    </row>
    <row r="5" spans="1:4">
      <c r="A5" s="4" t="s">
        <v>666</v>
      </c>
    </row>
    <row r="6" spans="1:4">
      <c r="A6" s="3" t="s">
        <v>796</v>
      </c>
    </row>
    <row r="7" spans="1:4">
      <c r="A7" s="4" t="s">
        <v>797</v>
      </c>
      <c r="B7" s="5" t="n">
        <v>136</v>
      </c>
      <c r="C7" s="5" t="n">
        <v>66</v>
      </c>
      <c r="D7" s="5" t="n">
        <v>12</v>
      </c>
    </row>
    <row r="8" spans="1:4">
      <c r="A8" s="4" t="s">
        <v>123</v>
      </c>
    </row>
    <row r="9" spans="1:4">
      <c r="A9" s="3" t="s">
        <v>796</v>
      </c>
    </row>
    <row r="10" spans="1:4">
      <c r="A10" s="4" t="s">
        <v>797</v>
      </c>
      <c r="B10" s="5" t="n">
        <v>985</v>
      </c>
      <c r="C10" s="5" t="n">
        <v>901</v>
      </c>
      <c r="D10" s="5" t="n">
        <v>793</v>
      </c>
    </row>
    <row r="11" spans="1:4">
      <c r="A11" s="4" t="s">
        <v>125</v>
      </c>
    </row>
    <row r="12" spans="1:4">
      <c r="A12" s="3" t="s">
        <v>796</v>
      </c>
    </row>
    <row r="13" spans="1:4">
      <c r="A13" s="4" t="s">
        <v>797</v>
      </c>
      <c r="B13" s="6" t="n">
        <v>278</v>
      </c>
      <c r="C13" s="6" t="n">
        <v>130</v>
      </c>
      <c r="D13" s="6" t="n">
        <v>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1"/>
  </cols>
  <sheetData>
    <row r="1" spans="1:6">
      <c r="A1" s="1" t="s">
        <v>798</v>
      </c>
      <c r="B1" s="2" t="s">
        <v>799</v>
      </c>
      <c r="C1" s="2" t="s">
        <v>800</v>
      </c>
      <c r="D1" s="2" t="s">
        <v>801</v>
      </c>
      <c r="E1" s="2" t="s">
        <v>480</v>
      </c>
      <c r="F1" s="2" t="s">
        <v>598</v>
      </c>
    </row>
    <row r="2" spans="1:6">
      <c r="A2" s="3" t="s">
        <v>249</v>
      </c>
    </row>
    <row r="3" spans="1:6">
      <c r="A3" s="4" t="s">
        <v>802</v>
      </c>
      <c r="D3" s="4" t="s">
        <v>803</v>
      </c>
      <c r="E3" s="4" t="s">
        <v>803</v>
      </c>
      <c r="F3" s="4" t="s">
        <v>589</v>
      </c>
    </row>
    <row r="4" spans="1:6">
      <c r="A4" s="4" t="s">
        <v>804</v>
      </c>
      <c r="E4" s="6" t="n">
        <v>1000000</v>
      </c>
    </row>
    <row r="5" spans="1:6">
      <c r="A5" s="4" t="s">
        <v>805</v>
      </c>
      <c r="D5" s="6" t="n">
        <v>0</v>
      </c>
    </row>
    <row r="6" spans="1:6">
      <c r="A6" s="4" t="s">
        <v>806</v>
      </c>
      <c r="D6" s="5" t="n">
        <v>0</v>
      </c>
    </row>
    <row r="7" spans="1:6">
      <c r="A7" s="4" t="s">
        <v>807</v>
      </c>
      <c r="D7" s="5" t="n">
        <v>15507000</v>
      </c>
      <c r="E7" s="5" t="n">
        <v>17496000</v>
      </c>
      <c r="F7" s="6" t="n">
        <v>18728000</v>
      </c>
    </row>
    <row r="8" spans="1:6">
      <c r="A8" s="4" t="s">
        <v>690</v>
      </c>
      <c r="D8" s="5" t="n">
        <v>15000000</v>
      </c>
    </row>
    <row r="9" spans="1:6">
      <c r="A9" s="4" t="s">
        <v>689</v>
      </c>
      <c r="D9" s="5" t="n">
        <v>540000</v>
      </c>
      <c r="E9" s="5" t="n">
        <v>829000</v>
      </c>
      <c r="F9" s="5" t="n">
        <v>2061000</v>
      </c>
    </row>
    <row r="10" spans="1:6">
      <c r="A10" s="4" t="s">
        <v>808</v>
      </c>
      <c r="D10" s="5" t="n">
        <v>2000000</v>
      </c>
    </row>
    <row r="11" spans="1:6">
      <c r="A11" s="4" t="s">
        <v>809</v>
      </c>
      <c r="D11" s="5" t="n">
        <v>400000</v>
      </c>
      <c r="E11" s="5" t="n">
        <v>400000</v>
      </c>
    </row>
    <row r="12" spans="1:6">
      <c r="A12" s="4" t="s">
        <v>810</v>
      </c>
      <c r="D12" s="5" t="n">
        <v>1107000</v>
      </c>
      <c r="E12" s="5" t="n">
        <v>-1679000</v>
      </c>
      <c r="F12" s="5" t="n">
        <v>5971000</v>
      </c>
    </row>
    <row r="13" spans="1:6">
      <c r="A13" s="4" t="s">
        <v>811</v>
      </c>
      <c r="D13" s="5" t="n">
        <v>0</v>
      </c>
      <c r="E13" s="5" t="n">
        <v>0</v>
      </c>
      <c r="F13" s="6" t="n">
        <v>0</v>
      </c>
    </row>
    <row r="14" spans="1:6">
      <c r="A14" s="4" t="s">
        <v>812</v>
      </c>
    </row>
    <row r="15" spans="1:6">
      <c r="A15" s="3" t="s">
        <v>249</v>
      </c>
    </row>
    <row r="16" spans="1:6">
      <c r="A16" s="4" t="s">
        <v>813</v>
      </c>
      <c r="D16" s="5" t="n">
        <v>562000000</v>
      </c>
    </row>
    <row r="17" spans="1:6">
      <c r="A17" s="4" t="s">
        <v>814</v>
      </c>
      <c r="D17" s="5" t="n">
        <v>2500000</v>
      </c>
    </row>
    <row r="18" spans="1:6">
      <c r="A18" s="4" t="s">
        <v>815</v>
      </c>
    </row>
    <row r="19" spans="1:6">
      <c r="A19" s="3" t="s">
        <v>249</v>
      </c>
    </row>
    <row r="20" spans="1:6">
      <c r="A20" s="4" t="s">
        <v>816</v>
      </c>
      <c r="D20" s="5" t="n">
        <v>3100000</v>
      </c>
    </row>
    <row r="21" spans="1:6">
      <c r="A21" s="4" t="s">
        <v>817</v>
      </c>
      <c r="D21" s="5" t="n">
        <v>2500000</v>
      </c>
    </row>
    <row r="22" spans="1:6">
      <c r="A22" s="4" t="s">
        <v>818</v>
      </c>
      <c r="D22" s="5" t="n">
        <v>600000</v>
      </c>
    </row>
    <row r="23" spans="1:6">
      <c r="A23" s="4" t="s">
        <v>819</v>
      </c>
    </row>
    <row r="24" spans="1:6">
      <c r="A24" s="3" t="s">
        <v>249</v>
      </c>
    </row>
    <row r="25" spans="1:6">
      <c r="A25" s="4" t="s">
        <v>813</v>
      </c>
      <c r="D25" s="5" t="n">
        <v>277000000</v>
      </c>
    </row>
    <row r="26" spans="1:6">
      <c r="A26" s="4" t="s">
        <v>820</v>
      </c>
    </row>
    <row r="27" spans="1:6">
      <c r="A27" s="3" t="s">
        <v>249</v>
      </c>
    </row>
    <row r="28" spans="1:6">
      <c r="A28" s="4" t="s">
        <v>814</v>
      </c>
      <c r="D28" s="5" t="n">
        <v>134600000</v>
      </c>
    </row>
    <row r="29" spans="1:6">
      <c r="A29" s="4" t="s">
        <v>821</v>
      </c>
    </row>
    <row r="30" spans="1:6">
      <c r="A30" s="3" t="s">
        <v>249</v>
      </c>
    </row>
    <row r="31" spans="1:6">
      <c r="A31" s="4" t="s">
        <v>816</v>
      </c>
      <c r="D31" s="5" t="n">
        <v>5600000</v>
      </c>
    </row>
    <row r="32" spans="1:6">
      <c r="A32" s="4" t="s">
        <v>822</v>
      </c>
    </row>
    <row r="33" spans="1:6">
      <c r="A33" s="3" t="s">
        <v>249</v>
      </c>
    </row>
    <row r="34" spans="1:6">
      <c r="A34" s="4" t="s">
        <v>823</v>
      </c>
      <c r="E34" s="6" t="n">
        <v>500000</v>
      </c>
    </row>
    <row r="35" spans="1:6">
      <c r="A35" s="4" t="s">
        <v>824</v>
      </c>
    </row>
    <row r="36" spans="1:6">
      <c r="A36" s="3" t="s">
        <v>249</v>
      </c>
    </row>
    <row r="37" spans="1:6">
      <c r="A37" s="4" t="s">
        <v>823</v>
      </c>
      <c r="D37" s="6" t="n">
        <v>500000</v>
      </c>
    </row>
    <row r="38" spans="1:6">
      <c r="A38" s="4" t="s">
        <v>825</v>
      </c>
    </row>
    <row r="39" spans="1:6">
      <c r="A39" s="3" t="s">
        <v>249</v>
      </c>
    </row>
    <row r="40" spans="1:6">
      <c r="A40" s="4" t="s">
        <v>826</v>
      </c>
      <c r="D40" s="4" t="s">
        <v>827</v>
      </c>
    </row>
    <row r="41" spans="1:6">
      <c r="A41" s="4" t="s">
        <v>828</v>
      </c>
      <c r="D41" s="4" t="s">
        <v>678</v>
      </c>
    </row>
    <row r="42" spans="1:6">
      <c r="A42" s="4" t="s">
        <v>829</v>
      </c>
    </row>
    <row r="43" spans="1:6">
      <c r="A43" s="3" t="s">
        <v>249</v>
      </c>
    </row>
    <row r="44" spans="1:6">
      <c r="A44" s="4" t="s">
        <v>828</v>
      </c>
      <c r="D44" s="4" t="s">
        <v>678</v>
      </c>
    </row>
    <row r="45" spans="1:6">
      <c r="A45" s="4" t="s">
        <v>830</v>
      </c>
    </row>
    <row r="46" spans="1:6">
      <c r="A46" s="3" t="s">
        <v>249</v>
      </c>
    </row>
    <row r="47" spans="1:6">
      <c r="A47" s="4" t="s">
        <v>826</v>
      </c>
      <c r="D47" s="4" t="s">
        <v>678</v>
      </c>
    </row>
    <row r="48" spans="1:6">
      <c r="A48" s="4" t="s">
        <v>831</v>
      </c>
    </row>
    <row r="49" spans="1:6">
      <c r="A49" s="3" t="s">
        <v>249</v>
      </c>
    </row>
    <row r="50" spans="1:6">
      <c r="A50" s="4" t="s">
        <v>826</v>
      </c>
      <c r="D50" s="4" t="s">
        <v>832</v>
      </c>
    </row>
    <row r="51" spans="1:6">
      <c r="A51" s="4" t="s">
        <v>828</v>
      </c>
      <c r="D51" s="4" t="s">
        <v>833</v>
      </c>
    </row>
    <row r="52" spans="1:6">
      <c r="A52" s="4" t="s">
        <v>834</v>
      </c>
    </row>
    <row r="53" spans="1:6">
      <c r="A53" s="3" t="s">
        <v>249</v>
      </c>
    </row>
    <row r="54" spans="1:6">
      <c r="A54" s="4" t="s">
        <v>828</v>
      </c>
      <c r="D54" s="4" t="s">
        <v>444</v>
      </c>
    </row>
    <row r="55" spans="1:6">
      <c r="A55" s="4" t="s">
        <v>835</v>
      </c>
    </row>
    <row r="56" spans="1:6">
      <c r="A56" s="3" t="s">
        <v>249</v>
      </c>
    </row>
    <row r="57" spans="1:6">
      <c r="A57" s="4" t="s">
        <v>826</v>
      </c>
      <c r="D57" s="4" t="s">
        <v>836</v>
      </c>
    </row>
    <row r="58" spans="1:6">
      <c r="A58" s="4" t="s">
        <v>837</v>
      </c>
    </row>
    <row r="59" spans="1:6">
      <c r="A59" s="3" t="s">
        <v>249</v>
      </c>
    </row>
    <row r="60" spans="1:6">
      <c r="A60" s="4" t="s">
        <v>838</v>
      </c>
      <c r="D60" s="6" t="n">
        <v>0</v>
      </c>
    </row>
    <row r="61" spans="1:6">
      <c r="A61" s="4" t="s">
        <v>839</v>
      </c>
    </row>
    <row r="62" spans="1:6">
      <c r="A62" s="3" t="s">
        <v>249</v>
      </c>
    </row>
    <row r="63" spans="1:6">
      <c r="A63" s="4" t="s">
        <v>840</v>
      </c>
      <c r="D63" s="4" t="s">
        <v>841</v>
      </c>
    </row>
    <row r="64" spans="1:6">
      <c r="A64" s="4" t="s">
        <v>842</v>
      </c>
      <c r="D64" s="4" t="s">
        <v>843</v>
      </c>
    </row>
    <row r="65" spans="1:6">
      <c r="A65" s="4" t="s">
        <v>844</v>
      </c>
    </row>
    <row r="66" spans="1:6">
      <c r="A66" s="3" t="s">
        <v>249</v>
      </c>
    </row>
    <row r="67" spans="1:6">
      <c r="A67" s="4" t="s">
        <v>842</v>
      </c>
      <c r="B67" s="4" t="s">
        <v>843</v>
      </c>
      <c r="C67" s="4" t="s">
        <v>843</v>
      </c>
    </row>
    <row r="68" spans="1:6">
      <c r="A68" s="4" t="s">
        <v>845</v>
      </c>
      <c r="D68" s="5" t="n">
        <v>1</v>
      </c>
    </row>
    <row r="69" spans="1:6">
      <c r="A69" s="4" t="s">
        <v>846</v>
      </c>
      <c r="B69" s="4" t="s">
        <v>437</v>
      </c>
      <c r="C69" s="4" t="s">
        <v>437</v>
      </c>
    </row>
    <row r="70" spans="1:6">
      <c r="A70" s="4" t="s">
        <v>847</v>
      </c>
    </row>
    <row r="71" spans="1:6">
      <c r="A71" s="3" t="s">
        <v>249</v>
      </c>
    </row>
    <row r="72" spans="1:6">
      <c r="A72" s="4" t="s">
        <v>813</v>
      </c>
      <c r="D72" s="6" t="n">
        <v>77800000</v>
      </c>
    </row>
    <row r="73" spans="1:6">
      <c r="A73" s="4" t="s">
        <v>814</v>
      </c>
      <c r="D73" s="6" t="n">
        <v>11800000</v>
      </c>
    </row>
    <row r="74" spans="1:6">
      <c r="A74" s="4" t="s">
        <v>848</v>
      </c>
    </row>
    <row r="75" spans="1:6">
      <c r="A75" s="3" t="s">
        <v>249</v>
      </c>
    </row>
    <row r="76" spans="1:6">
      <c r="A76" s="4" t="s">
        <v>826</v>
      </c>
      <c r="D76" s="4" t="s">
        <v>849</v>
      </c>
    </row>
    <row r="77" spans="1:6">
      <c r="A77" s="4" t="s">
        <v>850</v>
      </c>
    </row>
    <row r="78" spans="1:6">
      <c r="A78" s="3" t="s">
        <v>249</v>
      </c>
    </row>
    <row r="79" spans="1:6">
      <c r="A79" s="4" t="s">
        <v>826</v>
      </c>
      <c r="D79" s="4" t="s">
        <v>851</v>
      </c>
    </row>
    <row r="80" spans="1:6">
      <c r="A80" s="4" t="s">
        <v>852</v>
      </c>
    </row>
    <row r="81" spans="1:6">
      <c r="A81" s="3" t="s">
        <v>249</v>
      </c>
    </row>
    <row r="82" spans="1:6">
      <c r="A82" s="4" t="s">
        <v>813</v>
      </c>
      <c r="D82" s="6" t="n">
        <v>97800000</v>
      </c>
    </row>
    <row r="83" spans="1:6">
      <c r="A83" s="4" t="s">
        <v>814</v>
      </c>
      <c r="D83" s="6" t="n">
        <v>164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67</v>
      </c>
      <c r="C2" s="2" t="s">
        <v>68</v>
      </c>
      <c r="D2" s="2" t="s">
        <v>117</v>
      </c>
    </row>
    <row r="3" spans="1:4">
      <c r="A3" s="3" t="s">
        <v>854</v>
      </c>
    </row>
    <row r="4" spans="1:4">
      <c r="A4" s="4" t="s">
        <v>855</v>
      </c>
      <c r="B4" s="6" t="n">
        <v>6647</v>
      </c>
      <c r="C4" s="6" t="n">
        <v>13381</v>
      </c>
      <c r="D4" s="6" t="n">
        <v>-29673</v>
      </c>
    </row>
    <row r="5" spans="1:4">
      <c r="A5" s="4" t="s">
        <v>821</v>
      </c>
      <c r="B5" s="5" t="n">
        <v>-10591</v>
      </c>
      <c r="C5" s="5" t="n">
        <v>-8939</v>
      </c>
      <c r="D5" s="5" t="n">
        <v>37917</v>
      </c>
    </row>
    <row r="6" spans="1:4">
      <c r="A6" s="4" t="s">
        <v>133</v>
      </c>
      <c r="B6" s="6" t="n">
        <v>-3944</v>
      </c>
      <c r="C6" s="6" t="n">
        <v>4442</v>
      </c>
      <c r="D6" s="6" t="n">
        <v>82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67</v>
      </c>
      <c r="C2" s="2" t="s">
        <v>68</v>
      </c>
      <c r="D2" s="2" t="s">
        <v>117</v>
      </c>
    </row>
    <row r="3" spans="1:4">
      <c r="A3" s="3" t="s">
        <v>857</v>
      </c>
    </row>
    <row r="4" spans="1:4">
      <c r="A4" s="4" t="s">
        <v>858</v>
      </c>
      <c r="B4" s="6" t="n">
        <v>-984</v>
      </c>
    </row>
    <row r="5" spans="1:4">
      <c r="A5" s="4" t="s">
        <v>821</v>
      </c>
      <c r="B5" s="5" t="n">
        <v>150</v>
      </c>
      <c r="C5" s="6" t="n">
        <v>-890</v>
      </c>
      <c r="D5" s="6" t="n">
        <v>2355</v>
      </c>
    </row>
    <row r="6" spans="1:4">
      <c r="A6" s="4" t="s">
        <v>859</v>
      </c>
      <c r="B6" s="5" t="n">
        <v>-834</v>
      </c>
      <c r="C6" s="5" t="n">
        <v>-890</v>
      </c>
      <c r="D6" s="5" t="n">
        <v>2355</v>
      </c>
    </row>
    <row r="7" spans="1:4">
      <c r="A7" s="3" t="s">
        <v>860</v>
      </c>
    </row>
    <row r="8" spans="1:4">
      <c r="A8" s="4" t="s">
        <v>821</v>
      </c>
      <c r="B8" s="5" t="n">
        <v>803</v>
      </c>
      <c r="C8" s="5" t="n">
        <v>512</v>
      </c>
      <c r="D8" s="5" t="n">
        <v>-1092</v>
      </c>
    </row>
    <row r="9" spans="1:4">
      <c r="A9" s="4" t="s">
        <v>861</v>
      </c>
      <c r="B9" s="5" t="n">
        <v>803</v>
      </c>
      <c r="C9" s="5" t="n">
        <v>512</v>
      </c>
      <c r="D9" s="5" t="n">
        <v>-1092</v>
      </c>
    </row>
    <row r="10" spans="1:4">
      <c r="A10" s="4" t="s">
        <v>862</v>
      </c>
      <c r="B10" s="6" t="n">
        <v>-31</v>
      </c>
      <c r="C10" s="6" t="n">
        <v>-378</v>
      </c>
      <c r="D10" s="6" t="n">
        <v>12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67</v>
      </c>
      <c r="C2" s="2" t="s">
        <v>68</v>
      </c>
      <c r="D2" s="2" t="s">
        <v>117</v>
      </c>
    </row>
    <row r="3" spans="1:4">
      <c r="A3" s="3" t="s">
        <v>864</v>
      </c>
    </row>
    <row r="4" spans="1:4">
      <c r="A4" s="4" t="s">
        <v>865</v>
      </c>
      <c r="B4" s="6" t="n">
        <v>17496</v>
      </c>
      <c r="C4" s="6" t="n">
        <v>18728</v>
      </c>
      <c r="D4" s="6" t="n">
        <v>20137</v>
      </c>
    </row>
    <row r="5" spans="1:4">
      <c r="A5" s="4" t="s">
        <v>866</v>
      </c>
      <c r="B5" s="5" t="n">
        <v>-291</v>
      </c>
      <c r="C5" s="5" t="n">
        <v>-1232</v>
      </c>
      <c r="D5" s="5" t="n">
        <v>-1409</v>
      </c>
    </row>
    <row r="6" spans="1:4">
      <c r="A6" s="4" t="s">
        <v>867</v>
      </c>
      <c r="B6" s="5" t="n">
        <v>-1698</v>
      </c>
    </row>
    <row r="7" spans="1:4">
      <c r="A7" s="4" t="s">
        <v>807</v>
      </c>
      <c r="B7" s="5" t="n">
        <v>15507</v>
      </c>
      <c r="C7" s="5" t="n">
        <v>17496</v>
      </c>
      <c r="D7" s="5" t="n">
        <v>18728</v>
      </c>
    </row>
    <row r="8" spans="1:4">
      <c r="A8" s="4" t="s">
        <v>868</v>
      </c>
      <c r="B8" s="5" t="n">
        <v>-12905</v>
      </c>
      <c r="C8" s="5" t="n">
        <v>-14604</v>
      </c>
      <c r="D8" s="5" t="n">
        <v>-14604</v>
      </c>
    </row>
    <row r="9" spans="1:4">
      <c r="A9" s="4" t="s">
        <v>869</v>
      </c>
      <c r="B9" s="5" t="n">
        <v>-2062</v>
      </c>
      <c r="C9" s="5" t="n">
        <v>-2063</v>
      </c>
      <c r="D9" s="5" t="n">
        <v>-2063</v>
      </c>
    </row>
    <row r="10" spans="1:4">
      <c r="A10" s="4" t="s">
        <v>689</v>
      </c>
      <c r="B10" s="6" t="n">
        <v>540</v>
      </c>
      <c r="C10" s="6" t="n">
        <v>829</v>
      </c>
      <c r="D10" s="6" t="n">
        <v>20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67</v>
      </c>
      <c r="C1" s="2" t="s">
        <v>68</v>
      </c>
    </row>
    <row r="2" spans="1:3">
      <c r="A2" s="3" t="s">
        <v>871</v>
      </c>
    </row>
    <row r="3" spans="1:3">
      <c r="A3" s="4" t="s">
        <v>872</v>
      </c>
      <c r="B3" s="6" t="n">
        <v>2935</v>
      </c>
      <c r="C3" s="6" t="n">
        <v>-10671</v>
      </c>
    </row>
    <row r="4" spans="1:3">
      <c r="A4" s="4" t="s">
        <v>873</v>
      </c>
      <c r="B4" s="5" t="n">
        <v>95</v>
      </c>
      <c r="C4" s="5" t="n">
        <v>28</v>
      </c>
    </row>
    <row r="5" spans="1:3">
      <c r="A5" s="4" t="s">
        <v>874</v>
      </c>
      <c r="B5" s="5" t="n">
        <v>162712</v>
      </c>
      <c r="C5" s="5" t="n">
        <v>164512</v>
      </c>
    </row>
    <row r="6" spans="1:3">
      <c r="A6" s="4" t="s">
        <v>816</v>
      </c>
      <c r="B6" s="5" t="n">
        <v>5660</v>
      </c>
      <c r="C6" s="5" t="n">
        <v>32958</v>
      </c>
    </row>
    <row r="7" spans="1:3">
      <c r="A7" s="4" t="s">
        <v>875</v>
      </c>
      <c r="B7" s="5" t="n">
        <v>15</v>
      </c>
      <c r="C7" s="5" t="n">
        <v>241</v>
      </c>
    </row>
    <row r="8" spans="1:3">
      <c r="A8" s="4" t="s">
        <v>876</v>
      </c>
      <c r="B8" s="5" t="n">
        <v>4147</v>
      </c>
      <c r="C8" s="5" t="n">
        <v>3500</v>
      </c>
    </row>
    <row r="9" spans="1:3">
      <c r="A9" s="4" t="s">
        <v>877</v>
      </c>
      <c r="B9" s="5" t="n">
        <v>4588</v>
      </c>
      <c r="C9" s="5" t="n">
        <v>4439</v>
      </c>
    </row>
    <row r="10" spans="1:3">
      <c r="A10" s="4" t="s">
        <v>878</v>
      </c>
      <c r="B10" s="5" t="n">
        <v>25</v>
      </c>
      <c r="C10" s="5" t="n">
        <v>-302</v>
      </c>
    </row>
    <row r="11" spans="1:3">
      <c r="A11" s="4" t="s">
        <v>503</v>
      </c>
      <c r="B11" s="5" t="n">
        <v>15193</v>
      </c>
      <c r="C11" s="5" t="n">
        <v>14205</v>
      </c>
    </row>
    <row r="12" spans="1:3">
      <c r="A12" s="4" t="s">
        <v>879</v>
      </c>
      <c r="B12" s="5" t="n">
        <v>195370</v>
      </c>
      <c r="C12" s="5" t="n">
        <v>208910</v>
      </c>
    </row>
    <row r="13" spans="1:3">
      <c r="A13" s="3" t="s">
        <v>880</v>
      </c>
    </row>
    <row r="14" spans="1:3">
      <c r="A14" s="4" t="s">
        <v>881</v>
      </c>
      <c r="B14" s="5" t="n">
        <v>-157</v>
      </c>
      <c r="C14" s="5" t="n">
        <v>27</v>
      </c>
    </row>
    <row r="15" spans="1:3">
      <c r="A15" s="4" t="s">
        <v>882</v>
      </c>
      <c r="B15" s="5" t="n">
        <v>-157</v>
      </c>
      <c r="C15" s="5" t="n">
        <v>27</v>
      </c>
    </row>
    <row r="16" spans="1:3">
      <c r="A16" s="4" t="s">
        <v>883</v>
      </c>
      <c r="B16" s="5" t="n">
        <v>195213</v>
      </c>
      <c r="C16" s="5" t="n">
        <v>208937</v>
      </c>
    </row>
    <row r="17" spans="1:3">
      <c r="A17" s="4" t="s">
        <v>884</v>
      </c>
      <c r="B17" s="5" t="n">
        <v>-193788</v>
      </c>
      <c r="C17" s="5" t="n">
        <v>-206630</v>
      </c>
    </row>
    <row r="18" spans="1:3">
      <c r="A18" s="4" t="s">
        <v>883</v>
      </c>
      <c r="B18" s="6" t="n">
        <v>1425</v>
      </c>
      <c r="C18" s="6" t="n">
        <v>23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67</v>
      </c>
      <c r="C2" s="2" t="s">
        <v>68</v>
      </c>
      <c r="D2" s="2" t="s">
        <v>117</v>
      </c>
    </row>
    <row r="3" spans="1:4">
      <c r="A3" s="3" t="s">
        <v>886</v>
      </c>
    </row>
    <row r="4" spans="1:4">
      <c r="A4" s="4" t="s">
        <v>887</v>
      </c>
      <c r="B4" s="6" t="n">
        <v>-858</v>
      </c>
      <c r="C4" s="6" t="n">
        <v>1120</v>
      </c>
      <c r="D4" s="6" t="n">
        <v>2885</v>
      </c>
    </row>
    <row r="5" spans="1:4">
      <c r="A5" s="4" t="s">
        <v>796</v>
      </c>
      <c r="B5" s="5" t="n">
        <v>132</v>
      </c>
      <c r="C5" s="5" t="n">
        <v>184</v>
      </c>
      <c r="D5" s="5" t="n">
        <v>295</v>
      </c>
    </row>
    <row r="6" spans="1:4">
      <c r="A6" s="4" t="s">
        <v>888</v>
      </c>
      <c r="B6" s="5" t="n">
        <v>547</v>
      </c>
      <c r="C6" s="5" t="n">
        <v>2113</v>
      </c>
      <c r="D6" s="5" t="n">
        <v>-6793</v>
      </c>
    </row>
    <row r="7" spans="1:4">
      <c r="A7" s="4" t="s">
        <v>889</v>
      </c>
      <c r="B7" s="5" t="n">
        <v>-349</v>
      </c>
      <c r="C7" s="5" t="n">
        <v>-1230</v>
      </c>
      <c r="D7" s="5" t="n">
        <v>-1478</v>
      </c>
    </row>
    <row r="8" spans="1:4">
      <c r="A8" s="4" t="s">
        <v>810</v>
      </c>
      <c r="B8" s="5" t="n">
        <v>1107</v>
      </c>
      <c r="C8" s="5" t="n">
        <v>-1679</v>
      </c>
      <c r="D8" s="5" t="n">
        <v>5971</v>
      </c>
    </row>
    <row r="9" spans="1:4">
      <c r="A9" s="4" t="s">
        <v>503</v>
      </c>
      <c r="B9" s="5" t="n">
        <v>-610</v>
      </c>
      <c r="C9" s="5" t="n">
        <v>-886</v>
      </c>
      <c r="D9" s="5" t="n">
        <v>383</v>
      </c>
    </row>
    <row r="10" spans="1:4">
      <c r="A10" s="4" t="s">
        <v>862</v>
      </c>
      <c r="B10" s="6" t="n">
        <v>-31</v>
      </c>
      <c r="C10" s="6" t="n">
        <v>-378</v>
      </c>
      <c r="D10" s="6" t="n">
        <v>12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67</v>
      </c>
      <c r="C2" s="2" t="s">
        <v>68</v>
      </c>
      <c r="D2" s="2" t="s">
        <v>117</v>
      </c>
    </row>
    <row r="3" spans="1:4">
      <c r="A3" s="3" t="s">
        <v>253</v>
      </c>
    </row>
    <row r="4" spans="1:4">
      <c r="A4" s="4" t="s">
        <v>891</v>
      </c>
      <c r="B4" s="6" t="n">
        <v>-3880</v>
      </c>
      <c r="C4" s="6" t="n">
        <v>-2610</v>
      </c>
      <c r="D4" s="6" t="n">
        <v>619</v>
      </c>
    </row>
    <row r="5" spans="1:4">
      <c r="A5" s="4" t="s">
        <v>892</v>
      </c>
      <c r="D5" s="5" t="n">
        <v>1703</v>
      </c>
    </row>
    <row r="6" spans="1:4">
      <c r="A6" s="4" t="s">
        <v>893</v>
      </c>
      <c r="B6" s="5" t="n">
        <v>1182</v>
      </c>
    </row>
    <row r="7" spans="1:4">
      <c r="A7" s="4" t="s">
        <v>894</v>
      </c>
      <c r="C7" s="5" t="n">
        <v>468</v>
      </c>
    </row>
    <row r="8" spans="1:4">
      <c r="A8" s="4" t="s">
        <v>895</v>
      </c>
      <c r="C8" s="5" t="n">
        <v>909</v>
      </c>
    </row>
    <row r="9" spans="1:4">
      <c r="A9" s="4" t="s">
        <v>896</v>
      </c>
      <c r="B9" s="5" t="n">
        <v>3161</v>
      </c>
    </row>
    <row r="10" spans="1:4">
      <c r="A10" s="4" t="s">
        <v>503</v>
      </c>
      <c r="B10" s="5" t="n">
        <v>409</v>
      </c>
      <c r="C10" s="5" t="n">
        <v>589</v>
      </c>
      <c r="D10" s="5" t="n">
        <v>654</v>
      </c>
    </row>
    <row r="11" spans="1:4">
      <c r="A11" s="4" t="s">
        <v>152</v>
      </c>
      <c r="B11" s="6" t="n">
        <v>872</v>
      </c>
      <c r="C11" s="6" t="n">
        <v>-644</v>
      </c>
      <c r="D11" s="6" t="n">
        <v>29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7:31:05Z</dcterms:created>
  <dcterms:modified xmlns:dcterms="http://purl.org/dc/terms/" xmlns:xsi="http://www.w3.org/2001/XMLSchema-instance" xsi:type="dcterms:W3CDTF">2020-04-29T07:31:05Z</dcterms:modified>
</cp:coreProperties>
</file>